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Accounting Policies" sheetId="10" r:id="rId10"/>
    <s:sheet name="Reclassifications" sheetId="11" r:id="rId11"/>
    <s:sheet name="Equity-Based Compensation Plans" sheetId="12" r:id="rId12"/>
    <s:sheet name="Earnings Per Common Share" sheetId="13" r:id="rId13"/>
    <s:sheet name="Securities" sheetId="14" r:id="rId14"/>
    <s:sheet name="Loans and Asset Quality Informa" sheetId="15" r:id="rId15"/>
    <s:sheet name="Deferred Loan Costs" sheetId="16" r:id="rId16"/>
    <s:sheet name="FDIC Indemnification Asset" sheetId="17" r:id="rId17"/>
    <s:sheet name="Goodwill and Other Intangible A" sheetId="18" r:id="rId18"/>
    <s:sheet name="Pension Plans" sheetId="19" r:id="rId19"/>
    <s:sheet name="Comprehensive Income" sheetId="20" r:id="rId20"/>
    <s:sheet name="Fair Value" sheetId="21" r:id="rId21"/>
    <s:sheet name="Shareholders' Equity Transactio" sheetId="22" r:id="rId22"/>
    <s:sheet name="Acquisition of Bankingport, Inc" sheetId="23" r:id="rId23"/>
    <s:sheet name="Pending Acquisition_Divestiture" sheetId="24" r:id="rId24"/>
    <s:sheet name="Equity-Based Compensation Pla25" sheetId="25" r:id="rId25"/>
    <s:sheet name="Earnings Per Common Share (Tabl" sheetId="26" r:id="rId26"/>
    <s:sheet name="Securities (Tables)" sheetId="27" r:id="rId27"/>
    <s:sheet name="Loans and Asset Quality Infor28" sheetId="28" r:id="rId28"/>
    <s:sheet name="FDIC Indemnification Asset (Tab" sheetId="29" r:id="rId29"/>
    <s:sheet name="Goodwill and Other Intangible30" sheetId="30" r:id="rId30"/>
    <s:sheet name="Pension Plans (Tables)" sheetId="31" r:id="rId31"/>
    <s:sheet name="Comprehensive Income (Tables)" sheetId="32" r:id="rId32"/>
    <s:sheet name="Fair Value (Tables)" sheetId="33" r:id="rId33"/>
    <s:sheet name="Equity-Based Compensation Pla34" sheetId="34" r:id="rId34"/>
    <s:sheet name="Equity-Based Compensation Pla35" sheetId="35" r:id="rId35"/>
    <s:sheet name="Equity-Based Compensation Pla36" sheetId="36" r:id="rId36"/>
    <s:sheet name="Earnings Per Common Share (Narr" sheetId="37" r:id="rId37"/>
    <s:sheet name="Earnings Per Common Share (Reco" sheetId="38" r:id="rId38"/>
    <s:sheet name="Securities (Narrative) (Details" sheetId="39" r:id="rId39"/>
    <s:sheet name="Securities (Summary of Book Val" sheetId="40" r:id="rId40"/>
    <s:sheet name="Securities (Schedule of Informa" sheetId="41" r:id="rId41"/>
    <s:sheet name="Securities (Schedule of Book Va" sheetId="42" r:id="rId42"/>
    <s:sheet name="Loans and Asset Quality Infor43" sheetId="43" r:id="rId43"/>
    <s:sheet name="Loans and Asset Quality Infor44" sheetId="44" r:id="rId44"/>
    <s:sheet name="Loans and Asset Quality Infor45" sheetId="45" r:id="rId45"/>
    <s:sheet name="Loans and Asset Quality Infor46" sheetId="46" r:id="rId46"/>
    <s:sheet name="Loans and Asset Quality Infor47" sheetId="47" r:id="rId47"/>
    <s:sheet name="Loans and Asset Quality Infor48" sheetId="48" r:id="rId48"/>
    <s:sheet name="Loans and Asset Quality Infor49" sheetId="49" r:id="rId49"/>
    <s:sheet name="Loans and Asset Quality Infor50" sheetId="50" r:id="rId50"/>
    <s:sheet name="Loans and Asset Quality Infor51" sheetId="51" r:id="rId51"/>
    <s:sheet name="Loans and Asset Quality Infor52" sheetId="52" r:id="rId52"/>
    <s:sheet name="Loans and Asset Quality Infor53" sheetId="53" r:id="rId53"/>
    <s:sheet name="Loans and Asset Quality Infor54" sheetId="54" r:id="rId54"/>
    <s:sheet name="Loans and Asset Quality Infor55" sheetId="55" r:id="rId55"/>
    <s:sheet name="Loans and Asset Quality Infor56" sheetId="56" r:id="rId56"/>
    <s:sheet name="Loans and Asset Quality Infor57" sheetId="57" r:id="rId57"/>
    <s:sheet name="Deferred Loan Costs (Details)" sheetId="58" r:id="rId58"/>
    <s:sheet name="FDIC Indemnification Asset (Sch" sheetId="59" r:id="rId59"/>
    <s:sheet name="FDIC Indemnification Asset (Rol" sheetId="60" r:id="rId60"/>
    <s:sheet name="Goodwill and Other Intangible61" sheetId="61" r:id="rId61"/>
    <s:sheet name="Goodwill and Other Intangible62" sheetId="62" r:id="rId62"/>
    <s:sheet name="Goodwill and Other Intangible63" sheetId="63" r:id="rId63"/>
    <s:sheet name="Pension Plans (Narrative) (Deta" sheetId="64" r:id="rId64"/>
    <s:sheet name="Pension Plans (Details)" sheetId="65" r:id="rId65"/>
    <s:sheet name="Comprehensive Income (Schedule " sheetId="66" r:id="rId66"/>
    <s:sheet name="Comprehensive Income (Schedul67" sheetId="67" r:id="rId67"/>
    <s:sheet name="Fair Value (Narrative) (Details" sheetId="68" r:id="rId68"/>
    <s:sheet name="Fair Value (Financial instrumen" sheetId="69" r:id="rId69"/>
    <s:sheet name="Fair Value (Level 3 assets and " sheetId="70" r:id="rId70"/>
    <s:sheet name="Fair Value (Schedule of Carryin" sheetId="71" r:id="rId71"/>
    <s:sheet name="Shareholders' Equity Transact72" sheetId="72" r:id="rId72"/>
    <s:sheet name="Acquisition of Bankingport, I73" sheetId="73" r:id="rId73"/>
    <s:sheet name="Pending Acquisition_Divestitu74" sheetId="74" r:id="rId74"/>
  </s:sheets>
  <s:definedNames/>
  <s:calcPr calcId="124519" calcMode="auto" fullCalcOnLoad="1"/>
</s:workbook>
</file>

<file path=xl/sharedStrings.xml><?xml version="1.0" encoding="utf-8"?>
<sst xmlns="http://schemas.openxmlformats.org/spreadsheetml/2006/main" uniqueCount="869">
  <si>
    <t>Document and Entity Information - shares</t>
  </si>
  <si>
    <t>3 Months Ended</t>
  </si>
  <si>
    <t>Mar. 31, 2016</t>
  </si>
  <si>
    <t>Apr. 30, 2016</t>
  </si>
  <si>
    <t>Document And Entity Information</t>
  </si>
  <si>
    <t>Entity Registrant Name</t>
  </si>
  <si>
    <t>FIRST BANCORP /NC/</t>
  </si>
  <si>
    <t>Entity Central Index Key</t>
  </si>
  <si>
    <t>Document Type</t>
  </si>
  <si>
    <t>10-Q</t>
  </si>
  <si>
    <t>Document Period End Date</t>
  </si>
  <si>
    <t>Mar. 31,
		2016</t>
  </si>
  <si>
    <t>Amendment Flag</t>
  </si>
  <si>
    <t>false</t>
  </si>
  <si>
    <t>Current Fiscal Year End Date</t>
  </si>
  <si>
    <t>--12-31</t>
  </si>
  <si>
    <t>Is Entity's Reporting Status Current?</t>
  </si>
  <si>
    <t>Yes</t>
  </si>
  <si>
    <t>Entity Filer Category</t>
  </si>
  <si>
    <t>Accelerated Filer</t>
  </si>
  <si>
    <t>Entity Common Stock, Shares Outstanding</t>
  </si>
  <si>
    <t>Document Fiscal Period Focus</t>
  </si>
  <si>
    <t>Q1</t>
  </si>
  <si>
    <t>Document Fiscal Year Focus</t>
  </si>
  <si>
    <t>Consolidated Balance Sheets - USD ($) $ in Thousands</t>
  </si>
  <si>
    <t>Dec. 31, 2015</t>
  </si>
  <si>
    <t>Mar. 31, 2015</t>
  </si>
  <si>
    <t>ASSETS</t>
  </si>
  <si>
    <t>Cash and due from banks, noninterest-bearing</t>
  </si>
  <si>
    <t>Due from banks, interest-bearing</t>
  </si>
  <si>
    <t>Federal funds sold</t>
  </si>
  <si>
    <t>Total cash and cash equivalents</t>
  </si>
  <si>
    <t>Securities available for sale</t>
  </si>
  <si>
    <t>Securities held to maturity (fair values of $151,684, $157,146, and $174,756)</t>
  </si>
  <si>
    <t>Presold mortgages in process of settlement</t>
  </si>
  <si>
    <t>Loans - non-covered</t>
  </si>
  <si>
    <t>Loans - covered by FDIC loss share agreement</t>
  </si>
  <si>
    <t>Total loans</t>
  </si>
  <si>
    <t>Allowance for loan losses - non-covered</t>
  </si>
  <si>
    <t>Allowance for loan losses - covered</t>
  </si>
  <si>
    <t>Total allowance for loan losses</t>
  </si>
  <si>
    <t>Net loans</t>
  </si>
  <si>
    <t>Premises and equipment</t>
  </si>
  <si>
    <t>Accrued interest receivable</t>
  </si>
  <si>
    <t>FDIC indemnification asset</t>
  </si>
  <si>
    <t>Goodwill</t>
  </si>
  <si>
    <t>Other intangible assets</t>
  </si>
  <si>
    <t>Foreclosed real estate - non-covered</t>
  </si>
  <si>
    <t>Foreclosed real estate - covered</t>
  </si>
  <si>
    <t>Bank-owned life insurance</t>
  </si>
  <si>
    <t>Other assets</t>
  </si>
  <si>
    <t>Total assets</t>
  </si>
  <si>
    <t>LIABILITIES</t>
  </si>
  <si>
    <t>Deposits: Noninterest bearing checking accounts</t>
  </si>
  <si>
    <t>Interest bearing checking accounts</t>
  </si>
  <si>
    <t>Money market accounts</t>
  </si>
  <si>
    <t>Savings accounts</t>
  </si>
  <si>
    <t>Time deposits of $100,000 or more</t>
  </si>
  <si>
    <t>Other time deposits</t>
  </si>
  <si>
    <t>Total deposits</t>
  </si>
  <si>
    <t>Borrowings</t>
  </si>
  <si>
    <t>Accrued interest payable</t>
  </si>
  <si>
    <t>Other liabilities</t>
  </si>
  <si>
    <t>Total liabilities</t>
  </si>
  <si>
    <t>Commitments and contingencies</t>
  </si>
  <si>
    <t xml:space="preserve"> </t>
  </si>
  <si>
    <t>SHAREHOLDERS' EQUITY</t>
  </si>
  <si>
    <t>Common stock, no par value per share. Authorized: 40,000,000 shares Issued &amp; outstanding: 19,865,779, 19,747,509, and 19,740,183 shares</t>
  </si>
  <si>
    <t>Retained earnings</t>
  </si>
  <si>
    <t>Accumulated other comprehensive income (loss)</t>
  </si>
  <si>
    <t>Total shareholders' equity</t>
  </si>
  <si>
    <t>Total liabilities and shareholders' equity</t>
  </si>
  <si>
    <t>Series B Preferred Stock [Member]</t>
  </si>
  <si>
    <t>Preferred stock, no par value per share. Authorized: 5,000,000 shares Series B issued &amp; outstanding: None, None, and 63,500 shares Series C, convertible, issued &amp; outstanding: 728,706, 728,706, and 728,706 shares</t>
  </si>
  <si>
    <t>Series C Preferred Stock [Member]</t>
  </si>
  <si>
    <t>Consolidated Balance Sheets (Parenthetical) - USD ($) $ in Thousands</t>
  </si>
  <si>
    <t>Securities held to maturity fair values</t>
  </si>
  <si>
    <t>Preferred stock, shares authorized</t>
  </si>
  <si>
    <t>common stock, shares authorized</t>
  </si>
  <si>
    <t>Common stock, shares issued</t>
  </si>
  <si>
    <t>Common stock, shares outstanding</t>
  </si>
  <si>
    <t>Preferred stock, shares issued</t>
  </si>
  <si>
    <t>Preferred stock, shares outstanding</t>
  </si>
  <si>
    <t>Consolidated Statements of Income - USD ($) $ in Thousands</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otal interest expense</t>
  </si>
  <si>
    <t>Net interest income</t>
  </si>
  <si>
    <t>Provision for loan losses - non-covered</t>
  </si>
  <si>
    <t>Provision (reversal) for loan losses - covered</t>
  </si>
  <si>
    <t>Total provision (reversal)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Bank-owned life insurance income</t>
  </si>
  <si>
    <t>Foreclosed property gains (losses) - non-covered</t>
  </si>
  <si>
    <t>Foreclosed property gains (losses) - covered</t>
  </si>
  <si>
    <t>FDIC indemnification asset income (expense), net</t>
  </si>
  <si>
    <t>Securities gains (losses)</t>
  </si>
  <si>
    <t>Other gains (losses)</t>
  </si>
  <si>
    <t>Total noninterest income</t>
  </si>
  <si>
    <t>NONINTEREST EXPENSES</t>
  </si>
  <si>
    <t>Salaries</t>
  </si>
  <si>
    <t>Employee benefits</t>
  </si>
  <si>
    <t>Total personnel expense</t>
  </si>
  <si>
    <t>Net occupancy expense</t>
  </si>
  <si>
    <t>Equipment related expenses</t>
  </si>
  <si>
    <t>Intangibles amortization</t>
  </si>
  <si>
    <t>Other operating expenses</t>
  </si>
  <si>
    <t>Total noninterest expenses</t>
  </si>
  <si>
    <t>Income before income taxes</t>
  </si>
  <si>
    <t>Income tax expense</t>
  </si>
  <si>
    <t>Net income</t>
  </si>
  <si>
    <t>Preferred stock dividends</t>
  </si>
  <si>
    <t>Net income available to common shareholders</t>
  </si>
  <si>
    <t>Earnings per common share: Basic</t>
  </si>
  <si>
    <t>Earnings per common share: Diluted</t>
  </si>
  <si>
    <t>Dividends declared per common share</t>
  </si>
  <si>
    <t>Weighted average common shares outstanding: Basic</t>
  </si>
  <si>
    <t>Weighted average common shares outstanding: Diluted</t>
  </si>
  <si>
    <t>Consolidated Statements of Comprehensive Income - USD ($) $ in Thousands</t>
  </si>
  <si>
    <t>Consolidated Statements of Comprehensive Income [Abstract]</t>
  </si>
  <si>
    <t>Unrealized gains (losses) on securities available for sale:</t>
  </si>
  <si>
    <t>Unrealized holding gains (losses) arising during the period, pretax</t>
  </si>
  <si>
    <t>Tax (expense) benefit</t>
  </si>
  <si>
    <t>Reclassification to realized (gains) losses</t>
  </si>
  <si>
    <t>Tax expense (benefit)</t>
  </si>
  <si>
    <t>Postretirement Plans:</t>
  </si>
  <si>
    <t>Amortization of unrecognized net actuarial (gain) loss</t>
  </si>
  <si>
    <t>Other comprehensive income (loss)</t>
  </si>
  <si>
    <t>Comprehensive income</t>
  </si>
  <si>
    <t>Consolidated Statements of Shareholders' Equity - USD ($) $ in Thousands</t>
  </si>
  <si>
    <t>Total</t>
  </si>
  <si>
    <t>Preferred Stock [Member]</t>
  </si>
  <si>
    <t>Common Stock [Member]</t>
  </si>
  <si>
    <t>Retained Earnings [Member]</t>
  </si>
  <si>
    <t>Accumulated Other Comprehensive Income (Loss) [Member]</t>
  </si>
  <si>
    <t>Beginning balance at Dec. 31, 2014</t>
  </si>
  <si>
    <t>Beginning balance, shares at Dec. 31, 2014</t>
  </si>
  <si>
    <t>Cash dividends declared ($0.08 per common share)</t>
  </si>
  <si>
    <t>Preferred dividends</t>
  </si>
  <si>
    <t>Stock-based compensation</t>
  </si>
  <si>
    <t>Stock-based compensation, shares</t>
  </si>
  <si>
    <t>Ending balance at Mar. 31, 2015</t>
  </si>
  <si>
    <t>Ending balance, shares at Mar. 31, 2015</t>
  </si>
  <si>
    <t>Beginning balance at Dec. 31, 2015</t>
  </si>
  <si>
    <t>Beginning balance, shares at Dec. 31, 2015</t>
  </si>
  <si>
    <t>Shares issued pursuant to acquisition</t>
  </si>
  <si>
    <t>Shares issued pursuant to acquisition, shares</t>
  </si>
  <si>
    <t>Stock option exercises</t>
  </si>
  <si>
    <t>Stock option exercises, shares</t>
  </si>
  <si>
    <t>Ending balance at Mar. 31, 2016</t>
  </si>
  <si>
    <t>Ending balance, shares at Mar. 31, 2016</t>
  </si>
  <si>
    <t>Consolidated Statements of Shareholders' Equity (Parenthetical) - $ / shares</t>
  </si>
  <si>
    <t>Consolidated Statements of Shareholders' Equity [Abstract]</t>
  </si>
  <si>
    <t>Cash dividends declared, per share</t>
  </si>
  <si>
    <t>Consolidated Statements of Cash Flows - USD ($) $ in Thousands</t>
  </si>
  <si>
    <t>12 Months Ended</t>
  </si>
  <si>
    <t>Cash Flows From Operating Activities</t>
  </si>
  <si>
    <t>Reconciliation of net income to net cash provided by operating activities:</t>
  </si>
  <si>
    <t>Provision (reversal) for loan losses</t>
  </si>
  <si>
    <t>Net security premium amortization</t>
  </si>
  <si>
    <t>Purchase accounting accretion and amortization, net</t>
  </si>
  <si>
    <t>Foreclosed property (gains) losses and write-downs, net</t>
  </si>
  <si>
    <t>Gain on securities available for sale</t>
  </si>
  <si>
    <t>Other losses (gains)</t>
  </si>
  <si>
    <t>Decrease (increase) in net deferred loan costs</t>
  </si>
  <si>
    <t>Depreciation of premises and equipment</t>
  </si>
  <si>
    <t>Stock-based compensation expense</t>
  </si>
  <si>
    <t>Amortization of intangible assets</t>
  </si>
  <si>
    <t>Origination of presold mortgages in process of settlement</t>
  </si>
  <si>
    <t>Proceeds from sales of presold mortgages in process of settlement</t>
  </si>
  <si>
    <t>Decrease in accrued interest receivable</t>
  </si>
  <si>
    <t>Decrease (increase) in other assets</t>
  </si>
  <si>
    <t>Decrease in accrued interest payable</t>
  </si>
  <si>
    <t>Decrease in other liabilities</t>
  </si>
  <si>
    <t>Net cash provided by operating activities</t>
  </si>
  <si>
    <t>Cash Flows From Investing Activities</t>
  </si>
  <si>
    <t>Purchases of securities available for sale</t>
  </si>
  <si>
    <t>Purchases of securities held to maturity</t>
  </si>
  <si>
    <t>Proceeds from maturities/issuer calls of securities available for sale</t>
  </si>
  <si>
    <t>Proceeds from maturities/issuer calls of securities held to maturity</t>
  </si>
  <si>
    <t>Proceeds from sales of securities available for sale</t>
  </si>
  <si>
    <t>Proceeds (purchases) of Federal Reserve and Federal Home Loan Bank stock, net</t>
  </si>
  <si>
    <t>Net increase in loans</t>
  </si>
  <si>
    <t>Proceeds (payments) related to FDIC loss share agreements</t>
  </si>
  <si>
    <t>Proceeds from sales of foreclosed real estate</t>
  </si>
  <si>
    <t>Purchases of premises and equipment</t>
  </si>
  <si>
    <t>Proceeds from sales of premises and equipment</t>
  </si>
  <si>
    <t>Net cash paid in acquisition</t>
  </si>
  <si>
    <t>Net cash used by investing activities</t>
  </si>
  <si>
    <t>Cash Flows From Financing Activities</t>
  </si>
  <si>
    <t>Net increase (decrease) in deposits</t>
  </si>
  <si>
    <t>Cash dividends paid - common stock</t>
  </si>
  <si>
    <t>Cash dividends paid - preferred stock</t>
  </si>
  <si>
    <t>Proceeds from stock option exercises</t>
  </si>
  <si>
    <t>Net cash provided (used) by financing activities</t>
  </si>
  <si>
    <t>Decrease in cash and cash equivalents</t>
  </si>
  <si>
    <t>Cash and cash equivalents, beginning of period</t>
  </si>
  <si>
    <t>Cash and cash equivalents, end of period</t>
  </si>
  <si>
    <t>Supplemental Disclosures of Cash Flow Information:</t>
  </si>
  <si>
    <t>Cash paid (received) during the period for interest</t>
  </si>
  <si>
    <t>Cash paid (received) during the period for income taxes</t>
  </si>
  <si>
    <t>Non-cash transactions:</t>
  </si>
  <si>
    <t>Unrealized gain (loss) on securities available for sale, net of taxes</t>
  </si>
  <si>
    <t>Foreclosed loans transferred to other real estate</t>
  </si>
  <si>
    <t>Basis of Presentation</t>
  </si>
  <si>
    <t>Basis of Presentation [Abstract]</t>
  </si>
  <si>
    <t>Note 1 - Basis of Presentation In the opinion of the Company, the accompanying unaudited consolidated financial statements contain all adjustments necessary to present fairly the consolidated financial position of the Company as of March 31, 2016 and 2015 and the consolidated results of operations and consolidated cash flows for the p erio ds ended March 31, 2016 and 2015 . All such adjustments were of a normal, recurring nature. Reference is made to the 2015 Annual Report on Form 10-K filed with the SEC for a discussion of accounting policies and other relevant information with respect to the financial statements. The results of operations for the peri ods ended March 31, 201 6 and 201 5 are not necessarily indicative of the results to be expected for the full year. The Company has evaluated all subsequent events through the date the financial statements were issued.</t>
  </si>
  <si>
    <t>Accounting Policies</t>
  </si>
  <si>
    <t>Accounting Policies [Abstract]</t>
  </si>
  <si>
    <t>Note 2  Accounting Policies Note 1 to the 2015 Annual Report on Form 10-K filed with the SEC contains a description of the accounting policies followed by the Company and discussion of re cent accounting pronouncements. The following paragraphs update that information as necessary . In June 2014, the FASB issued guidance which clarifies that performance targets associated with stock compensation should be treated as a performance condition and should not be reflected in the grant date fair value of the stock award. The amendments were effective for the Company on January 1, 2016 . The Company will apply the guidance to all stock awards granted or modified after January 1, 2016. The Company's adoption of these amendments did not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ere effective for the Company on January 1, 2016, and did not have a material effect on its financial statements . In February 2015, the FASB issued guidance which amends the consolidation requirements and significantly changes the consolidation analysis required under U.S. GAAP. T he amendments were expected to result in the de consolidation of many entities. The amendments were effective for the Company on January 1, 2016. The adoption of t hese amendments did not have a material effect on the Company's financial statements. In April 2015, the FASB issued guidance that will require debt issuance costs related to a recognized debt liability to be presented in the balance sheet as a direct deduction from the carrying amount of that debt liability. This update affects disclosures related to debt issuance costs but does not affect existing recognition and measurement guidance for these items. The amendments were effective for the Company on January 1, 2016. The Company's adoption of these amendments did not have a material effect on its financial statements. In April 2015, the FASB issued guidance which provides a practical expedient that permits the Company to measure defined benefit plan assets and obligations using the month-end that is closest to the Company's fiscal year-end. The amendments were effective for the Company on January 1, 2016. The Company's adoption of these amendments did not have a material effect on its financial statements. In June 2015, the FASB issued amendments to clarify the Accounting Standards Codification, correct unintended application of guidance, and make minor improvements that are not expected to have a significant effect on current accounting practice or create a significant administrative cost to most entities. The amendments were effective upon issuance (June 12, 2015) for amendments that do not have transition guidance. Amendments that were subject to transition guidance were effective for the Company on January 1, 2016. T he adoption of this guidance did not have a material effect on the Company's financial statements. In February 2016, the FASB issued new guidance on accounting for leases, which generally requires all leases to be recognized in the statement of financial position. The provisions of this guidance are effective for reporting periods beginning after December 15, 2018; early adoption is permitted. These provisions are to be applied using a modified retrospective approach. The Company is evaluating the effect that this new guidance will have on our consoli dated financial statements, but does not expect it will have a material effect on its financial statements. In March 2016, the FASB amended the Liabilities topic of the Accounting Standards Codification to address the current and potential future diversity in practice related to the derecognition of a prepaid stored-value product liability. The amendments will be effective for financial statements issued for fiscal years beginning after December 15, 2017, includ ­ ing interim periods within those fiscal years . The Company will apply the guidance using a modified retrospective transition method by means of a cumulative-effect adjustment to retained earnings as of the beginning of the fiscal year in which the guidance is effective to each period presented. The Company does not expect these amendments to have a material effect on its financial statements. In March 2016, the FASB amended the InvestmentsEquity Method and Joint Ventures topic of the Accounting Standards Codification to eliminate the requirement to retroactively adopt the equity method of accounting. The amendments are effective for fiscal years, and interim periods within those fiscal years, beginning after December 15, 2016. The Company will apply the guidance prospectively upon their effective date to increases in the level of ownership interest or degree of influence that result in the adoption of the equity method.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 eporting periods beginning after December 15, 2017 . Th 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 s. The Company does not expect these amendments to have a material effect on its financial statements. In April 2016, the FASB amended the Revenue from Contracts with Customers topic of the Accounting Standards Codification to clarify the guidance related to identifying performance obligations and licensing. The amendments will be effective for the Company for reporting periods beginning after December 15, 201 7 .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eclassifications</t>
  </si>
  <si>
    <t>Reclassifications [Abstract]</t>
  </si>
  <si>
    <t>Note 3  Reclassifications Certain amounts reported i n the period ended March 31, 201 5 have been reclassified t o conform to th e presentation for M arch 31, 2016 . These reclassifications had no effect on net income or shareholders' equity for the periods presented, nor did they materially impact trends in financial information.</t>
  </si>
  <si>
    <t>Equity-Based Compensation Plans</t>
  </si>
  <si>
    <t>Equity-Based Compensation Plans [Abstract]</t>
  </si>
  <si>
    <t>Note 4  Equity-Based Compensation Plans The Company recorded total stock-based compensation expense of $ 123,000 127 ,000 for the three months ended March 31, 2016 and 2015 , respectively. Stock based compensation is reflected as an adjustment to cash flows from operating activities on the Company's Consolidated Statement of Cash Flows. The Company recognized $ 48,000 50 ,000 of income tax benefits related to stock based compensation expense in the income statement for the three months ended March 31, 2016 and 2 015 , respectively. At March 31, 2016 , the Company had the following equity-based compensation plans: the First Bancorp 2014 Equity Plan, the First Bancorp 2007 Equity Plan, and the First Bancorp 2004 Stock O ption Plan. The Company's shareholders approved all e quity-based compensation plans. The First Bancorp 2014 Equity Plan became effective upon the ap proval of shareholders on May 8, 2014 . As of March 31, 2016 , the First Bancorp 2014 Equity Plan was the only plan that had shares av ailable for future grants, and there were 888,381 The First Bancorp 2014 Equity Plan is intended to serve as a means to attract, retain and motivate key employees and directors and to associate the interests of the plans' participants with those of the Company and its share holders. The First Bancorp 2014 Equity Plan allows for both grants of stock options and other types of equity-based compensation, including stock appreciation rights, restricted stock, restricted performance stock, unrestricted stock, and performance units. Recent equity grants to employees have either had performance vesting conditions, service vesting conditions, or both. Compensation expense for these grants is recorded over the various service periods based on the estimated number of equity grants that are probable to vest. No compensation cost is recognized for grants that do not vest and any previously recognized compensation cost will be reversed. The Company issues new shares of common stock when options are exercised. Certain of the Company's stock option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options and awards that will ultimately vest. Over the past five years, there have only been minimal amounts of forfeitures, and therefore the Company assumes that all awards granted without performance conditions will become vested. As it relates to director equity grants, the Company grants common shares, valued at approximately $ 16,000 . Based on the Company's performance in 2013, the Company granted long-term restricted shares of common stock to the chief executive officer on February 11, 2014 with a two 278,200 The Company recorded $ 23,200 related to this grant during the three months ended March 31, 2015. In 2014, the Company's Compensation Committee determined that seven of the Company's senior officers would receive their annual bonus earned under the Company's annual incentive plan in a mix of 50 50 three 14,882 258,000 The Company recorded $ 11,200 23,300 related to these grants and expects to record $ 11,200 In 2015, additional stock grants of 50,736 three 876,000 65,700 80,500 was recorded as compensation expense during the first quarters of 2016 and 2015, respectively. Grants were issued based on the closing price of the Company's common stock on the date of the grant. On February 23, 2016, the Company granted a total of 26,032 for the attainment of goals related to the Comp any's annual incentive plan in 2015. The total compensation expense with the grant was $ 484,000 three 43,700 related to these grants , and expects to record $ 43,700 On March 1, 2016, the Company granted 5,266 an officer with a three 100,000 3,000 8,000 Under the terms of the predecessor plans and the First Bancorp 2014 Equity Plan, stock options can have a term of no longer than ten years. In a change in control (as defined in the plans), unless the awards remain outstanding or substitute equivalent awards are provided, the awards become immediately vested. At March 31, 2016, there were 109,44 8 stock options outstanding related to the three First Bancorp plans, with exercise prices ranging from $ 14.35 21.83 The following table presents information regarding the activity fo r the first three months of 2016 related to the Company's stock options outstanding:
Options Outstanding
Number of Weighted- Weighted- Average Contractual Term (years) Aggregate Intrinsic Value
Balance at January 1, 2016 117,408 $ 18.12
Granted


Exercised (7,960 ) 15.99 $ 17,263
Forfeited


Expired


Outstanding at March 31, 2016 109,448 $ 18.27 1.3 $ 179,698
Exercisable at March 31, 2016 109,448 $ 18.27 1.3 $ 179,698 During the three months ended March 31, 2016, the Company received $ 127,000 esult of stock option exercises and recorded insignificant tax benefits from the exercise of nonqualified options during the period. The Company did not have any stock option exercises during the t hree months ended March 31, 201 5 . The following table presents information regarding the activity the first three months of 2016 related to the Company's outstanding restricted stock:
Long-Term Restricted Stock
Number of Units Weighted-Average
Nonvested at January 1, 2016 55,329 $ 17.31
Granted during the period 31,298 18.65
Vested during the period (5,219 ) 17.77
Forfeited or expired during the period 

Nonvested at March 31, 2016 81,408 $ 17.80</t>
  </si>
  <si>
    <t>Earnings Per Common Share</t>
  </si>
  <si>
    <t>Earnings Per Common Share [Abstract]</t>
  </si>
  <si>
    <t>Note 5  Earnings Per Common Share Basic Earnings Per Common Share is calculate d by dividing net income available to common shareholders by the weighted average number of common shares outstand ing during the period , with nonvested restricted stock excluded from the calculation . Diluted Earnings Per Common Share is computed by assuming the issuance of common shares for all potentially dilutive common shares outstanding during the reporting period. The Company's potentially dilutive common stock issuances relate to stock option and nonvested restricted stock grants under the Company's equity-based compensation plans and th e Company's Series C Preferred S tock, which is convertible into common stock on a one-for-one ratio. In computing Diluted Earnings Per Common Share, adjustments are made to the computation of Basic Earnings Per Common shares, as follows.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nonvested restricted stock, proceeds equal to the average amount of compensation cost attributable to future services and not yet recognized in earnings are assumed to be used by the Company to buy back stock in the open market and are deducted from the total number of nonvested restricted stock that is included in the denominator of the calculation. As it relates to the Series C Preferred S tock, it is assumed that the preferred stock was converted to common stock during the reporting period. Dividends on the preferred stock are added back to net income and the shares assumed to be converted are included in the number of shares outstanding. If any of the potentially dilutive common stock issuance s have an anti-dilutive effect , the potentially dilutive common stock issuance is disregarded. The following is a reconciliation of the numerators and denominators used in computing Basic and Diluted Earnings Per Common Share:
For the Three Months Ended March 31,
2016
2015
($ in thousands except per share amounts)
Income (Numer- ator)
Shares (Denom- inator)
Per Share Amount
Income (Numer- ator)
Shares (Denom- inator)
Per Share
Basic EPS
Net income available to common shareholders $ 6,779 19,783,747 $ 0.34 $ 6,771 19,721,992 $ 0.34
Effect of Dilutive Securities 58 770,111 58 732,622
Diluted EPS per common share $ 6,837 20,553,858 $ 0.33 $ 6,829 20,454,614 $ 0.33 For the three mont hs ended Mar ch 31, 2016 and 2015 , there were 50 ,000 options and 84,000 options , respectively, that were antidilutive because the exercise price exceeded the aver age market price for the period , and thus are not included in the calculation to determine the effect of dilutive securities.</t>
  </si>
  <si>
    <t>Securities</t>
  </si>
  <si>
    <t>Securities [Abstract]</t>
  </si>
  <si>
    <t>Note 6  Securities The book values and approximate fair values of investment securities at Mar ch 31, 201 6 and December 31, 2015 are summarized as follows:
March 31, 2016 December 31, 2015
Amortized Fair Unrealized Amortized Fair Unrealized
($ in thousands) Cost Value Gains (Losses) Cost Value Gains (Losses)
Securities available for sale:
Government-sponsored enterprise securities $ 38,638 38,636 4 (6 ) 19,000 18,972 1 (29 )
Mortgage-backed securities 174,905 174,579 666 (992 ) 122,474 121,553 348 (1,269 )
Corporate bonds 33,863 33,798 126 (191 ) 25,216 24,946
 (270 )
Equity securities 83 127 53 (9 ) 88 143 64 (9 )
Total available for sale $ 247,489 247,140 849 (1,198 ) 166,778 165,614 413 (1,577 )
Securities held to maturity:
Mortgage-backed securities $ 98,102 98,030 87 (159 ) 102,509 101,767
 (742 )
State and local governments 50,383 53,654 3,273 (2 ) 52,101 55,379 3,284 (6 )
Total held to maturity $ 148,485 151,684 3,360 (161 ) 154,610 157,146 3,284 (748 ) All of the Company's mortgage-backed securities were issued by government-sponsored corporations. The following table presents information regarding securities with unrealized losses at March 31, 2016 :
($ in thousands) Securities in an Unrealized Securities in an Unrealized Total
Fair Value Unrealized Fair Value Unrealized Fair Value Unrealized
Government-sponsored enterprise securities $ 
 2,994 6 2,994 6
Mortgage-backed securities 117,206 602 25,136 549 142,342 1,151
Corporate bonds 13,926 131 940 60 14,866 191
Equity securities

 17 9 17 9
State and local governments 841 2

 841 2
Total temporarily impaired securities $ 131,973 735 29,087 624 161,060 1,359 The following table presents information regarding securities with unreal ized losses at December 31, 2015 :
($ in thousands) Securities in an Unrealized Securities in an Unrealized Total
Fair Value Unrealized Fair Value Unrealized Fair Value Unrealized
Government-sponsored enterprise securities $ 5,993 7 2,978 22 8,971 29
Mortgage-backed securities 150,853 1,148 27,460 863 178,313 2,011
Corporate bonds 24,006 210 940 60 24,946 270
Equity securities

 17 9 17 9
State and local governments 840 6

 840 6
Total temporarily impaired securities $ 181,692 1,371 31,395 954 213,087 2,325 In the above tables, all of the non-equity securities that were in an unrealized loss position at March 31, 20 16 and December 31, 2015 are bonds that the Company has determined are in a loss position due primarily to interest rate factors and not credit quality concerns . The Company has evaluated the collectability of each of these bonds and has concluded that there is no other-than-temporary impairment. The Company does not intend to sell these securities, and it is more likely than not that the Company will not be required to sell these securities before recovery of the amortized cost. The Company has also concluded that each of the equity securities in an unrealized loss position at M arch 31, 2016 and December 31, 2015 was in such a position due to temporary fluctuations in the market prices of the securities. The Company's policy is to record an impairment charge for any of these equity securities that remains in an unrealized loss position for twelve consecutive months unless the amount is insignificant. The book values and approximate fair values of investment securities at Marc h 31, 2016 ,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Debt securities
Due within one year $ 
 1,308 1,340
Due after one year but within five years 10,639 10,635 12,630 13,253
Due after five years but within ten years 56,862 56,919 35,268 37,882
Due after ten years 5,000 4,880 1,177 1,179
Mortgage-backed securities 174,905 174,579 98,102 98,030
Total debt securities 247,406 247,013 148,485 151,684
Equity securities 83 127


Total securities $ 247,489 247,140 148,485 151,684 At March 31, 2016 and December 31, 2015 investment securities with carrying value s o f $ 158,504 ,000 and $ 141,379 ,000 , respectively, were pledged as collateral for public deposits. In the first quarter of 2016 , the Company received proceeds from sales of securities of $ 8,000 recorded $ 3 ,000 in gains from the sales . The Company recorded no hree mo nth peri od ended March 31, 2015. The aggregate carrying amount of cos t-method investments was $ 16,031,000 5,871 ,000 at March 31, 2016 and 2015 , respectively, which is recorded within the line item other assets on the Company's Consolidated Balance Sheets. These investments are comprised of Federal Home Loan Bank (FHLB) stock and Federal Reserve Bank of Richmond (FRB) stock. The FHLB stock had a cost and fair value of $ 8,975 ,000 and $ 5,871 ,000 at March 31, 2016 and 2015 , respectively, and serves as part of the collateral for the Company's line of credit with the FHLB and is also a requirement for membership in the FHLB system. The FRB stock had a cost and fair value of $ 7,056 ,000 at March 31 , 2016 . The Company was required to purchase this stock when it became a member of the Federal Reserve System in the second quarter of 2015. Periodically, both the FHLB and FRB recalculate the Company's required level of holdings, and the Company either buys more stock or the redeems a portion of the stock at cost. The Company determined that neither stock was impaired at either period end.</t>
  </si>
  <si>
    <t>Loans and Asset Quality Information</t>
  </si>
  <si>
    <t>Loans and Asset Quality Information [Abstract]</t>
  </si>
  <si>
    <t xml:space="preserve">Note 7  Loans and Asset Quality Information The loans and foreclosed real estate that were acquired in FDIC-assisted transactions are covered by loss share agreements between the FDIC and the Company's banking subsidiary, First Bank, which afford First Bank significant loss protection - see Note 2 to the financial statements included in the Company's 2011 Annual Report on Form 10-K for detailed information regarding these transactions. Because of the loss protection provided by the FDIC, the risk of the loans and foreclosed real estate that are covered by loss share agreements are significantly different from those assets not covered under the loss share agreements. Accordingly, the Company presents separately loans subject to the loss share agreements as covered loans in the information below and loans that are not subject to the loss share agreements as non-covered loans. On April 1, 2016, one 17.7 1.2 17.7 2.8 0.3 The following is a summary of the major categories of total loans outstanding:
($ in thousands)
March 31, 2016
December 31, 2015
March 31, 2015
Amount
Percentage
Amount
Percentage
Amount
Percentage
All loans (non-covered and covered):
Commercial, financial, and agricultural $ 228,867 9 % $ 202,671 8 % $ 176,013 7 %
Real estate  construction, land development &amp; other land loans 302,052 12 % 308,969 12 % 285,319 12 %
Real estate  mortgage  residential (1-4 family) first mortgages 757,696 30 % 768,559 31 % 776,313 33 %
Real estate  mortgage  home equity loans / lines of credit 235,380 9 % 232,601 9 % 223,679 9 %
Real estate  mortgage  commercial and other 966,937 38 % 957,587 38 % 885,282 37 %
Installment loans to individuals 47,163 2 % 47,666 2 % 48,010 2 %
Subtotal 2,538,095 100 % 2,518,053 100 % 2,394,616 100 %
Unamortized net deferred loan costs 1,258 873 783
Total loans $ 2,539,353 $ 2,518,926 $ 2,395,399 The following is a summary of the major categories of non-covered loans outstanding:
($ in thousands)
March 31, 2016
December 31, 2015
March 31, 2015
Amount
Percentage
Amount
Percentage
Amount
Percentage
Non-covered loans:
Commercial, financial, and agricultural $ 228,124 10 % $ 201,798 8 % $ 174,516 8 %
Real estate  construction, land development &amp; other land loans 298,410 12 % 305,228 13 % 279,780 12 %
Real estate  mortgage  residential (1 4 684,085 28 % 692,902 29 % 690,910 31 %
Real estate  mortgage  home equity loans / lines of credit 225,245 9 % 221,995 9 % 211,337 9 %
Real estate  mortgage  commercial and other 955,550 39 % 945,823 39 % 870,234 38 %
Installment loans to individuals 47,158 2 % 47,666 2 % 48,010 2 %
Subtotal 2,438,572 100 % 2,415,412 100 % 2,274,787 100 %
Unamortized net deferred loan costs 1,258 873 783
Total non-covered loans $ 2,439,830 $ 2,416,285 $ 2,275,570 The carrying amount of the covered loans at March 31, 2016 consisted of impaired and nonimpaired purchased loans (as determined on the date of acquisition), as follows:
($ in thousands)
Impaired Loans 
Impaired
Nonimpaired
Nonimpaired
Total
Total
Covered loans:
Commercial, financial, and agricultural $ 
 743 748 743 748
Real estate  construction, land development &amp; other land loans 207 332 3,435 3,384 3,642 3,716
Real estate  mortgage  residential (1 4 80 564 73,531 85,962 73,611 86,526
Real estate  mortgage  home equity loans / lines of credit 7 14 10,128 11,516 10,135 11,530
Real estate  mortgage  commercial and other 873 1,973 10,514 11,105 11,387 13,078
Installment loans to individuals

 5 35 5 35
Total $ 1,167 2,883 98,356 112,750 99,523 115,633
The carrying amount of the covered loans at December 31, 2015 consisted of impaired and nonimpaired purchased loans (as determined on the date of the acquisition), as follows:
($ in thousands)
Impaired Loans 
Impaired
Nonimpaired
Nonimpaired
Total
Total
Covered loans:
Commercial, financial, and agricultural $ 
 873 886 873 886
Real estate  construction, land development &amp; other land loans 277 365 3,464 3,457 3,741 3,822
Real estate  mortgage  residential (1-4 family) first mortgages 102 633 75,555 88,434 75,657 89,067
Real estate  mortgage  home equity loans / lines of credit 7 14 10,599 12,099 10,606 12,113
Real estate  mortgage  commercial and other 1,003 3,136 10,761 11,458 11,764 14,594
Total $ 1,389 4,148 101,252 116,334 102,641 120,482 The following table presents information regarding covered purchased nonimpaired loans since December 31, 2014. The amounts include principal only and do not reflect accrued interest as of the date of the acquisition or beyond.
($ in thousands)
Carrying amount of nonimpaired covered loans at December 31, 2014 $ 125,644
Principal repayments (30,238 )
Transfers to foreclosed real estate (1,211 )
Net loan (charge-offs) / recoveries 2,306
Accretion of loan discount 4,751
Carrying amount of nonimpaired covered loans at December 31, 2015 101,252
Principal repayments (3,975 )
Transfers to foreclosed real estate (869 )
Net loan (charge-offs) / recoveries 893
Accretion of loan discount 1,055
Carrying amount of nonimpaired covered loans at March 31, 2016 $ 98,356 As reflected in the table above, the Company accreted $ 1,055,000 12,489,000 80 1,546,000 The following table presents information regarding all purchased impaired loans since December 31, 2014, the majority of which are covered loans. The Company has applied the cost recovery method to all purchased impaired loans at their respective acquisition dates due to the uncertainty as to the timing of expected cash flows, as reflected in the following table.
($ in thousands) Purchased Impaired Loans
Contractual
Fair Market
Carrying
Balance at December 31, 2014 $ 5,859 3,262 2,597
Change due to payments received (634 ) (102 ) (532 )
Transfer to foreclosed real estate (431 ) (336 ) (95 )
Other (3 ) (3 )

Balance at December 31, 2015 $ 4,791 2,821 1,970
Change due to payments received (879 ) (711 ) (168 )
Change due to loan charge-off (394 ) (324 ) (70 )
Balance at March 31, 2016 $ 3,518 1,786 1,732 Because of the uncertainty of the expected cash flows, the Company is accounting for each purchased impaired loan under the cost recovery method, in which all cash payments are applied to principal. Thus, there is no 69,000 0 Nonperforming assets are defined as nonaccrual loans, restructured loans, loans past due 90
ASSET QUALITY DATA ($ in thousands)
March 31, 2016
December 31,
March 31, 2015
Non-covered nonperforming assets
Nonaccrual loans $ 35,741 $ 39,994 $ 47,416
Restructured loans - accruing 27,055 28,011 33,997
Accruing loans &gt; 90 days past due



Total non-covered nonperforming loans 62,796 68,005 81,413
Foreclosed real estate 8,767 9,188 8,978
Total non-covered nonperforming assets $ 71,563 $ 77,193 $ 90,391
Covered nonperforming assets
Nonaccrual loans (1) $ 5,670 $ 7,816 $ 8,596
Restructured loans - accruing 3,459 3,478 3,874
Accruing loans &gt; 90 days past due



Total covered nonperforming loans 9,129 11,294 12,470
Foreclosed real estate 1,569 806 2,055
Total covered nonperforming assets $ 10,698 $ 12,100 $ 14,525
Total nonperforming assets $ 82,261 $ 89,293 $ 104,916 ____________________________________________________________________________________________________
(1)
At March 31, 2016, December 31, 2015, and March 31, 2015, the contractual balance of the nonaccrual loans covered by FDIC loss share agreements was $ 9.0 12.3 14.1 At March 31, 2016, the Company had $ 2.1 The remaining tables in this note present information derived from the Company's allowance for loan loss model. Relevant accounting guidance requires certain disclosures to be disaggregated based on how the Company develops its allowance for loan losses and manages its credit exposure. This model combines loan types in a different manner than the tables previously presented. The following table presents the Company's nonaccrual loans as of March 31, 2016.
($ in thousands)
Non-covered
Covered
Total
Commercial, financial, and agricultural:
Commercial  unsecured $ 443 22 465
Commercial  secured 2,113
 2,113
Secured by inventory and accounts receivable 84
 84
Real estate  construction, land development &amp; other land loans 3,950
 3,950
Real estate  residential, farmland and multi-family 20,137 3,262 23,399
Real estate  home equity lines of credit 1,821 329 2,150
Real estate  commercial 7,086 2,057 9,143
Consumer 107
 107
Total $ 35,741 5,670 41,411 The following table presents the Company's nonaccrual loans as of December 31, 2015.
($ in thousands )
Non-covered
Covered
Total
Commercial, financial, and agricultural:
Commercial  unsecured $ 391 22 413
Commercial  secured 2,406
 2,406
Secured by inventory and accounts receivable 83
 83
Real estate  construction, land development &amp; other land loans 4,155 52 4,207
Real estate  residential, farmland and multi-family 21,964 5,201 27,165
Real estate  home equity lines of credit 2,431 361 2,792
Real estate  commercial 8,262 2,180 10,442
Consumer 302
 302
Total $ 39,994 7,816 47,810 The following table presents an analysis of the payment status of the Company's loans as of March 31, 2016.
($ in thousands)
30-59
60-89 Days
Nonaccrual Loans
Current
Total Loans Receivable
Non-covered loans
Commercial, financial, and agricultural:
Commercial - unsecured $ 3
 443 77,581 78,027
Commercial - secured 579
 2,113 113,605 116,297
Secured by inventory and accounts receivable 19
 84 40,083 40,186
Real estate  construction, land development &amp; other land loans 1,211 118 3,950 275,585 280,864
Real estate  residential, farmland, and multi-family 9,837 1,824 20,137 810,797 842,595
Real estate  home equity lines of credit 1,043 76 1,821 212,030 214,970
Real estate - commercial 1,301 659 7,086 815,813 824,859
Consumer 226 131 107 40,310 40,774
Total non-covered $ 14,219 2,808 35,741 2,385,804 2,438,572
Unamortized net deferred loan costs 1,258
Total non-covered loans $ 2,439,830
Covered loans $ 5,173 5 5,670 88,675 99,523
Total loans $ 19,392 2,813 41,411 2,474,479 2,539,353 The Company had no 90 The following table presents an analysis of the payment status of the Company's loans as of December 31, 2015.
($ in thousands)
30-59
60-89 Days Past Due
Nonaccrual Loans
Current
Total Loans Receivable
Non-covered loans
Commercial, financial, and agricultural:
Commercial - unsecured $ 632
 391 50,878 51,901
Commercial - secured 344 127 2,406 111,803 114,680
Secured by inventory and accounts receivable 28
 83 38,875 38,986
Real estate  construction, land development &amp; other land loans 1,499 379 4,155 284,345 290,378
Real estate  residential, farmland, and multi-family 12,691 3,271 21,964 813,817 851,743
Real estate  home equity lines of credit 920 96 2,431 207,998 211,445
Real estate - commercial 5,399 864 8,262 797,855 812,380
Consumer 273 255 302 43,069 43,899
Total non-covered $ 21,786 4,992 39,994 2,348,640 2,415,412
Unamortized net deferred loan costs 873
Total non-covered loans $ 2,416,285
Covered loans $ 3,313 402 7,816 91,110 102,641
Total loans $ 25,099 5,394 47,810 2,439,750 2,518,926 The Company had no 90 The following table presents the activity in the allowance for loan losses for non-covered loans for the three months ended March 31, 2016.
($ in thousands)
Commercial,
Real Estate 
Real Estate 
Real
Real Estate 
Consumer
Unallo-
Total
As of and for the three months ended March 31, 2016
Beginning balance $ 4,758 3,410 9,154 2,741 4,987 1,038 696 26,784
Charge-offs (533 ) (259 ) (2,014 ) (466 ) (166 ) (425 )
 (3,863 )
Recoveries 79 85 315 13 96 119
 707
Provisions 612 (229 ) 1,291 (285 ) 252 234 (254 ) 1,621
Ending balance $ 4,916 3,007 8,746 2,003 5,169 966 442 25,249
Ending balances as of March 31, 2016: Allowance for loan losses
Individually evaluated for impairment $ 118 183 1,427
 554

 2,282
Collectively evaluated for impairment $ 4,798 2,824 7,319 2,003 4,615 966 442 22,967
Loans acquired with deteriorated credit quality $ 







Loans receivable as of March 31, 2016:
Ending balance  total $ 234,510 280,864 842,595 214,970 824,859 40,774
 2,438,572
Unamortized net deferred loan costs 1,258
Total non-covered loans 2,439,830
Ending balances as of March 31, 2016: Loans
Individually evaluated for impairment $ 923 4,393 22,658 13 13,467

 41,454
Collectively evaluated for impairment $ 233,587 276,471 819,937 214,957 810,828 40,774
 2,396,554
Loans acquired with deteriorated credit quality $ 


 564

 564 The following table presents the activity in the allowance for loan losses for non-covered loans for the year ended December 31, 2015.
($ in thousands)
Commercial,
Real Estate 
Real Estate 
Real
Real Estate 
Consumer
Unallo-
Total
As of and for the year ended December 31, 2015
Beginning balance $ 8,391 6,470 9,720 3,731 9,045 841 147 38,345
Charge-offs (3,684 ) (2,647 ) (5,682 ) (826 ) (2,639 ) (1,637 )
 (17,115 )
Recoveries 876 993 321 100 888 368
 3,546
Provisions (825 ) (1,406 ) 4,795 (264 ) (2,307 ) 1,466 549 2,008
Ending balance $ 4,758 3,410 9,154 2,741 4,987 1,038 696 26,784
Ending balances as of December 31, 2015: Allowance for loan losses
Individually evaluated for impairment $ 190 213 1,478 313 333 160
 2,687
Collectively evaluated for impairment $ 4,568 3,197 7,676 2,428 4,654 878 696 24,097
Loans acquired with deteriorated credit quality $ 







Loans receivable as of December 31, 2015:
Ending balance $ 205,567 290,378 851,743 211,445 812,380 43,899
 2,415,412
Unamortized net deferred loan costs 873
Total non-covered loans 2,416,285
Ending balances as of December 31, 2015: Loans
Individually evaluated for impairment $ 907 4,554 23,839 376 14,818 160
 44,654
Collectively evaluated for impairment $ 204,660 285,824 827,904 211,069 796,981 43,739
 2,370,177
Loans acquired with deteriorated credit quality $ 


 581

 581 The following table presents the activity in the allowance for loan losses for non-covered loans for
($ in thousands)
Commercial,
Real Estate 
Real Estate 
Real
Real Estate 
Consumer
Unallo-
Total
As of and for the three months ended March 31, 2015
Beginning balance $ 8,391 6,470 9,720 3,731 9,045 841 147 38,345
Charge-offs (944 ) (1,256 ) (1,569 ) (67 ) (923 ) (601 )
 (5,360 )
Recoveries 88 267 16 17 202 91
 681
Provisions (1,778 ) 525 2,659 482 (2,405 ) 464 157 104
Ending balance $ 5,757 6,006 10,826 4,163 5,919 795 304 33,770
Ending balances as of March 31, 2015: Allowance for loan losses
Individually evaluated for impairment $ 131 415 1,690
 505

 2,741
Collectively evaluated for impairment $ 5,626 5,591 9,136 4,163 5,414 795 304 31,029
Loans acquired with deteriorated credit quality $ 







Loans receivable as of March 31, 2015:
Ending balance  total $ 181,921 256,851 838,651 199,176 757,018 41,170
 2,274,787
Unamortized net deferred loan costs 783
Total non-covered loans 2,275,570
Ending balances as of March 31, 2015: Loans
Individually evaluated for impairment $ 800 6,720 23,527
 20,504

 51,551
Collectively evaluated for impairment $ 181,121 250,131 815,124 199,176 735,883 41,170
 2,222,605
Loans acquired with deteriorated credit quality $ 


 631

 631 The following table presents the activity in the allowance for loan losses for covered loans for the three
($ in thousands)
Covered Loans
As of and for the three months ended March 31, 2016
Beginning balance $ 1,799
Charge-offs (241 )
Recoveries 1,204
Provision (reversal) for loan losses (1,363 )
Ending balance $ 1,399
Ending balances as of March 31, 2016: Allowance for loan losses
Individually evaluated for impairment $ 438
Collectively evaluated for impairment 961
Loans acquired with deteriorated credit quality
−
Loans receivable as of March 31, 2016:
Ending balance  total $ 99,523
Ending balances as of March 31, 2016: Loans
Individually evaluated for impairment $ 5,105
Collectively evaluated for impairment 93,250
Loans acquired with deteriorated credit quality 1,168 The following table presents the activity in the allowance for loan losses for covered loans for the year ended December 31, 2015.
($ in thousands)
Covered Loans
As of and for the year ended December 31, 2015
Beginning balance $ 2,281
Charge-offs (1,316 )
Recoveries 3,622
Provision (reversal) for loan losses (2,788 )
Ending balance $ 1,799
Ending balances as of December 31, 2015: Allowance for loan losses
Individually evaluated for impairment $ 554
Collectively evaluated for impairment 1,175
Loans acquired with deteriorated credit quality 70
Loans receivable as of December 31, 2015:
Ending balance  total $ 102,641
Ending balances as of December 31, 2015: Loans
Individually evaluated for impairment $ 7,055
Collectively evaluated for impairment 94,197
Loans acquired with deteriorated credit quality 1,389 The following table presents the activity in the allowance for loan losses for covered loans for the three months ended March 31, 2015.
($ in thousands)
Covered Loans
As of and for the three months ended March 31, 2015
Beginning balance $ 2,281
Charge-offs (440 )
Recoveries 653
Provisions (reversal) for loan losses (268 )
Ending balance $ 2,226
Ending balances as of March 31, 2015: Allowance for loan losses
Individually evaluated for impairment $ 1,058
Collectively evaluated for impairment 1,144
Loans acquired with deteriorated credit quality 24
Loans receivable as of March 31, 2015:
Ending balance  total $ 119,829
Ending balances as of March 31, 2015: Loans
Individually evaluated for impairment $ 7,868
Collectively evaluated for impairment 110,099
Loans acquired with deteriorated credit quality 1,862 The following table presents loans individually evaluated for impairment by class of loans as of March 31, 2016.
($ in thou sands)
Recorded
Unpaid
Related
Average
Non-covered loans with no
Commercial, financial, and agricultural:
Commercial - unsecured $ 195 227
− 214
Commercial - secured 494 545
− 311
Secured by inventory and accounts receivable
−
−
−
−
Real estate  construction, land development &amp; other land loans 3,858 7,422
− 3,890
Real estate  residential, farmland, and multi-family 8,943 10,289
− 9,683
Real estate  home equity lines of credit 13 16
− 7
Real estate  commercial 8,350 9,077
− 9,171
Consumer
−
−
−
−
Total non-covered impaired loans with no $ 21,853 27,576
− 23,276
Total covered impaired loans with no $ 3,743 6,363
− 4,487
Total impaired loans with no $ 25,596 33,936
− 27,763
Non-covered loans with an allowance recorded:
Commercial, financial, and agricultural:
Commercial - unsecured $ 202 223 112 165
Commercial - secured 32 32 6 224
Secured by inventory and accounts receivable
−
−
−
−
Real estate  construction, land development &amp; other land loans 535 541 183 584
Real estate  residential, farmland, and multi-family 13,715 14,347 1,427 13,566
Real estate  home equity lines of credit
−
−
− 188
Real estate  commercial 5,681 6,170 554 5,544
Consumer
−
−
− 80
Total non-covered impaired loans with allowance $ 20,165 21,313 2,282 20,351
Total covered impaired loans with allowance $ 2,530 2,692 438 2,872
Total impaired loans with an allowance recorded $ 22,695 24,005 2,720 23,223 Interest income recorded on non-covered and covered impaired loans during the three months ended March 31, 2016 was insignificant. The following table presents loans individually evaluated for impairment by class of loans as of December 31, 2015.
($ in thousands)
Recorded
Unpaid
Related
Average
Non-covered loans with no
Commercial, financial, and agricultural:
Commercial - unsecured $ 234 276
− 128
Commercial - secured 128 151
− 70
Secured by inventory and accounts receivable
−
−
−
−
Real estate  construction, land development &amp; other land loans 3,922 7,397
− 4,557
Real estate  residential, farmland, and multi-family 10,423 12,109
− 9,723
Real estate  home equity lines of credit
−
−
− 95
Real estate  commercial 9,992 11,022
− 14,585
Consumer
−
−
− 1
Total non-covered impaired loans with no $ 24,699 30,955
− 29,159
Total covered impaired loans with no $ 5,231 8,529
− 5,607
Total impaired loans with no $ 29,930 39,484
− 34,766
Non-covered loans with an allowance recorded:
Commercial, financial, and agricultural:
Commercial - unsecured $ 129 140 77 137
Commercial - secured 416 443 113 513
Secured by inventory and accounts receivable
−
−
−
−
Real estate  construction, land development &amp; other land loans 632 640 213 1,217
Real estate  residential, farmland, and multi-family 13,416 13,586 1,478 14,039
Real estate  home equity lines of credit 376 376 313 75
Real estate  commercial 5,407 5,592 333 3,968
Consumer 160 160 160 32
Total non-covered impaired loans with allowance $ 20,536 20,937 2,687 19,981
Total covered impaired loans with allowance $ 3,213 3,476 624 3,742
Total impaired loans with an allowance recorded $ 23,749 24,413 3,311 23,723 Interest income recorded on non-covered and covered impaired loans during the year ended December 31, 2015 was insignificant.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month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Numerical Risk Grade
Description
Pass:
1
Loans with virtually no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4
Loans to borrowers with acceptable financial condition. These loans could have signs of minor operational weaknesses, lack of adequate financial information, or loans supported by collateral with questionable value or marketability.
Watch or Standard:
9
Existing loans that meet the guidelines for a Risk Graded 5 no
Special Mention:
5
Existing loans with defined weaknesses in primary source of repayment that, if not corrected, could cause a loss to the Bank.
Classified:
6
An existing loan inadequately protected by the current sound net worth and paying capacity of the obligor or the collateral pledged, if any. These loans have a well-defined weakness or weaknesses that jeopardize the liquidation of the debt.
7
Loans that have a well-defined weakness that make the collection or liquidation in full highly questionable and improbable. Loss appears imminent, but the exact amount and timing is uncertain.
8
Loans that are considered uncollectible and are in the process of being charged-off. This grade is a temporary grade assigned for administrative purposes until the charge-off is completed. The following table presents the Company's recorded investment in loans by credit quality indicators as of March 31, 2016.
($ in thousands)
Credit Quality Indicator (Grouped by Internally Assigned Grade)
Pass
Pass 
Watch or
Special
Classified
Nonaccrual
Total
Non-covered loans:
Commercial, financial, and agricultural:
Commercial - unsecured $ 51,823 23,955 47 1,069 690 443 78,027
Commercial - secured 58,192 52,083 32 2,234 1,643 2,113 116,297
Secured by inventory and accounts receivable 18,743 20,565
- 233 561 84 40,186
Real estate  construction, land development &amp; other land loans 100,984 156,482 560 10,633 8,255 3,950 280,864
Real estate  residential, farmland, and multi-family 214,520 529,934 3,910 42,657 31,437 20,137 842,595
Real estate  home equity lines of credit 134,515 68,243 1,537 5,140 3,714 1,821 214,970
Real estate - commercial 288,882 483,699 7,120 25,116 12,956 7,086 824,859
Consumer 26,347 13,451 4 656 209 107 40,774
Total $ 894,006 1,348,412 13,210 87,738 59,465 35,741 2,438,572
Unamortized net deferred loan costs 1,258
Total non-covered loans $ 2,439,830
Total covered loans $ 12,035 57,128 248 7,251 17,191 5,670 99,523
Total loans $ 906,041 1,405,540 13,458 94,989 76,656 41,411 2,539,353 At March 31, 2016, there was an insignificant amount of loans that were graded  8 The following table presents the Company's recorded investment in loans by credit quality indicators as of December 31, 2015.
($ in thousands)
Credit Quality Indicator (Grouped by Internally Assigned Grade)
Pass
Pass 
Watch or
Special
Classified
Nonaccrual
Total
Non-covered loans:
Commercial, financial, and agricultural:
Commercial - unsecured $ 26,978 22,276
- 1,196 1,060 391 51,901
Commercial - secured 56,428 51,464 32 2,478 1,872 2,406 114,680
Secured by inventory and accounts receivable 18,955 19,120
- 252 576 83 38,986
Real estate  construction, land development &amp; other land loans 106,881 158,563 578 11,545 8,656 4,155 290,378
Real estate  residential, farmland, and multi-family 216,549 532,859 4,083 43,654 32,634 21,964 851,743
Real estate  home equity lines of credit 135,828 62,638 1,544 5,232 3,772 2,431 211,445
Real estate - commercial 292,433 464,824 7,605 26,339 12,917 8,262 812,380
Consumer 29,617 13,194 51 303 432 302 43,899
Total $ 883,669 1,324,938 13,893 90,999 61,919 39,994 2,415,412
Unamortized net deferred loan costs 873
Total non-covered loans $ 2,416,285
Total covered loans $ 11,537 59,611 250 7,423 16,004 7,816 $ 102,641
Total loans $ 895,206 1,384,549 14,143 98,422 77,923 47,810 $ 2,518,926 At December 31, 2015, there was an insignificant amount of loans that were graded  8 Troubled Debt Restructurings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he vast majority of the Company's troubled debt restructurings modified related to interest rate reductions combined with restructured amortization schedules. The Company does not generally grant principal forgiveness. 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 The following table presents information related to loans modified in a troubled debt restructuring during the three months ended March 31, 2016 and 2015.
($ in thousands)
For the three months ended March 31, 2016
For the three months ended March 31, 2015
Number of Contracts
Pre- Modification Restructured Balances
Post- Modification Restructured Balances
Number of Contracts
Pre-
Post-
Non-covered TDRs  Accruing
Commercial, financial, and agricultural:
Commercial  unsecured
−
$
−
$
−
−
$
− $
−
Commercial  secured
−
−
−
−
−
−
Secured by inventory and accounts receivable
−
−
−
−
−
−
Real estate  construction, land development &amp; other land loans
−
−
−
−
−
−
Real estate  residential, farmland, and multi-family
−
−
− 1 113 113
Real estate  home equity lines of credit
−
−
−
−
−
−
Real estate  commercial
−
−
− 1 51 51
Consumer
−
−
−
−
−
−
Non-covered TDRs  Nonaccrual
Commercial, financial, and agricultural:
Commercial  unsecured
−
−
−
−
−
−
Commercial  secured
−
−
−
−
−
−
Secured by inventory and accounts receivable
−
−
−
−
−
−
Real estate  construction, land development &amp; other land loans
Real estate  residential, farmland, and multi-family
−
−
− 4 305 305
Real estate  home equity lines of credit
−
−
−
−
−
−
Real estate  commercial
−
−
−
−
−
−
Consumer
−
−
−
−
−
−
Total non-covered TDRs arising during period
−
−
− 6 469 469
Total covered TDRs arising during period Accruing
−
$
−
$
− 2 $ 139 $ 139
Total covered TDRs arising during period  Nonaccrual
−
−
−
−
−
−
Total TDRs arising during period
−
$
−
$
− 8 $ 608 $ 608 Accruing restructured loans that were modified in the previous 12 able below. The Company considers a loan to have defaulted when it becomes 90
($ in thousands)
For the three months ended March 31, 2016
For the three months ended March 31, 2015
Number of Contracts
Recorded Investment
Number of Contracts
Recorded Investment
Non-covered accruing TDRs that subsequently defaulted
Real estate  residential, farmland, and multi-family 1 $ 21 1 $ 34
Total non-covered TDRs that subsequently defaulted 1 $ 21 1 $ 34
Total accruing covered TDRs that subsequently defaulted 1 $ 44
- $ -
Total accruing TDRs that subsequently defaulted 2 $ 65 1 $ 34 </t>
  </si>
  <si>
    <t>Deferred Loan Costs</t>
  </si>
  <si>
    <t>Deferred Loan Costs [Abstract]</t>
  </si>
  <si>
    <t>Not e 8  Deferred Loan Costs The amount of loans shown on the Consolidated Balance Sheets includes net deferred loan costs of approximately $ 1,258 ,00 0 , $ 873 ,000 , and $ 783 ,000 at March 31 , 2016 , December 31, 201 5, and March 31, 2015 , respectively.</t>
  </si>
  <si>
    <t>FDIC Indemnification Asset</t>
  </si>
  <si>
    <t>Fdic Indemnification Asset [Abstract]</t>
  </si>
  <si>
    <t>Note 9  FDIC Indemnification Asset The FDIC indemnification asset is the estimated amount that the Company will receive from the FDIC under loss share agreements associated with two FDIC-assisted failed bank acquisitions. See page 42 of the Company' s 2015 Annual Report on Form 10-K for a detailed explanation of this asset. T he FDIC indemnification asset was comprised of the following components as of the dates shown :
( $ in thousands) March 31, 2016 December 31, March 31,
Receivable (payable) related to loss claims incurred (recoveries), not yet received (paid), net $ (1,143 ) (633 ) 4,884
Receivable related to estimated future claims on loans 7,422 8,675 12,886
Receivable related to estimated future claims on foreclosed real estate 425 397 682
FDIC indemnification asset $ 6,704 8,439 18,452 Included in the receivable related to loss claims incurred, not yet reimbursed, at March 31, 2015 , was $ 1.2 two 324,000 20 80 886,000 480,000 100 406,000 The following presents a rollforward of the FDIC indemnificati on asset since December 31, 2015 .
($ in thousands)
Balance at December 31, 2015 $ 8,439
Decrease related to favorable changes in loss estimates (1,230 )
Increase related to reimbursable expenses 99
Cash paid (received) 356
Related to accretion of loan discount (965 )
Other 5
Balance at March 31, 2016 $ 6,704</t>
  </si>
  <si>
    <t>Goodwill and Other Intangible Assets</t>
  </si>
  <si>
    <t>Goodwill And Other Intangible Assets [Abstract]</t>
  </si>
  <si>
    <t>Note 1 0  Goodwill and Other Intangible Assets The following is a summary of the gross carrying amount and accumulated amortization of amortizable intan gible assets as of March 31, 2016, December 31, 2015 , and March 31, 20 15 and the carrying amount of unamortized intangible assets as of those same dates. In connection with the January 1, 2016 acquisition of Bankingport, Inc., an insurance agency located in Sanford, North Carolina, the Company recorded $ 1,693,000 591,000 92,000
March 31, 2016 December 31, 2015 March 31, 2015
($ in thousands) Gross Carrying Accumulated Gross Carrying Accumulated Gross Carrying Accumulated
Amortizable intangible assets:
Customer lists $ 1,269 572 678 550 678 517
Core deposit premiums 8,560 7,506 8,560 7,352 8,560 6,844
Other 92 10




Total $ 9,921 8,088 9,238 7,902 9,238 7,361
Unamortizable intangible assets:
Goodwill $ 67,528 65,835 65,835 Amortization expense totaled $ 186 ,000 and $ 180 ,000 for the t hree months ended March 31, 2016 and 2015 , respectively. The following table presents the estimated amortization expense for the last thre e quarters of calendar year 2016 and for each of the four calend a r years ending December 31, 2020 and the estimated amount amortizable thereafter. These estimates are subject to change in future periods to the extent management determines it is necessary to make adjustments to the carrying value or estimated useful lives of amortized intangible assets.
($ in thousands) Estimated Amortization
April 1 to December 31, 2016 $ 553
2017 489
2018 179
2019 172
2020 76
Thereafter 364
Total $ 1,833</t>
  </si>
  <si>
    <t>Pension Plans</t>
  </si>
  <si>
    <t>Pension Plans [Abstract]</t>
  </si>
  <si>
    <t>Note 1 1  Pension Plans The Company has historically sponsored two defined benefit pension plans  a qualified retirement pl an (the Pension Plan) which was generally available to all employees, and a Supplemental Executive Retirement Plan (the SERP ), which was for the benefit of certain senior manag ement executives of the Company. Effective December 31, 2012, the Company froze both plans for all participants. Although no previously accrued benefits were lost, employees no longer accrue benefits for service subsequent to 2012. The Company recorded pension income totaling $ 162 ,000 and $ 267 ,000 for the t hree months ended March 31, 201 6 and 2015 , respectively , which primarily related to investment income f rom the Pension Plan's assets. The following table contain s the components of the pension income .
For the Three Months Ended March 31,
2016 2015 2016 2015 2016 Total 2015 Total
($ in thousands) Pension Plan Pension Plan SERP SERP Both Plans Both Plans
Service cost $ 
 27 79 27 79
Interest cost 376 341 59 52 435 393
Expected return on plan assets (675 ) (708 )

 (675 ) (708 )
Amortization of transition obligation






Amortization of net (gain)/loss 60
 (9 ) (31 ) 51 (31 )
Amortization of prior service cost






Net periodic pension (income)/cost $ (239 ) (367 ) 77 100 (162 ) (267 ) The Company's contributions to the Pension Plan are based on computations by independent actuarial consulta nts and are intended to be deductible for income tax purposes . The contributions are invested to provide for benefits under the Pension Plan. The Company does not expect to contribute to the Pension Plan in 2016 . The Company's funding policy with respect to the SERP is to fund the related benefits from the operating cash flow of the Company.</t>
  </si>
  <si>
    <t>Comprehensive Income</t>
  </si>
  <si>
    <t>Comprehensive Income [Abstract]</t>
  </si>
  <si>
    <t>Note 1 2  Comprehensive Income Comprehensive income is defined as the change in equity during a period for non-owner transactions and is divided into net income and other comprehensive income. Other comprehensive income includes revenues, expenses, gains, and losses that are excluded from earnings under current accounting standards. The components of accumul ated other comprehensive income for the Company are as follows:
($ in thousands) March 31, 2016 December 31, 2015 March 31, 2015
Unrealized gain (loss) on securities available for sale $ (349 ) (1,163 ) (442 )
Deferred tax asset (liability) 136 454 173
Net unrealized gain (loss) on securities available for sale (213 ) (709 ) (269 )
Additional pension asset (liability) (4,606 ) (4,657 ) (288 )
Deferred tax asset (liability) 1,796 1,816 112
Net additional pension asset (liability) (2,810 ) (2,841 ) (176 )
Total accumulated other comprehensive income (loss) $ (3,023 ) (3,550 ) (445 ) The following table discloses the changes in accumulated other comprehensive income (loss) for the three months ende d March 31, 2016 (all amounts are net of tax) .
($ in thousands) Unrealized Gain Additional Total
Beginning balance at January 1, 2016 $ (709 ) (2,841 ) (3,550 )
Other comprehensive income (loss) before reclassifications 498
 498
Amounts reclassified from accumulated other comprehensive income (2 ) 31 29
Net current-period other comprehensive income (loss) 496 31 527
Ending balance at March 31, 2016 $ (213 ) (2,810 ) (3,023 ) The following table disclo ses the changes in accumulated other comprehensive income (loss) for the t hree months ended March 31, 2015 (all amounts are net of tax).
($ in thousands) Unrealized Gain Additional Total
Beginning balance at January 1, 2015 $ (421 ) (157 ) (578 )
Other comprehensive income (loss) before reclassifications 152
 152
Amounts reclassified from accumulated other comprehensive income
 (19 ) (19 )
Net current-period other comprehensive income (loss) 152 (19 ) 133
Ending balance at March 31, 2015 $ (269 ) (176 ) (445 )</t>
  </si>
  <si>
    <t>Fair Value</t>
  </si>
  <si>
    <t>Fair Value [Abstract]</t>
  </si>
  <si>
    <t>Note 13  Fair Value Re 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March 31, 2 016 .
($ in thousands)
Description of Financial Instruments Fair Value at Quoted Prices in Significant Other Significant
Recurring
Securities available for sale:
Government-sponsored enterprise securities $ 38,636
 38,636 
Mortgage-backed securities 174,579
 174,579

Corporate bonds 33,798
 33,798

Equity securities 127
 127

Total available for sale securities $ 247,140
 247,140

Nonrecurring
Impaired loans  covered $ 2,093   2,093
Impaired loans  non-covered 18,478

 18,478
Foreclosed real estate  covered 1,569 
 1,569
Foreclosed real estate  non-covered 8,767

 8,767 The following table summarizes the Company's financial instruments that were measured at fair value on a recurring and nonrecu rring basis at December 31, 2015 .
($ in thousands)
Description of Financial Instruments Fair Value at Quoted Prices in Significant Other Significant
Recurring
Securities available for sale:
Government-sponsored enterprise securities $ 18,972  18,972 
Mortgage-backed securities 121,553  121,553 
Corporate bonds 24,946  24,946 
Equity securities 143  143 
Total available for sale securities $ 165,614  165,614 
Nonrecurring
Impaired loans  covered $ 2,588   2,588
Impaired loans  non-covered 18,057   18,057
Foreclosed real estate  covered 806   806
Foreclosed real estate  non-covered 9,188   9,188 The following is a description of the valuation methodologies used for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llateralized mortgage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bond accounting provider to prices from other independent sources for the same or similar securities. The Company analyzes unusual or significant variances and conducts additional research with the portfolio manager, if necessary, and takes appropriate action based on its findings. Impaired loans  Fair values for impaired loans in the above table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March 31, 2016 , the significant unobservable inputs used in the fair value measurements were as follows:
( $ in thousands)
Description
Fair Value at March 31, 2016
Valuation
Significant Unobservable
General Range
Impaired loans  covered $ 2,093
Appraised value; PV of expected cash flows
Discounts to reflect current market conditions, ultimate collectability, and estimated costs to sell 0 10
Impaired loans  non-covered 18,478
Appraised value; PV of expected cash flows
Discounts to reflect current market conditions, ultimate collectability, and estimated costs to sell 0 10
Foreclosed real estate  covered 1,569
Appraised value; List or contract price
Discounts to reflect current market conditions and estimated costs to sell 0 10
Foreclosed real estate  non-covered 8,767
Appraised value; List or contract price
Discounts to reflect current market conditions, abbreviated holding period and estimated costs to sell 0 10
For Level 3 assets and liabilities measured at fair value on a recurring or non-recurri ng basis as of December 31, 2015 , the significant unobservable inputs used in the fair value measurements were as follows:
($ in thousands)
Description
Fair Value at
Valuation
Significant Unobservable
General Range
Impaired loans  covered $ 2,588
Appraised value; PV of expected cash flows
Discounts to reflect current market conditions, ultimate collectability, and estimated costs to sell 0 10
Impaired loans  non-covered 18,057
Appraised value; PV of expected cash flows
Discounts to reflect current market conditions, ultimate collectability, and estimated costs to sell 0 10
Foreclosed real estate  covered 806
Appraised value; List or contract price
Discounts to reflect current market conditions and estimated costs to sell 0 10
Foreclosed real estate  non-covered 9,188
Appraised value; List or contract price
Discounts to reflect current market conditions, abbreviated holding period and estimated costs to sell 0 10
Transfers of assets or liabilities between levels within the fair value hierarchy are recognized when an event or change in circumstances occurs. There were no transfers between Level 1 and Level 2 for assets or liabilities measured on a recurring basis during the three months e nded March 31, 2016 or 2015 . For the three mont hs ended March 31, 2016 and 2015 , the increase in the fair value of securities available for sale was $ 817 ,000 and $ 247 ,000 , respectively, which is included in other com prehensive income ( net of tax expense of $ 319 ,000 and $ 95 ,000 , respectively). F air value measu rement methods at March 31, 2016 and 2015 are consistent with those used in prior reporting periods. The carrying amounts and estimated fair values of financi al instruments a t March 31, 2016 and December 31, 2015 are as follows:
March 31, 2016
December 31, 2015
($ in thousands)
Level in Fair
Carrying
Estimated
Carrying
Estimated
Cash and due from banks, noninterest-bearing
Level 1 $ 52,393 52,393 53,285 53,285
Due from banks, interest-bearing
Level 1 148,734 148,734 213,426 213,426
Federal funds sold
Level 1 467 467 557 557
Securities available for sale
Level 2 247,140 247,140 165,614 165,614
Securities held to maturity
Level 2 148,485 151,684 154,610 157,146
Presold mortgages in process of settlement
Level 1 3,102 3,102 4,323 4,323
Total loans, net of allowance
Level 3 2,512,705 2,493,507 2,490,343 2,484,059
Accrued interest receivable
Level 1 8,986 8,986 9,166 9,166
FDIC indemnification asset
Level 3 6,704 6,609 8,439 8,256
Bank-owned life insurance
Level 1 72,594 72,594 72,086 72,086
Deposits
Level 2 2,826,821 2,825,909 2,811,285 2,809,828
Borrowings
Level 2 186,394 178,864 186,394 178,468
Accrued interest payable
Level 2 554 554 585 585 Fair value methods and assumptions are set forth below for the Company's financial instruments. Cash and Amounts Due from Banks, Federal Funds Sold, Presold Mortgages in Process of Settlement, Accrued Interest Receivable, and Accrued Interest Payable  The carrying amounts approximate their fair value because of the short maturity of these financial instruments. Available for Sale and Held to Maturity Securities  Fair values are provided by a third-party and are based on quoted market prices, where available. If quoted market prices are not available, fair values are based on quoted market prices of comparable instruments or matrix pricing. Loans  For nonimpaired loans, fair values are estimated for portfolios of loans with similar financial characteristics. Loans are segregated by type such as commercial, financial and agricultural, real estate construction, real estate mortgages and installment loans to individuals. Each loan category is further segmented into fixed and variable interest rate terms. The fair value for each category is determined by discounting scheduled future cash flows using current interest rates offered on loans with similar risk characteristics. Fair values for impaired loans are primarily based on estimated proceeds expected upo n liquidation of the collateral or the present value of expected cash flows. FDIC Indemnification Asset  Fair value is equal to the FDIC reimbursement rate of the expected losses to be incurred and reimbursed by the FDIC and then discounted over the estimated period of receipt. Bank-Owned Life Insurance  The carrying value of life insurance approximates fair value because this investment is carried at cash surrender value, as determined by the issuer. Deposits  The fair value of deposits with no stated maturity, such as noninterest-bearing checking accounts, savings accounts, interest-bearing checking accounts, and money market accounts, is equal to the amount payable on demand as of the valuation date. The fair value of certificates of deposit is based on the discounted value of contractual cash flows. The discount rate is estimated using the rates currently offered in the marketplace for deposits of similar remaining maturities. Borrowings  The fair value of borrowings is based on the discounted value of contractual cash flows. The discount rate is estimated using the rates currently offered by the Company's lenders for debt of similar remaining maturitie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Shareholders' Equity Transactions</t>
  </si>
  <si>
    <t>Shareholders Equity Transactions [Abstract]</t>
  </si>
  <si>
    <t>Shareholders Equity Transactions</t>
  </si>
  <si>
    <t>Note 1 4  Shareholders' Equity Transactions Small Business Lending Fund On September 1, 2011, the Company completed the sale of $ 63.5 10 Under the terms of the stock purchase agreement, the Treasury received 63,500 1,000 63.5 32 32,000 1,000 31.5 31,500 1,000 The Series B Preferred Stock qualified as Tier 1 capital. The dividend rate, as a percentage of the liquidation amount, fluctuated on a quarterly basis during the first 10 quarters during which the Series B Preferred Stock was outstanding, based upon changes in the level of Qualified Small Business Lending or QSBL. For the first nine quarters after issuance, the dividend rate could range from one percent ( 1 5 1 7 9 as a result, the dividend rate steadily decreased from 5.0 1.0 1 For the three months ended March 31, 2015 , the Company accrued approximately $ 159,000 in preferred dividend payments for the Series B Preferred Stock. This amount is deducted from net income in computing Net income available to common shareholders. Stock Issuance On December 21, 2012, the Company issued 2,656,294 728,706 10.00 33.8 The Series C Preferred Stock qualifies as Tier 1 capital and is Convertible Perpetual Preferred Stock, with dividend rights equal to the Company's Common Stock. Each share of Series C Preferred Stock will automatically convert into one share of Common Stock on the date the holder of Series C Preferred Stock transfers any shares of Series C Preferred Stock to a non-affiliate of the holder in certain permissible transfers. The Series C Preferred Stock is non-voting, except in limited circumstances. The Series C Preferred Stock pays a dividend per share equal to that of the Company's common stock. During each of the first quarters of 2016 and 2015 , the Company accrued approximately $ 58 ,000 in preferred dividend payments for the Series C Preferred Stock.</t>
  </si>
  <si>
    <t>Acquisition of Bankingport, Inc.</t>
  </si>
  <si>
    <t>Acquisition of Bankingport, Inc. [Abstract]</t>
  </si>
  <si>
    <t>Note 15  Acquisition of Bankingport, Inc. On January 1, 2016 , the Company completed the acquisition of Bankingport, Inc . (Bankingport) . The results of Bankingport are included in First B ancorp's results for the period ended March 31, 2016 beginning on the January 1, 2016 acquisition date. Bankingport was an insurance agency based in Sanford, North Carolina. This acquisition represented a n opportunity to expand the insurance agency operations into a contiguous and significant bankin g market for the Company. Also, this acquisition provided the Company with a larger platform for leveraging insurance services throughout the Company's bank branch network. The deal value was $ 2.2 e transaction was completed on January 1, 2016 with the Company paying $ 700,000 issuing 79,012 shares of its common stock, which had a value of approximately $ 1.5 million . In connection with the acquisition, the Company also paid 1.1 to purchase the office space previously leased by Bankingport. This acquisition has been accounted for using the purchase method of accounting for business combinations, and accordingly, the assets and liabilities of Bankingport were recorded based on estimates of fair values as of January 1, 2016 . In connection with is transaction, the Company recorded $ 1.7 million in goodwill, which is non-deductible for tax purposes , and $ 0.7</t>
  </si>
  <si>
    <t>Pending Acquisition/Divestiture</t>
  </si>
  <si>
    <t>Pending Acquisition/Divestiture [Abstract]</t>
  </si>
  <si>
    <t>Note 16  Pending Acquisition/Divestiture On March 4, 2016, the Company announced that it had entered into an agreement with First Community Bank, Bluefield, Virginia, pursuant to which the Bank is exchanging its branch network in Virginia, which is comprised of seven branches in the southwestern area of Virginia, for six of First Community Bank's branches located in North Carolina. According to the agreement, the Bank will acquire a total of six branches, with four of the branches being in Winston-Salem, one branch in Mooresville and the other branch being in Huntersville. These six branches have total deposits of approximately $ 130 to First Community Bank, with total deposits of approximately $ 150 exchange will include up to $ 175</t>
  </si>
  <si>
    <t>Equity-Based Compensation Plans (Tables)</t>
  </si>
  <si>
    <t>Schedule of Company's stock options outstanding</t>
  </si>
  <si>
    <t>Options Outstanding
Number of Weighted- Weighted- Average Contractual Term (years) Aggregate Intrinsic Value
Balance at January 1, 2016 117,408 $ 18.12
Granted


Exercised (7,960 ) 15.99 $ 17,263
Forfeited


Expired


Outstanding at March 31, 2016 109,448 $ 18.27 1.3 $ 179,698
Exercisable at March 31, 2016 109,448 $ 18.27 1.3 $ 179,698</t>
  </si>
  <si>
    <t>Schedule of outstanding restricted stock</t>
  </si>
  <si>
    <t>Long-Term Restricted Stock
Number of Units Weighted-Average
Nonvested at January 1, 2016 55,329 $ 17.31
Granted during the period 31,298 18.65
Vested during the period (5,219 ) 17.77
Forfeited or expired during the period 

Nonvested at March 31, 2016 81,408 $ 17.80</t>
  </si>
  <si>
    <t>Earnings Per Common Share (Tables)</t>
  </si>
  <si>
    <t>Schedule of reconciliation of the numerators and denominators used in computing Basic and Diluted Earnings Per Common Share</t>
  </si>
  <si>
    <t>For the Three Months Ended March 31,
2016
2015
($ in thousands except per share amounts)
Income (Numer- ator)
Shares (Denom- inator)
Per Share Amount
Income (Numer- ator)
Shares (Denom- inator)
Per Share
Basic EPS
Net income available to common shareholders $ 6,779 19,783,747 $ 0.34 $ 6,771 19,721,992 $ 0.34
Effect of Dilutive Securities 58 770,111 58 732,622
Diluted EPS per common share $ 6,837 20,553,858 $ 0.33 $ 6,829 20,454,614 $ 0.33</t>
  </si>
  <si>
    <t>Securities (Tables)</t>
  </si>
  <si>
    <t>Book values and approximate fair values of investment securities</t>
  </si>
  <si>
    <t>March 31, 2016 December 31, 2015
Amortized Fair Unrealized Amortized Fair Unrealized
($ in thousands) Cost Value Gains (Losses) Cost Value Gains (Losses)
Securities available for sale:
Government-sponsored enterprise securities $ 38,638 38,636 4 (6 ) 19,000 18,972 1 (29 )
Mortgage-backed securities 174,905 174,579 666 (992 ) 122,474 121,553 348 (1,269 )
Corporate bonds 33,863 33,798 126 (191 ) 25,216 24,946
 (270 )
Equity securities 83 127 53 (9 ) 88 143 64 (9 )
Total available for sale $ 247,489 247,140 849 (1,198 ) 166,778 165,614 413 (1,577 )
Securities held to maturity:
Mortgage-backed securities $ 98,102 98,030 87 (159 ) 102,509 101,767
 (742 )
State and local governments 50,383 53,654 3,273 (2 ) 52,101 55,379 3,284 (6 )
Total held to maturity $ 148,485 151,684 3,360 (161 ) 154,610 157,146 3,284 (748 )</t>
  </si>
  <si>
    <t>Schedule of information regarding securities with unrealized losses</t>
  </si>
  <si>
    <t>($ in thousands) Securities in an Unrealized Securities in an Unrealized Total
Fair Value Unrealized Fair Value Unrealized Fair Value Unrealized
Government-sponsored enterprise securities $ 
 2,994 6 2,994 6
Mortgage-backed securities 117,206 602 25,136 549 142,342 1,151
Corporate bonds 13,926 131 940 60 14,866 191
Equity securities

 17 9 17 9
State and local governments 841 2

 841 2
Total temporarily impaired securities $ 131,973 735 29,087 624 161,060 1,359
($ in thousands) Securities in an Unrealized Securities in an Unrealized Total
Fair Value Unrealized Fair Value Unrealized Fair Value Unrealized
Government-sponsored enterprise securities $ 5,993 7 2,978 22 8,971 29
Mortgage-backed securities 150,853 1,148 27,460 863 178,313 2,011
Corporate bonds 24,006 210 940 60 24,946 270
Equity securities

 17 9 17 9
State and local governments 840 6

 840 6
Total temporarily impaired securities $ 181,692 1,371 31,395 954 213,087 2,325</t>
  </si>
  <si>
    <t>Schedule of book values and approximate fair values of investment securities by contractual maturity</t>
  </si>
  <si>
    <t>Securities Available for Sale Securities Held to Maturity
Amortized Fair Amortized Fair
($ in thousands) Cost Value Cost Value
Debt securities
Due within one year $ 
 1,308 1,340
Due after one year but within five years 10,639 10,635 12,630 13,253
Due after five years but within ten years 56,862 56,919 35,268 37,882
Due after ten years 5,000 4,880 1,177 1,179
Mortgage-backed securities 174,905 174,579 98,102 98,030
Total debt securities 247,406 247,013 148,485 151,684
Equity securities 83 127


Total securities $ 247,489 247,140 148,485 151,684</t>
  </si>
  <si>
    <t>Loans and Asset Quality Information (Tables)</t>
  </si>
  <si>
    <t>Summary of the major categories of total loans outstanding</t>
  </si>
  <si>
    <t xml:space="preserve">($ in thousands)
March 31, 2016
December 31, 2015
March 31, 2015
Amount
Percentage
Amount
Percentage
Amount
Percentage
All loans (non-covered and covered):
Commercial, financial, and agricultural $ 228,867 9 % $ 202,671 8 % $ 176,013 7 %
Real estate  construction, land development &amp; other land loans 302,052 12 % 308,969 12 % 285,319 12 %
Real estate  mortgage  residential (1-4 family) first mortgages 757,696 30 % 768,559 31 % 776,313 33 %
Real estate  mortgage  home equity loans / lines of credit 235,380 9 % 232,601 9 % 223,679 9 %
Real estate  mortgage  commercial and other 966,937 38 % 957,587 38 % 885,282 37 %
Installment loans to individuals 47,163 2 % 47,666 2 % 48,010 2 %
Subtotal 2,538,095 100 % 2,518,053 100 % 2,394,616 100 %
Unamortized net deferred loan costs 1,258 873 783
Total loans $ 2,539,353 $ 2,518,926 $ 2,395,399 </t>
  </si>
  <si>
    <t>Summary of the major categories of non-covered loans outstanding</t>
  </si>
  <si>
    <t xml:space="preserve">($ in thousands)
March 31, 2016
December 31, 2015
March 31, 2015
Amount
Percentage
Amount
Percentage
Amount
Percentage
Non-covered loans:
Commercial, financial, and agricultural $ 228,124 10 % $ 201,798 8 % $ 174,516 8 %
Real estate  construction, land development &amp; other land loans 298,410 12 % 305,228 13 % 279,780 12 %
Real estate  mortgage  residential (1 4 684,085 28 % 692,902 29 % 690,910 31 %
Real estate  mortgage  home equity loans / lines of credit 225,245 9 % 221,995 9 % 211,337 9 %
Real estate  mortgage  commercial and other 955,550 39 % 945,823 39 % 870,234 38 %
Installment loans to individuals 47,158 2 % 47,666 2 % 48,010 2 %
Subtotal 2,438,572 100 % 2,415,412 100 % 2,274,787 100 %
Unamortized net deferred loan costs 1,258 873 783
Total non-covered loans $ 2,439,830 $ 2,416,285 $ 2,275,570 </t>
  </si>
  <si>
    <t>Schedule of the carrying amount of the covered loans</t>
  </si>
  <si>
    <t>($ in thousands)
Impaired Loans 
Impaired
Nonimpaired
Nonimpaired
Total
Total
Covered loans:
Commercial, financial, and agricultural $ 
 743 748 743 748
Real estate  construction, land development &amp; other land loans 207 332 3,435 3,384 3,642 3,716
Real estate  mortgage  residential (1 4 80 564 73,531 85,962 73,611 86,526
Real estate  mortgage  home equity loans / lines of credit 7 14 10,128 11,516 10,135 11,530
Real estate  mortgage  commercial and other 873 1,973 10,514 11,105 11,387 13,078
Installment loans to individuals

 5 35 5 35
Total $ 1,167 2,883 98,356 112,750 99,523 115,633
($ in thousands)
Impaired Loans 
Impaired
Nonimpaired
Nonimpaired
Total
Total
Covered loans:
Commercial, financial, and agricultural $ 
 873 886 873 886
Real estate  construction, land development &amp; other land loans 277 365 3,464 3,457 3,741 3,822
Real estate  mortgage  residential (1-4 family) first mortgages 102 633 75,555 88,434 75,657 89,067
Real estate  mortgage  home equity loans / lines of credit 7 14 10,599 12,099 10,606 12,113
Real estate  mortgage  commercial and other 1,003 3,136 10,761 11,458 11,764 14,594
Total $ 1,389 4,148 101,252 116,334 102,641 120,482</t>
  </si>
  <si>
    <t>Schedule of activity in covered purchased nonimpaired loans</t>
  </si>
  <si>
    <t>($ in thousands)
Carrying amount of nonimpaired covered loans at December 31, 2014 $ 125,644
Principal repayments (30,238 )
Transfers to foreclosed real estate (1,211 )
Net loan (charge-offs) / recoveries 2,306
Accretion of loan discount 4,751
Carrying amount of nonimpaired covered loans at December 31, 2015 101,252
Principal repayments (3,975 )
Transfers to foreclosed real estate (869 )
Net loan (charge-offs) / recoveries 893
Accretion of loan discount 1,055
Carrying amount of nonimpaired covered loans at March 31, 2016 $ 98,356</t>
  </si>
  <si>
    <t>Schedule of activity in purchased impaired loans</t>
  </si>
  <si>
    <t>($ in thousands) Purchased Impaired Loans
Contractual
Fair Market
Carrying
Balance at December 31, 2014 $ 5,859 3,262 2,597
Change due to payments received (634 ) (102 ) (532 )
Transfer to foreclosed real estate (431 ) (336 ) (95 )
Other (3 ) (3 )

Balance at December 31, 2015 $ 4,791 2,821 1,970
Change due to payments received (879 ) (711 ) (168 )
Change due to loan charge-off (394 ) (324 ) (70 )
Balance at March 31, 2016 $ 3,518 1,786 1,732</t>
  </si>
  <si>
    <t>Summary of nonperforming assets</t>
  </si>
  <si>
    <t>ASSET QUALITY DATA ($ in thousands)
March 31, 2016
December 31,
March 31, 2015
Non-covered nonperforming assets
Nonaccrual loans $ 35,741 $ 39,994 $ 47,416
Restructured loans - accruing 27,055 28,011 33,997
Accruing loans &gt; 90 days past due



Total non-covered nonperforming loans 62,796 68,005 81,413
Foreclosed real estate 8,767 9,188 8,978
Total non-covered nonperforming assets $ 71,563 $ 77,193 $ 90,391
Covered nonperforming assets
Nonaccrual loans (1) $ 5,670 $ 7,816 $ 8,596
Restructured loans - accruing 3,459 3,478 3,874
Accruing loans &gt; 90 days past due



Total covered nonperforming loans 9,129 11,294 12,470
Foreclosed real estate 1,569 806 2,055
Total covered nonperforming assets $ 10,698 $ 12,100 $ 14,525
Total nonperforming assets $ 82,261 $ 89,293 $ 104,916 ____________________________________________________________________________________________________
(1)
At March 31, 2016, December 31, 2015, and March 31, 2015, the contractual balance of the nonaccrual loans covered by FDIC loss share agreements was $ 9.0 12.3 14.1</t>
  </si>
  <si>
    <t>Schedule of nonaccrual loans</t>
  </si>
  <si>
    <t xml:space="preserve">($ in thousands)
Non-covered
Covered
Total
Commercial, financial, and agricultural:
Commercial  unsecured $ 443 22 465
Commercial  secured 2,113
 2,113
Secured by inventory and accounts receivable 84
 84
Real estate  construction, land development &amp; other land loans 3,950
 3,950
Real estate  residential, farmland and multi-family 20,137 3,262 23,399
Real estate  home equity lines of credit 1,821 329 2,150
Real estate  commercial 7,086 2,057 9,143
Consumer 107
 107
Total $ 35,741 5,670 41,411
($ in thousands )
Non-covered
Covered
Total
Commercial, financial, and agricultural:
Commercial  unsecured $ 391 22 413
Commercial  secured 2,406
 2,406
Secured by inventory and accounts receivable 83
 83
Real estate  construction, land development &amp; other land loans 4,155 52 4,207
Real estate  residential, farmland and multi-family 21,964 5,201 27,165
Real estate  home equity lines of credit 2,431 361 2,792
Real estate  commercial 8,262 2,180 10,442
Consumer 302
 302
Total $ 39,994 7,816 47,810 </t>
  </si>
  <si>
    <t>Schedule of analysis of the payment status of loans</t>
  </si>
  <si>
    <t>($ in thousands)
30-59
60-89 Days
Nonaccrual Loans
Current
Total Loans Receivable
Non-covered loans
Commercial, financial, and agricultural:
Commercial - unsecured $ 3
 443 77,581 78,027
Commercial - secured 579
 2,113 113,605 116,297
Secured by inventory and accounts receivable 19
 84 40,083 40,186
Real estate  construction, land development &amp; other land loans 1,211 118 3,950 275,585 280,864
Real estate  residential, farmland, and multi-family 9,837 1,824 20,137 810,797 842,595
Real estate  home equity lines of credit 1,043 76 1,821 212,030 214,970
Real estate - commercial 1,301 659 7,086 815,813 824,859
Consumer 226 131 107 40,310 40,774
Total non-covered $ 14,219 2,808 35,741 2,385,804 2,438,572
Unamortized net deferred loan costs 1,258
Total non-covered loans $ 2,439,830
Covered loans $ 5,173 5 5,670 88,675 99,523
Total loans $ 19,392 2,813 41,411 2,474,479 2,539,353
($ in thousands)
30-59
60-89 Days Past Due
Nonaccrual Loans
Current
Total Loans Receivable
Non-covered loans
Commercial, financial, and agricultural:
Commercial - unsecured $ 632
 391 50,878 51,901
Commercial - secured 344 127 2,406 111,803 114,680
Secured by inventory and accounts receivable 28
 83 38,875 38,986
Real estate  construction, land development &amp; other land loans 1,499 379 4,155 284,345 290,378
Real estate  residential, farmland, and multi-family 12,691 3,271 21,964 813,817 851,743
Real estate  home equity lines of credit 920 96 2,431 207,998 211,445
Real estate - commercial 5,399 864 8,262 797,855 812,380
Consumer 273 255 302 43,069 43,899
Total non-covered $ 21,786 4,992 39,994 2,348,640 2,415,412
Unamortized net deferred loan costs 873
Total non-covered loans $ 2,416,285
Covered loans $ 3,313 402 7,816 91,110 102,641
Total loans $ 25,099 5,394 47,810 2,439,750 2,518,926</t>
  </si>
  <si>
    <t>Schedule of activity in the allowance for loan losses for non-covered loans</t>
  </si>
  <si>
    <t>($ in thousands)
Commercial,
Real Estate 
Real Estate 
Real
Real Estate 
Consumer
Unallo-
Total
As of and for the three months ended March 31, 2016
Beginning balance $ 4,758 3,410 9,154 2,741 4,987 1,038 696 26,784
Charge-offs (533 ) (259 ) (2,014 ) (466 ) (166 ) (425 )
 (3,863 )
Recoveries 79 85 315 13 96 119
 707
Provisions 612 (229 ) 1,291 (285 ) 252 234 (254 ) 1,621
Ending balance $ 4,916 3,007 8,746 2,003 5,169 966 442 25,249
Ending balances as of March 31, 2016: Allowance for loan losses
Individually evaluated for impairment $ 118 183 1,427
 554

 2,282
Collectively evaluated for impairment $ 4,798 2,824 7,319 2,003 4,615 966 442 22,967
Loans acquired with deteriorated credit quality $ 







Loans receivable as of March 31, 2016:
Ending balance  total $ 234,510 280,864 842,595 214,970 824,859 40,774
 2,438,572
Unamortized net deferred loan costs 1,258
Total non-covered loans 2,439,830
Ending balances as of March 31, 2016: Loans
Individually evaluated for impairment $ 923 4,393 22,658 13 13,467

 41,454
Collectively evaluated for impairment $ 233,587 276,471 819,937 214,957 810,828 40,774
 2,396,554
Loans acquired with deteriorated credit quality $ 


 564

 564
($ in thousands)
Commercial,
Real Estate 
Real Estate 
Real
Real Estate 
Consumer
Unallo-
Total
As of and for the year ended December 31, 2015
Beginning balance $ 8,391 6,470 9,720 3,731 9,045 841 147 38,345
Charge-offs (3,684 ) (2,647 ) (5,682 ) (826 ) (2,639 ) (1,637 )
 (17,115 )
Recoveries 876 993 321 100 888 368
 3,546
Provisions (825 ) (1,406 ) 4,795 (264 ) (2,307 ) 1,466 549 2,008
Ending balance $ 4,758 3,410 9,154 2,741 4,987 1,038 696 26,784
Ending balances as of December 31, 2015: Allowance for loan losses
Individually evaluated for impairment $ 190 213 1,478 313 333 160
 2,687
Collectively evaluated for impairment $ 4,568 3,197 7,676 2,428 4,654 878 696 24,097
Loans acquired with deteriorated credit quality $ 







Loans receivable as of December 31, 2015:
Ending balance $ 205,567 290,378 851,743 211,445 812,380 43,899
 2,415,412
Unamortized net deferred loan costs 873
Total non-covered loans 2,416,285
Ending balances as of December 31, 2015: Loans
Individually evaluated for impairment $ 907 4,554 23,839 376 14,818 160
 44,654
Collectively evaluated for impairment $ 204,660 285,824 827,904 211,069 796,981 43,739
 2,370,177
Loans acquired with deteriorated credit quality $ 


 581

 581
($ in thousands)
Commercial,
Real Estate 
Real Estate 
Real
Real Estate 
Consumer
Unallo-
Total
As of and for the three months ended March 31, 2015
Beginning balance $ 8,391 6,470 9,720 3,731 9,045 841 147 38,345
Charge-offs (944 ) (1,256 ) (1,569 ) (67 ) (923 ) (601 )
 (5,360 )
Recoveries 88 267 16 17 202 91
 681
Provisions (1,778 ) 525 2,659 482 (2,405 ) 464 157 104
Ending balance $ 5,757 6,006 10,826 4,163 5,919 795 304 33,770
Ending balances as of March 31, 2015: Allowance for loan losses
Individually evaluated for impairment $ 131 415 1,690
 505

 2,741
Collectively evaluated for impairment $ 5,626 5,591 9,136 4,163 5,414 795 304 31,029
Loans acquired with deteriorated credit quality $ 







Loans receivable as of March 31, 2015:
Ending balance  total $ 181,921 256,851 838,651 199,176 757,018 41,170
 2,274,787
Unamortized net deferred loan costs 783
Total non-covered loans 2,275,570
Ending balances as of March 31, 2015: Loans
Individually evaluated for impairment $ 800 6,720 23,527
 20,504

 51,551
Collectively evaluated for impairment $ 181,121 250,131 815,124 199,176 735,883 41,170
 2,222,605
Loans acquired with deteriorated credit quality $ 


 631

 631</t>
  </si>
  <si>
    <t>Schedule of activity in the allowance for loan losses for covered loans</t>
  </si>
  <si>
    <t>($ in thousands)
Covered Loans
As of and for the three months ended March 31, 2016
Beginning balance $ 1,799
Charge-offs (241 )
Recoveries 1,204
Provision (reversal) for loan losses (1,363 )
Ending balance $ 1,399
Ending balances as of March 31, 2016: Allowance for loan losses
Individually evaluated for impairment $ 438
Collectively evaluated for impairment 961
Loans acquired with deteriorated credit quality
−
Loans receivable as of March 31, 2016:
Ending balance  total $ 99,523
Ending balances as of March 31, 2016: Loans
Individually evaluated for impairment $ 5,105
Collectively evaluated for impairment 93,250
Loans acquired with deteriorated credit quality 1,168
($ in thousands)
Covered Loans
As of and for the year ended December 31, 2015
Beginning balance $ 2,281
Charge-offs (1,316 )
Recoveries 3,622
Provision (reversal) for loan losses (2,788 )
Ending balance $ 1,799
Ending balances as of December 31, 2015: Allowance for loan losses
Individually evaluated for impairment $ 554
Collectively evaluated for impairment 1,175
Loans acquired with deteriorated credit quality 70
Loans receivable as of December 31, 2015:
Ending balance  total $ 102,641
Ending balances as of December 31, 2015: Loans
Individually evaluated for impairment $ 7,055
Collectively evaluated for impairment 94,197
Loans acquired with deteriorated credit quality 1,389
($ in thousands)
Covered Loans
As of and for the three months ended March 31, 2015
Beginning balance $ 2,281
Charge-offs (440 )
Recoveries 653
Provisions (reversal) for loan losses (268 )
Ending balance $ 2,226
Ending balances as of March 31, 2015: Allowance for loan losses
Individually evaluated for impairment $ 1,058
Collectively evaluated for impairment 1,144
Loans acquired with deteriorated credit quality 24
Loans receivable as of March 31, 2015:
Ending balance  total $ 119,829
Ending balances as of March 31, 2015: Loans
Individually evaluated for impairment $ 7,868
Collectively evaluated for impairment 110,099
Loans acquired with deteriorated credit quality 1,862</t>
  </si>
  <si>
    <t>Schedule of impaired loans individually evaluated</t>
  </si>
  <si>
    <t xml:space="preserve">($ in thou sands)
Recorded
Unpaid
Related
Average
Non-covered loans with no
Commercial, financial, and agricultural:
Commercial - unsecured $ 195 227
− 214
Commercial - secured 494 545
− 311
Secured by inventory and accounts receivable
−
−
−
−
Real estate  construction, land development &amp; other land loans 3,858 7,422
− 3,890
Real estate  residential, farmland, and multi-family 8,943 10,289
− 9,683
Real estate  home equity lines of credit 13 16
− 7
Real estate  commercial 8,350 9,077
− 9,171
Consumer
−
−
−
−
Total non-covered impaired loans with no $ 21,853 27,576
− 23,276
Total covered impaired loans with no $ 3,743 6,363
− 4,487
Total impaired loans with no $ 25,596 33,936
− 27,763
Non-covered loans with an allowance recorded:
Commercial, financial, and agricultural:
Commercial - unsecured $ 202 223 112 165
Commercial - secured 32 32 6 224
Secured by inventory and accounts receivable
−
−
−
−
Real estate  construction, land development &amp; other land loans 535 541 183 584
Real estate  residential, farmland, and multi-family 13,715 14,347 1,427 13,566
Real estate  home equity lines of credit
−
−
− 188
Real estate  commercial 5,681 6,170 554 5,544
Consumer
−
−
− 80
Total non-covered impaired loans with allowance $ 20,165 21,313 2,282 20,351
Total covered impaired loans with allowance $ 2,530 2,692 438 2,872
Total impaired loans with an allowance recorded $ 22,695 24,005 2,720 23,223
($ in thousands)
Recorded
Unpaid
Related
Average
Non-covered loans with no
Commercial, financial, and agricultural:
Commercial - unsecured $ 234 276
− 128
Commercial - secured 128 151
− 70
Secured by inventory and accounts receivable
−
−
−
−
Real estate  construction, land development &amp; other land loans 3,922 7,397
− 4,557
Real estate  residential, farmland, and multi-family 10,423 12,109
− 9,723
Real estate  home equity lines of credit
−
−
− 95
Real estate  commercial 9,992 11,022
− 14,585
Consumer
−
−
− 1
Total non-covered impaired loans with no $ 24,699 30,955
− 29,159
Total covered impaired loans with no $ 5,231 8,529
− 5,607
Total impaired loans with no $ 29,930 39,484
− 34,766
Non-covered loans with an allowance recorded:
Commercial, financial, and agricultural:
Commercial - unsecured $ 129 140 77 137
Commercial - secured 416 443 113 513
Secured by inventory and accounts receivable
−
−
−
−
Real estate  construction, land development &amp; other land loans 632 640 213 1,217
Real estate  residential, farmland, and multi-family 13,416 13,586 1,478 14,039
Real estate  home equity lines of credit 376 376 313 75
Real estate  commercial 5,407 5,592 333 3,968
Consumer 160 160 160 32
Total non-covered impaired loans with allowance $ 20,536 20,937 2,687 19,981
Total covered impaired loans with allowance $ 3,213 3,476 624 3,742
Total impaired loans with an allowance recorded $ 23,749 24,413 3,311 23,723 </t>
  </si>
  <si>
    <t>Schedule of recorded investment in loans by credit quality indicators</t>
  </si>
  <si>
    <t>($ in thousands)
Credit Quality Indicator (Grouped by Internally Assigned Grade)
Pass
Pass 
Watch or
Special
Classified
Nonaccrual
Total
Non-covered loans:
Commercial, financial, and agricultural:
Commercial - unsecured $ 51,823 23,955 47 1,069 690 443 78,027
Commercial - secured 58,192 52,083 32 2,234 1,643 2,113 116,297
Secured by inventory and accounts receivable 18,743 20,565
- 233 561 84 40,186
Real estate  construction, land development &amp; other land loans 100,984 156,482 560 10,633 8,255 3,950 280,864
Real estate  residential, farmland, and multi-family 214,520 529,934 3,910 42,657 31,437 20,137 842,595
Real estate  home equity lines of credit 134,515 68,243 1,537 5,140 3,714 1,821 214,970
Real estate - commercial 288,882 483,699 7,120 25,116 12,956 7,086 824,859
Consumer 26,347 13,451 4 656 209 107 40,774
Total $ 894,006 1,348,412 13,210 87,738 59,465 35,741 2,438,572
Unamortized net deferred loan costs 1,258
Total non-covered loans $ 2,439,830
Total covered loans $ 12,035 57,128 248 7,251 17,191 5,670 99,523
Total loans $ 906,041 1,405,540 13,458 94,989 76,656 41,411 2,539,353
($ in thousands)
Credit Quality Indicator (Grouped by Internally Assigned Grade)
Pass
Pass 
Watch or
Special
Classified
Nonaccrual
Total
Non-covered loans:
Commercial, financial, and agricultural:
Commercial - unsecured $ 26,978 22,276
- 1,196 1,060 391 51,901
Commercial - secured 56,428 51,464 32 2,478 1,872 2,406 114,680
Secured by inventory and accounts receivable 18,955 19,120
- 252 576 83 38,986
Real estate  construction, land development &amp; other land loans 106,881 158,563 578 11,545 8,656 4,155 290,378
Real estate  residential, farmland, and multi-family 216,549 532,859 4,083 43,654 32,634 21,964 851,743
Real estate  home equity lines of credit 135,828 62,638 1,544 5,232 3,772 2,431 211,445
Real estate - commercial 292,433 464,824 7,605 26,339 12,917 8,262 812,380
Consumer 29,617 13,194 51 303 432 302 43,899
Total $ 883,669 1,324,938 13,893 90,999 61,919 39,994 2,415,412
Unamortized net deferred loan costs 873
Total non-covered loans $ 2,416,285
Total covered loans $ 11,537 59,611 250 7,423 16,004 7,816 $ 102,641
Total loans $ 895,206 1,384,549 14,143 98,422 77,923 47,810 $ 2,518,926</t>
  </si>
  <si>
    <t>Schedule of information related to loans modified in a troubled debt restructuring</t>
  </si>
  <si>
    <t>($ in thousands)
For the three months ended March 31, 2016
For the three months ended March 31, 2015
Number of Contracts
Pre- Modification Restructured Balances
Post- Modification Restructured Balances
Number of Contracts
Pre-
Post-
Non-covered TDRs  Accruing
Commercial, financial, and agricultural:
Commercial  unsecured
−
$
−
$
−
−
$
− $
−
Commercial  secured
−
−
−
−
−
−
Secured by inventory and accounts receivable
−
−
−
−
−
−
Real estate  construction, land development &amp; other land loans
−
−
−
−
−
−
Real estate  residential, farmland, and multi-family
−
−
− 1 113 113
Real estate  home equity lines of credit
−
−
−
−
−
−
Real estate  commercial
−
−
− 1 51 51
Consumer
−
−
−
−
−
−
Non-covered TDRs  Nonaccrual
Commercial, financial, and agricultural:
Commercial  unsecured
−
−
−
−
−
−
Commercial  secured
−
−
−
−
−
−
Secured by inventory and accounts receivable
−
−
−
−
−
−
Real estate  construction, land development &amp; other land loans
Real estate  residential, farmland, and multi-family
−
−
− 4 305 305
Real estate  home equity lines of credit
−
−
−
−
−
−
Real estate  commercial
−
−
−
−
−
−
Consumer
−
−
−
−
−
−
Total non-covered TDRs arising during period
−
−
− 6 469 469
Total covered TDRs arising during period Accruing
−
$
−
$
− 2 $ 139 $ 139
Total covered TDRs arising during period  Nonaccrual
−
−
−
−
−
−
Total TDRs arising during period
−
$
−
$
− 8 $ 608 $ 608</t>
  </si>
  <si>
    <t>Schedule od accruing restructured loans that defaulted in the period</t>
  </si>
  <si>
    <t xml:space="preserve">($ in thousands)
For the three months ended March 31, 2016
For the three months ended March 31, 2015
Number of Contracts
Recorded Investment
Number of Contracts
Recorded Investment
Non-covered accruing TDRs that subsequently defaulted
Real estate  residential, farmland, and multi-family 1 $ 21 1 $ 34
Total non-covered TDRs that subsequently defaulted 1 $ 21 1 $ 34
Total accruing covered TDRs that subsequently defaulted 1 $ 44
- $ -
Total accruing TDRs that subsequently defaulted 2 $ 65 1 $ 34 </t>
  </si>
  <si>
    <t>FDIC Indemnification Asset (Tables)</t>
  </si>
  <si>
    <t>Schedule of the FDIC indemnification asset components</t>
  </si>
  <si>
    <t>( $ in thousands) March 31, 2016 December 31, March 31,
Receivable (payable) related to loss claims incurred (recoveries), not yet received (paid), net $ (1,143 ) (633 ) 4,884
Receivable related to estimated future claims on loans 7,422 8,675 12,886
Receivable related to estimated future claims on foreclosed real estate 425 397 682
FDIC indemnification asset $ 6,704 8,439 18,452</t>
  </si>
  <si>
    <t>Rollforward of the FDIC indemnification asset</t>
  </si>
  <si>
    <t>($ in thousands)
Balance at December 31, 2015 $ 8,439
Decrease related to favorable changes in loss estimates (1,230 )
Increase related to reimbursable expenses 99
Cash paid (received) 356
Related to accretion of loan discount (965 )
Other 5
Balance at March 31, 2016 $ 6,704</t>
  </si>
  <si>
    <t>Goodwill and Other Intangible Assets (Tables)</t>
  </si>
  <si>
    <t>Summary of the gross carrying amount and accumulated amortization of amortizable intangible assets and the carrying amount of unamortized intangible assets</t>
  </si>
  <si>
    <t xml:space="preserve">March 31, 2016 December 31, 2015 March 31, 2015
($ in thousands) Gross Carrying Accumulated Gross Carrying Accumulated Gross Carrying Accumulated
Amortizable intangible assets:
Customer lists $ 1,269 572 678 550 678 517
Core deposit premiums 8,560 7,506 8,560 7,352 8,560 6,844
Other 92 10




Total $ 9,921 8,088 9,238 7,902 9,238 7,361
Unamortizable intangible assets:
Goodwill $ 67,528 65,835 65,835 </t>
  </si>
  <si>
    <t>Schedule of the estimated amortization expense for the five succeeding fiscal years</t>
  </si>
  <si>
    <t>($ in thousands) Estimated Amortization
April 1 to December 31, 2016 $ 553
2017 489
2018 179
2019 172
2020 76
Thereafter 364
Total $ 1,833</t>
  </si>
  <si>
    <t>Pension Plans (Tables)</t>
  </si>
  <si>
    <t>Schedule of the components of pension (income) expense</t>
  </si>
  <si>
    <t>For the Three Months Ended March 31,
2016 2015 2016 2015 2016 Total 2015 Total
($ in thousands) Pension Plan Pension Plan SERP SERP Both Plans Both Plans
Service cost $ 
 27 79 27 79
Interest cost 376 341 59 52 435 393
Expected return on plan assets (675 ) (708 )

 (675 ) (708 )
Amortization of transition obligation






Amortization of net (gain)/loss 60
 (9 ) (31 ) 51 (31 )
Amortization of prior service cost






Net periodic pension (income)/cost $ (239 ) (367 ) 77 100 (162 ) (267 )</t>
  </si>
  <si>
    <t>Comprehensive Income (Tables)</t>
  </si>
  <si>
    <t>Schedule of accumulated other comprehensive income (loss)</t>
  </si>
  <si>
    <t>($ in thousands) March 31, 2016 December 31, 2015 March 31, 2015
Unrealized gain (loss) on securities available for sale $ (349 ) (1,163 ) (442 )
Deferred tax asset (liability) 136 454 173
Net unrealized gain (loss) on securities available for sale (213 ) (709 ) (269 )
Additional pension asset (liability) (4,606 ) (4,657 ) (288 )
Deferred tax asset (liability) 1,796 1,816 112
Net additional pension asset (liability) (2,810 ) (2,841 ) (176 )
Total accumulated other comprehensive income (loss) $ (3,023 ) (3,550 ) (445 )</t>
  </si>
  <si>
    <t>Schedule of changes in accumulated other comprehensive income (loss)</t>
  </si>
  <si>
    <t>($ in thousands) Unrealized Gain Additional Total
Beginning balance at January 1, 2016 $ (709 ) (2,841 ) (3,550 )
Other comprehensive income (loss) before reclassifications 498
 498
Amounts reclassified from accumulated other comprehensive income (2 ) 31 29
Net current-period other comprehensive income (loss) 496 31 527
Ending balance at March 31, 2016 $ (213 ) (2,810 ) (3,023 )
($ in thousands) Unrealized Gain Additional Total
Beginning balance at January 1, 2015 $ (421 ) (157 ) (578 )
Other comprehensive income (loss) before reclassifications 152
 152
Amounts reclassified from accumulated other comprehensive income
 (19 ) (19 )
Net current-period other comprehensive income (loss) 152 (19 ) 133
Ending balance at March 31, 2015 $ (269 ) (176 ) (445 )</t>
  </si>
  <si>
    <t>Fair Value (Tables)</t>
  </si>
  <si>
    <t>Financial instruments that were measured at fair value on a recurring and nonrecurring basis</t>
  </si>
  <si>
    <t>($ in thousands)
Description of Financial Instruments Fair Value at Quoted Prices in Significant Other Significant
Recurring
Securities available for sale:
Government-sponsored enterprise securities $ 38,636
 38,636 
Mortgage-backed securities 174,579
 174,579

Corporate bonds 33,798
 33,798

Equity securities 127
 127

Total available for sale securities $ 247,140
 247,140

Nonrecurring
Impaired loans  covered $ 2,093   2,093
Impaired loans  non-covered 18,478

 18,478
Foreclosed real estate  covered 1,569 
 1,569
Foreclosed real estate  non-covered 8,767

 8,767
($ in thousands)
Description of Financial Instruments Fair Value at Quoted Prices in Significant Other Significant
Recurring
Securities available for sale:
Government-sponsored enterprise securities $ 18,972  18,972 
Mortgage-backed securities 121,553  121,553 
Corporate bonds 24,946  24,946 
Equity securities 143  143 
Total available for sale securities $ 165,614  165,614 
Nonrecurring
Impaired loans  covered $ 2,588   2,588
Impaired loans  non-covered 18,057   18,057
Foreclosed real estate  covered 806   806
Foreclosed real estate  non-covered 9,188   9,188</t>
  </si>
  <si>
    <t>Level 3 assets and liabilities measured at fair value on a recurring or non-recurring basis</t>
  </si>
  <si>
    <t>( $ in thousands)
Description
Fair Value at March 31, 2016
Valuation
Significant Unobservable
General Range
Impaired loans  covered $ 2,093
Appraised value; PV of expected cash flows
Discounts to reflect current market conditions, ultimate collectability, and estimated costs to sell 0 10
Impaired loans  non-covered 18,478
Appraised value; PV of expected cash flows
Discounts to reflect current market conditions, ultimate collectability, and estimated costs to sell 0 10
Foreclosed real estate  covered 1,569
Appraised value; List or contract price
Discounts to reflect current market conditions and estimated costs to sell 0 10
Foreclosed real estate  non-covered 8,767
Appraised value; List or contract price
Discounts to reflect current market conditions, abbreviated holding period and estimated costs to sell 0 10
($ in thousands)
Description
Fair Value at
Valuation
Significant Unobservable
General Range
Impaired loans  covered $ 2,588
Appraised value; PV of expected cash flows
Discounts to reflect current market conditions, ultimate collectability, and estimated costs to sell 0 10
Impaired loans  non-covered 18,057
Appraised value; PV of expected cash flows
Discounts to reflect current market conditions, ultimate collectability, and estimated costs to sell 0 10
Foreclosed real estate  covered 806
Appraised value; List or contract price
Discounts to reflect current market conditions and estimated costs to sell 0 10
Foreclosed real estate  non-covered 9,188
Appraised value; List or contract price
Discounts to reflect current market conditions, abbreviated holding period and estimated costs to sell 0 10</t>
  </si>
  <si>
    <t>Schedule of the carrying amounts and estimated fair values of financial instruments</t>
  </si>
  <si>
    <t>March 31, 2016
December 31, 2015
($ in thousands)
Level in Fair
Carrying
Estimated
Carrying
Estimated
Cash and due from banks, noninterest-bearing
Level 1 $ 52,393 52,393 53,285 53,285
Due from banks, interest-bearing
Level 1 148,734 148,734 213,426 213,426
Federal funds sold
Level 1 467 467 557 557
Securities available for sale
Level 2 247,140 247,140 165,614 165,614
Securities held to maturity
Level 2 148,485 151,684 154,610 157,146
Presold mortgages in process of settlement
Level 1 3,102 3,102 4,323 4,323
Total loans, net of allowance
Level 3 2,512,705 2,493,507 2,490,343 2,484,059
Accrued interest receivable
Level 1 8,986 8,986 9,166 9,166
FDIC indemnification asset
Level 3 6,704 6,609 8,439 8,256
Bank-owned life insurance
Level 1 72,594 72,594 72,086 72,086
Deposits
Level 2 2,826,821 2,825,909 2,811,285 2,809,828
Borrowings
Level 2 186,394 178,864 186,394 178,468
Accrued interest payable
Level 2 554 554 585 585</t>
  </si>
  <si>
    <t>Equity-Based Compensation Plans (Narrative) (Details) - USD ($)</t>
  </si>
  <si>
    <t>Mar. 01, 2016</t>
  </si>
  <si>
    <t>Feb. 23, 2016</t>
  </si>
  <si>
    <t>Feb. 24, 2015</t>
  </si>
  <si>
    <t>Dec. 31, 2014</t>
  </si>
  <si>
    <t>Feb. 11, 2014</t>
  </si>
  <si>
    <t>Stock based compensation expense</t>
  </si>
  <si>
    <t>Stock based compensation, income tax benefit</t>
  </si>
  <si>
    <t>Proceeds from stock options exercised</t>
  </si>
  <si>
    <t>Nineteen officers [Member]</t>
  </si>
  <si>
    <t>Vesting period</t>
  </si>
  <si>
    <t>3 years</t>
  </si>
  <si>
    <t>Total compensation expense associated with senior executives grants</t>
  </si>
  <si>
    <t>Grants in period (options)</t>
  </si>
  <si>
    <t>Restricted Stock [Member] | CEO [Member]</t>
  </si>
  <si>
    <t>2 years</t>
  </si>
  <si>
    <t>Restricted Stock [Member] | Senior Executives [Member]</t>
  </si>
  <si>
    <t>Subsequent quarter compensation expense associated with senior executives grants</t>
  </si>
  <si>
    <t>Percent of bonus earned under the incentive plan in cash</t>
  </si>
  <si>
    <t>50.00%</t>
  </si>
  <si>
    <t>Percent of bonus earned under the incentive plan in shares of restricted stock</t>
  </si>
  <si>
    <t>Restricted Stock [Member] | Eleven senior officers [Member]</t>
  </si>
  <si>
    <t>Restricted Stock [Member] | Officer [Member]</t>
  </si>
  <si>
    <t>Equity grants</t>
  </si>
  <si>
    <t>First Bancorp Plans [Member]</t>
  </si>
  <si>
    <t>Stock options outstanding</t>
  </si>
  <si>
    <t>Exercise price range - floor</t>
  </si>
  <si>
    <t>Exercise prices range - ceiling</t>
  </si>
  <si>
    <t>First Bancorp 2014 Equity Plan [Member]</t>
  </si>
  <si>
    <t>Shares remaining available for grant</t>
  </si>
  <si>
    <t>Director equity grants granted, value</t>
  </si>
  <si>
    <t>Equity-Based Compensation Plans (Schedule of Company's Stock Options Outstanding) (Details) - Stock Options [Member]</t>
  </si>
  <si>
    <t>Mar. 31, 2016USD ($)$ / sharesshares</t>
  </si>
  <si>
    <t>Number of shares:</t>
  </si>
  <si>
    <t>Balance options outstanding, beginning | shares</t>
  </si>
  <si>
    <t>Granted | shares</t>
  </si>
  <si>
    <t>Exercised | shares</t>
  </si>
  <si>
    <t>Forfeited | shares</t>
  </si>
  <si>
    <t>Expired | shares</t>
  </si>
  <si>
    <t>Balance options outstanding, end | shares</t>
  </si>
  <si>
    <t>Exercisable, end of period | shares</t>
  </si>
  <si>
    <t>Weighted Average Exercise Price</t>
  </si>
  <si>
    <t>Balance, beginning | $ / shares</t>
  </si>
  <si>
    <t>Granted | $ / shares</t>
  </si>
  <si>
    <t>Exercised | $ / shares</t>
  </si>
  <si>
    <t>Forfeited | $ / shares</t>
  </si>
  <si>
    <t>Expired | $ / shares</t>
  </si>
  <si>
    <t>Outstanding | $ / shares</t>
  </si>
  <si>
    <t>Exercisable | $ / shares</t>
  </si>
  <si>
    <t>Weighted- Average Contractual Term (years), outstanding</t>
  </si>
  <si>
    <t>1 year 3 months 18 days</t>
  </si>
  <si>
    <t>Weighted- Average Contractual Term (years), exercisable</t>
  </si>
  <si>
    <t>Aggregate Intrinsic Value, exercised | $</t>
  </si>
  <si>
    <t>Aggregate Intrinsic Value, outstanding | $</t>
  </si>
  <si>
    <t>Aggregate Intrinsic Value, exercisable | $</t>
  </si>
  <si>
    <t>Equity-Based Compensation Plans (Schedule of Outstanding Restricted Stock) (Details) - Long-Term Restricted Stock [Member]</t>
  </si>
  <si>
    <t>Mar. 31, 2016$ / sharesshares</t>
  </si>
  <si>
    <t>Number of Units:</t>
  </si>
  <si>
    <t>Nonvested, beginning | shares</t>
  </si>
  <si>
    <t>Granted during the period | shares</t>
  </si>
  <si>
    <t>Vested during the period | shares</t>
  </si>
  <si>
    <t>Forfeited or expired during the period | shares</t>
  </si>
  <si>
    <t>Nonvested, ending | shares</t>
  </si>
  <si>
    <t>Weighted-Average Grant Date Fair Value:</t>
  </si>
  <si>
    <t>Nonvested, beginning | $ / shares</t>
  </si>
  <si>
    <t>Granted during the period | $ / shares</t>
  </si>
  <si>
    <t>Vested during the period | $ / shares</t>
  </si>
  <si>
    <t>Forfeited or expired during the period | $ / shares</t>
  </si>
  <si>
    <t>Nonvested, ending | $ / shares</t>
  </si>
  <si>
    <t>Earnings Per Common Share (Narrative) (Details) - shares</t>
  </si>
  <si>
    <t>Stock options [Member]</t>
  </si>
  <si>
    <t>Anti-dilutive securities [Line Items]</t>
  </si>
  <si>
    <t>Number of anti-dilutive securities</t>
  </si>
  <si>
    <t>Earnings Per Common Share (Reconciliation Of Numerators And Denominators ) (Details) - USD ($) $ / shares in Units, $ in Thousands</t>
  </si>
  <si>
    <t>Basic EPS</t>
  </si>
  <si>
    <t>Shares (denominator)</t>
  </si>
  <si>
    <t>Effect of Dilutive Securities Income (numerator)</t>
  </si>
  <si>
    <t>Effect of Dilutive Securities Shares (denominator)</t>
  </si>
  <si>
    <t>Diluted EPS per common share</t>
  </si>
  <si>
    <t>Income (numerator)</t>
  </si>
  <si>
    <t>Securities (Narrative) (Details) - USD ($)</t>
  </si>
  <si>
    <t>Investment securities, pledged as collateral for public deposits</t>
  </si>
  <si>
    <t>Proceeds from sales of securities</t>
  </si>
  <si>
    <t>Net realized gains of investment securities</t>
  </si>
  <si>
    <t>Federal Home Loan Bank stock and Federal Reserve Bank stock, cost</t>
  </si>
  <si>
    <t>Federal Home Loan Bank Stock, cost</t>
  </si>
  <si>
    <t>Federal Reserve Bank, cost</t>
  </si>
  <si>
    <t>Securities (Summary of Book Values and Fair Values of Investment Securities) (Details) - USD ($) $ in Thousands</t>
  </si>
  <si>
    <t>Securities available for sale:</t>
  </si>
  <si>
    <t>Amortized Cost</t>
  </si>
  <si>
    <t>Unrealized Gains</t>
  </si>
  <si>
    <t>Unrealized (Losses)</t>
  </si>
  <si>
    <t>Securities held to maturity:</t>
  </si>
  <si>
    <t>Government-sponsored enterprises securities [Member]</t>
  </si>
  <si>
    <t>Mortgage-backed securities [Member]</t>
  </si>
  <si>
    <t>Corporate bonds [Member]</t>
  </si>
  <si>
    <t>Equity securities [Member]</t>
  </si>
  <si>
    <t>States and local governments [Member]</t>
  </si>
  <si>
    <t>Securities (Schedule of Information Regarding Securities with Unrealized Losses) (Details) - USD ($) $ in Thousands</t>
  </si>
  <si>
    <t>Securities in an Unrealized Loss Position for Less than 12 Months</t>
  </si>
  <si>
    <t>Total temporarily impaired securities Fair Value</t>
  </si>
  <si>
    <t>Total temporarily impaired securities Unrealized Losses</t>
  </si>
  <si>
    <t>Securities in an Unrealized Loss Position for More than 12 Months</t>
  </si>
  <si>
    <t>AFS Fair Value</t>
  </si>
  <si>
    <t>AFS Unrealized Losses</t>
  </si>
  <si>
    <t>HTM Fair Value</t>
  </si>
  <si>
    <t>HTM Unrealized Losses</t>
  </si>
  <si>
    <t>Securities (Schedule of Book Values and Fair Values of Investment Securities by Contractual Maturity) (Details) - USD ($) $ in Thousands</t>
  </si>
  <si>
    <t>Securities Available for Sale - Amortized Cost</t>
  </si>
  <si>
    <t>Due within one year</t>
  </si>
  <si>
    <t>Due after one year but within five years</t>
  </si>
  <si>
    <t>Due after five years but within ten years</t>
  </si>
  <si>
    <t>Due after ten years</t>
  </si>
  <si>
    <t>Mortgage-backed securities</t>
  </si>
  <si>
    <t>Total debt securities</t>
  </si>
  <si>
    <t>Equity securities</t>
  </si>
  <si>
    <t>Total securities</t>
  </si>
  <si>
    <t>Securities Available for Sale - Fair Value</t>
  </si>
  <si>
    <t>Securities Held to Maturity - Amortized Cost</t>
  </si>
  <si>
    <t>Securities Held to Maturity - Fair Value</t>
  </si>
  <si>
    <t>Securities held to maturity</t>
  </si>
  <si>
    <t>Loans and Asset Quality Information (Narrative) (Details) - USD ($)</t>
  </si>
  <si>
    <t>Apr. 01, 2016</t>
  </si>
  <si>
    <t>Total Covered Loans - Carrying Value</t>
  </si>
  <si>
    <t>Nonaccrual loans</t>
  </si>
  <si>
    <t>Accretion of loan discount</t>
  </si>
  <si>
    <t>Percentage of loan discount accretion</t>
  </si>
  <si>
    <t>80.00%</t>
  </si>
  <si>
    <t>Payments that exceeded the initial carrying amount on purchased impaired loans</t>
  </si>
  <si>
    <t>Contractual balance of nonaccrual loans</t>
  </si>
  <si>
    <t>Purchased Accruing Loans [Member]</t>
  </si>
  <si>
    <t>Loan discount on loans</t>
  </si>
  <si>
    <t>Purchased Nonaccruing Loans [Member]</t>
  </si>
  <si>
    <t>Covered Loss Sharing Subsequent Change to Noncovered [Member] | Subsequent Event [Member]</t>
  </si>
  <si>
    <t>Transfer of allowance of loan losses from covered to non-covered</t>
  </si>
  <si>
    <t>Total loans transferred to non-covered status</t>
  </si>
  <si>
    <t>Residential mortgage loans [Member]</t>
  </si>
  <si>
    <t>Nonaccrual loans in process of foreclosure</t>
  </si>
  <si>
    <t>Loans and Asset Quality Information (Summary of Major Categories of Total Loans Outstanding) (Details) - USD ($) $ in Thousands</t>
  </si>
  <si>
    <t>All loans (non-covered and covered):</t>
  </si>
  <si>
    <t>Amount of loans</t>
  </si>
  <si>
    <t>Percentage of Loans</t>
  </si>
  <si>
    <t>100.00%</t>
  </si>
  <si>
    <t>Unamortized net deferred loan costs</t>
  </si>
  <si>
    <t>Loans, total</t>
  </si>
  <si>
    <t>Commercial, financial and agricultural [Member]</t>
  </si>
  <si>
    <t>9.00%</t>
  </si>
  <si>
    <t>8.00%</t>
  </si>
  <si>
    <t>7.00%</t>
  </si>
  <si>
    <t>Real Estate construction, land development and other land loans [Member]</t>
  </si>
  <si>
    <t>12.00%</t>
  </si>
  <si>
    <t>Real estate mortgage residential (1-4 family) first mortgages [Member]</t>
  </si>
  <si>
    <t>30.00%</t>
  </si>
  <si>
    <t>31.00%</t>
  </si>
  <si>
    <t>33.00%</t>
  </si>
  <si>
    <t>Real estate mortgage home equity loans/lines of credit [Member]</t>
  </si>
  <si>
    <t>Real estate mortgage commercial and other [Member]</t>
  </si>
  <si>
    <t>38.00%</t>
  </si>
  <si>
    <t>37.00%</t>
  </si>
  <si>
    <t>Installment loans to individual [Member]</t>
  </si>
  <si>
    <t>2.00%</t>
  </si>
  <si>
    <t>Loans and Asset Quality Information (Summary of Major Categories of Non-Covered Loans Outstanding) (Details) - USD ($) $ in Thousands</t>
  </si>
  <si>
    <t>Non-covered loans:</t>
  </si>
  <si>
    <t>10.00%</t>
  </si>
  <si>
    <t>13.00%</t>
  </si>
  <si>
    <t>28.00%</t>
  </si>
  <si>
    <t>29.00%</t>
  </si>
  <si>
    <t>39.00%</t>
  </si>
  <si>
    <t>Loans and Asset Quality Information (Schedule of Carrying Amount of Covered Loans) (Details) - USD ($) $ in Thousands</t>
  </si>
  <si>
    <t>Covered loans:</t>
  </si>
  <si>
    <t>Impaired Purchased Loans - Carrying Value</t>
  </si>
  <si>
    <t>Impaired Purchased Loans - Unpaid Principal Balance</t>
  </si>
  <si>
    <t>Nonimpaired Purchased Loans - Carrying Value</t>
  </si>
  <si>
    <t>Nonimpaired Purchased Loans - Unpaid Principal Balance</t>
  </si>
  <si>
    <t>Total Covered Loans - Unpaid Principal Balance</t>
  </si>
  <si>
    <t>Loans and Asset Quality Information (Schedule of Covered Purchased Nonimpaired Loans) (Details) - USD ($) $ in Thousands</t>
  </si>
  <si>
    <t>Covered purchased nonimpaired loans:</t>
  </si>
  <si>
    <t>Carrying amount of nonimpaired covered loans, beginning balance</t>
  </si>
  <si>
    <t>Principal repayments</t>
  </si>
  <si>
    <t>Transfers to foreclosed real estate</t>
  </si>
  <si>
    <t>Net loan (charge-offs) / recoveries</t>
  </si>
  <si>
    <t>Balance, ending, carrying value</t>
  </si>
  <si>
    <t>Loans and Asset Quality Information (Schedule of Applied Cost Recovery Method of Purchased Impaired Loans) (Details) - USD ($) $ in Thousands</t>
  </si>
  <si>
    <t>Purchased impaired loans (substantially all of which are covered loans)</t>
  </si>
  <si>
    <t>Balance, beginning, carrying value</t>
  </si>
  <si>
    <t>Change due to payments received</t>
  </si>
  <si>
    <t>Transfer to foreclosed real estate</t>
  </si>
  <si>
    <t>Change due to loan charge-off</t>
  </si>
  <si>
    <t>Other</t>
  </si>
  <si>
    <t>Contractual Principal Receivable [Member]</t>
  </si>
  <si>
    <t>Balance, beginning, contractual principal</t>
  </si>
  <si>
    <t>Balance, ending, contractual principal</t>
  </si>
  <si>
    <t>Fair Value Adjustment Write Down [Member]</t>
  </si>
  <si>
    <t>Balance, beginning, FMV</t>
  </si>
  <si>
    <t>Balance, ending, FMV</t>
  </si>
  <si>
    <t>Loans and Asset Quality Information (Summary of Nonperforming Assets) (Details) - USD ($) $ in Thousands</t>
  </si>
  <si>
    <t>ASSET QUALITY DATA</t>
  </si>
  <si>
    <t>Total nonperforming assets</t>
  </si>
  <si>
    <t>Non-covered nonperforming Assets [Member] [Member]</t>
  </si>
  <si>
    <t>Restructured loans - accruing</t>
  </si>
  <si>
    <t>Accruing loans &gt; 90 days past due</t>
  </si>
  <si>
    <t>Total nonperforming loans</t>
  </si>
  <si>
    <t>Covered nonperforming Assets [Member]</t>
  </si>
  <si>
    <t>[1]</t>
  </si>
  <si>
    <t>At March 31, 2016, December 31, 2015, and March 31, 2015, the contractual balance of the nonaccrual loans covered by FDIC loss share agreements was $9.0 million, $12.3 million, and $14.1 million, respectively.</t>
  </si>
  <si>
    <t>Loans and Asset Quality Information (Schedule of Nonaccrual Loans) (Details) - USD ($) $ in Thousands</t>
  </si>
  <si>
    <t>Company's nonaccrual loans:</t>
  </si>
  <si>
    <t>Commercial Unsecured [Member]</t>
  </si>
  <si>
    <t>Commercial Secured [Member]</t>
  </si>
  <si>
    <t>Secured by Inventory and Accounts Receivable [Member]</t>
  </si>
  <si>
    <t>Real estate residential, farmland and mutli-family [Member]</t>
  </si>
  <si>
    <t>Real estate home equity lines of credit [Member]</t>
  </si>
  <si>
    <t>Real estate commercial [Member]</t>
  </si>
  <si>
    <t>Consumer [Member]</t>
  </si>
  <si>
    <t>Non-covered [Member]</t>
  </si>
  <si>
    <t>Non-covered [Member] | Commercial Unsecured [Member]</t>
  </si>
  <si>
    <t>Non-covered [Member] | Commercial Secured [Member]</t>
  </si>
  <si>
    <t>Non-covered [Member] | Secured by Inventory and Accounts Receivable [Member]</t>
  </si>
  <si>
    <t>Non-covered [Member] | Real Estate construction, land development and other land loans [Member]</t>
  </si>
  <si>
    <t>Non-covered [Member] | Real estate residential, farmland and mutli-family [Member]</t>
  </si>
  <si>
    <t>Non-covered [Member] | Real estate home equity lines of credit [Member]</t>
  </si>
  <si>
    <t>Non-covered [Member] | Real estate commercial [Member]</t>
  </si>
  <si>
    <t>Non-covered [Member] | Consumer [Member]</t>
  </si>
  <si>
    <t>Covered [Member]</t>
  </si>
  <si>
    <t>Covered [Member] | Commercial Unsecured [Member]</t>
  </si>
  <si>
    <t>Covered [Member] | Commercial Secured [Member]</t>
  </si>
  <si>
    <t>Covered [Member] | Secured by Inventory and Accounts Receivable [Member]</t>
  </si>
  <si>
    <t>Covered [Member] | Real Estate construction, land development and other land loans [Member]</t>
  </si>
  <si>
    <t>Covered [Member] | Real estate residential, farmland and mutli-family [Member]</t>
  </si>
  <si>
    <t>Covered [Member] | Real estate home equity lines of credit [Member]</t>
  </si>
  <si>
    <t>Covered [Member] | Real estate commercial [Member]</t>
  </si>
  <si>
    <t>Covered [Member] | Consumer [Member]</t>
  </si>
  <si>
    <t>Loans and Asset Quality Information (Schedule of Analysis of Payment Status of Loans) (Details) - USD ($) $ in Thousands</t>
  </si>
  <si>
    <t>Analysis of the payment status of loans</t>
  </si>
  <si>
    <t>Current</t>
  </si>
  <si>
    <t>Loans</t>
  </si>
  <si>
    <t>30-59 Days past due [Member]</t>
  </si>
  <si>
    <t>Financing receivable, past due</t>
  </si>
  <si>
    <t>60-89 Days past due [Member]</t>
  </si>
  <si>
    <t>Non-covered [Member] | 30-59 Days past due [Member]</t>
  </si>
  <si>
    <t>Non-covered [Member] | 60-89 Days past due [Member]</t>
  </si>
  <si>
    <t>Non-covered [Member] | Commercial Unsecured [Member] | 30-59 Days past due [Member]</t>
  </si>
  <si>
    <t>Non-covered [Member] | Commercial Unsecured [Member] | 60-89 Days past due [Member]</t>
  </si>
  <si>
    <t>Non-covered [Member] | Commercial Secured [Member] | 30-59 Days past due [Member]</t>
  </si>
  <si>
    <t>Non-covered [Member] | Commercial Secured [Member] | 60-89 Days past due [Member]</t>
  </si>
  <si>
    <t>Non-covered [Member] | Secured by Inventory and Accounts Receivable [Member] | 30-59 Days past due [Member]</t>
  </si>
  <si>
    <t>Non-covered [Member] | Secured by Inventory and Accounts Receivable [Member] | 60-89 Days past due [Member]</t>
  </si>
  <si>
    <t>Non-covered [Member] | Real Estate construction, land development and other land loans [Member] | 30-59 Days past due [Member]</t>
  </si>
  <si>
    <t>Non-covered [Member] | Real Estate construction, land development and other land loans [Member] | 60-89 Days past due [Member]</t>
  </si>
  <si>
    <t>Non-covered [Member] | Real estate residential, farmland and mutli-family [Member] | 30-59 Days past due [Member]</t>
  </si>
  <si>
    <t>Non-covered [Member] | Real estate residential, farmland and mutli-family [Member] | 60-89 Days past due [Member]</t>
  </si>
  <si>
    <t>Non-covered [Member] | Real estate home equity lines of credit [Member] | 30-59 Days past due [Member]</t>
  </si>
  <si>
    <t>Non-covered [Member] | Real estate home equity lines of credit [Member] | 60-89 Days past due [Member]</t>
  </si>
  <si>
    <t>Non-covered [Member] | Real estate commercial [Member] | 30-59 Days past due [Member]</t>
  </si>
  <si>
    <t>Non-covered [Member] | Real estate commercial [Member] | 60-89 Days past due [Member]</t>
  </si>
  <si>
    <t>Non-covered [Member] | Consumer [Member] | 30-59 Days past due [Member]</t>
  </si>
  <si>
    <t>Non-covered [Member] | Consumer [Member] | 60-89 Days past due [Member]</t>
  </si>
  <si>
    <t>Covered [Member] | 30-59 Days past due [Member]</t>
  </si>
  <si>
    <t>Covered [Member] | 60-89 Days past due [Member]</t>
  </si>
  <si>
    <t>Loans and Asset Quality Information (Schedule of Activity in Allowance for Loan Losses for Non-Covered Loans) (Details) - USD ($) $ in Thousands</t>
  </si>
  <si>
    <t>Provisions</t>
  </si>
  <si>
    <t>Loans receivable:</t>
  </si>
  <si>
    <t>Ending balance - total</t>
  </si>
  <si>
    <t>Total non-covered loans</t>
  </si>
  <si>
    <t>Beginning balance</t>
  </si>
  <si>
    <t>Charge-offs</t>
  </si>
  <si>
    <t>Recoveries</t>
  </si>
  <si>
    <t>Ending balance</t>
  </si>
  <si>
    <t>Ending balances: Allowance for loan losses</t>
  </si>
  <si>
    <t>Individually evaluated for impairment</t>
  </si>
  <si>
    <t>Collectively evaluated for impairment</t>
  </si>
  <si>
    <t>Ending balances: Loans</t>
  </si>
  <si>
    <t>Non-covered [Member] | Receivables acquired with deteriorated credit quality [Member]</t>
  </si>
  <si>
    <t>Loans acquired with deteriorated credit quality</t>
  </si>
  <si>
    <t>Total Non Covered [Member]</t>
  </si>
  <si>
    <t>Commercial, financial and agricultural [Member] | Receivables acquired with deteriorated credit quality [Member]</t>
  </si>
  <si>
    <t>Commercial, financial and agricultural [Member] | Non-covered [Member]</t>
  </si>
  <si>
    <t>Real Estate construction, land development and other land loans [Member] | Receivables acquired with deteriorated credit quality [Member]</t>
  </si>
  <si>
    <t>Real Estate construction, land development and other land loans [Member] | Non-covered [Member]</t>
  </si>
  <si>
    <t>Real estate residential, farmland and mutli-family [Member] | Receivables acquired with deteriorated credit quality [Member]</t>
  </si>
  <si>
    <t>Real estate residential, farmland and mutli-family [Member] | Non-covered [Member]</t>
  </si>
  <si>
    <t>Real estate home equity lines of credit [Member] | Receivables acquired with deteriorated credit quality [Member]</t>
  </si>
  <si>
    <t>Real estate home equity lines of credit [Member] | Non-covered [Member]</t>
  </si>
  <si>
    <t>Real estate mortgage commercial and other [Member] | Receivables acquired with deteriorated credit quality [Member]</t>
  </si>
  <si>
    <t>Real estate mortgage commercial and other [Member] | Non-covered [Member]</t>
  </si>
  <si>
    <t>Consumer [Member] | Receivables acquired with deteriorated credit quality [Member]</t>
  </si>
  <si>
    <t>Consumer [Member] | Non-covered [Member]</t>
  </si>
  <si>
    <t>Unallocated [Member]</t>
  </si>
  <si>
    <t>Unallocated [Member] | Receivables acquired with deteriorated credit quality [Member]</t>
  </si>
  <si>
    <t>Unallocated [Member] | Non-covered [Member]</t>
  </si>
  <si>
    <t>Loans and Asset Quality Information (Schedule of Activity in Allowance for Loan Losses for Covered Loans) (Details) - USD ($) $ in Thousands</t>
  </si>
  <si>
    <t>Covered [Member] | Receivables acquired with deteriorated credit quality [Member]</t>
  </si>
  <si>
    <t>Financing Receivable, Net</t>
  </si>
  <si>
    <t>Loans and Asset Quality Information (Schedule of Impaired Loans) (Details) - USD ($) $ in Thousands</t>
  </si>
  <si>
    <t>Loans with no related allowance recorded:</t>
  </si>
  <si>
    <t>Impaired loans with no related allowance - Recorded Investment</t>
  </si>
  <si>
    <t>Imap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Loans and Asset Quality Information (Schedule of Recorded Investment in Loans by Credit Quality Indicators) (Details) - USD ($) $ in Thousands</t>
  </si>
  <si>
    <t>Recorded investment in loans by credit quality indicators:</t>
  </si>
  <si>
    <t>Non-covered loans</t>
  </si>
  <si>
    <t>Covered loans</t>
  </si>
  <si>
    <t>Pass (Grades 1, 2 and 3) [Member]</t>
  </si>
  <si>
    <t>Pass (Grades 1, 2 and 3) [Member] | Commercial Unsecured [Member]</t>
  </si>
  <si>
    <t>Pass (Grades 1, 2 and 3) [Member] | Commercial Secured [Member]</t>
  </si>
  <si>
    <t>Pass (Grades 1, 2 and 3) [Member] | Secured by Inventory and Accounts Receivable [Member]</t>
  </si>
  <si>
    <t>Pass (Grades 1, 2 and 3) [Member] | Real Estate construction, land development and other land loans [Member]</t>
  </si>
  <si>
    <t>Pass (Grades 1, 2 and 3) [Member] | Real estate residential, farmland and mutli-family [Member]</t>
  </si>
  <si>
    <t>Pass (Grades 1, 2 and 3) [Member] | Real estate home equity lines of credit [Member]</t>
  </si>
  <si>
    <t>Pass (Grades 1, 2 and 3) [Member] | Real estate commercial [Member]</t>
  </si>
  <si>
    <t>Pass (Grades 1, 2 and 3) [Member] | Consumer [Member]</t>
  </si>
  <si>
    <t>Pass - Acceptable/Average (Grade 4) [Member]</t>
  </si>
  <si>
    <t>Pass - Acceptable/Average (Grade 4) [Member] | Commercial Unsecured [Member]</t>
  </si>
  <si>
    <t>Pass - Acceptable/Average (Grade 4) [Member] | Commercial Secured [Member]</t>
  </si>
  <si>
    <t>Pass - Acceptable/Average (Grade 4) [Member] | Secured by Inventory and Accounts Receivable [Member]</t>
  </si>
  <si>
    <t>Pass - Acceptable/Average (Grade 4) [Member] | Real Estate construction, land development and other land loans [Member]</t>
  </si>
  <si>
    <t>Pass - Acceptable/Average (Grade 4) [Member] | Real estate residential, farmland and mutli-family [Member]</t>
  </si>
  <si>
    <t>Pass - Acceptable/Average (Grade 4) [Member] | Real estate home equity lines of credit [Member]</t>
  </si>
  <si>
    <t>Pass - Acceptable/Average (Grade 4) [Member] | Real estate commercial [Member]</t>
  </si>
  <si>
    <t>Pass - Acceptable/Average (Grade 4) [Member] | Consumer [Member]</t>
  </si>
  <si>
    <t>Watch or Standard Loans (Grade 9) [Member]</t>
  </si>
  <si>
    <t>Watch or Standard Loans (Grade 9) [Member] | Commercial Unsecured [Member]</t>
  </si>
  <si>
    <t>Watch or Standard Loans (Grade 9) [Member] | Commercial Secured [Member]</t>
  </si>
  <si>
    <t>Watch or Standard Loans (Grade 9) [Member] | Secured by Inventory and Accounts Receivable [Member]</t>
  </si>
  <si>
    <t>Watch or Standard Loans (Grade 9) [Member] | Real Estate construction, land development and other land loans [Member]</t>
  </si>
  <si>
    <t>Watch or Standard Loans (Grade 9) [Member] | Real estate residential, farmland and mutli-family [Member]</t>
  </si>
  <si>
    <t>Watch or Standard Loans (Grade 9) [Member] | Real estate home equity lines of credit [Member]</t>
  </si>
  <si>
    <t>Watch or Standard Loans (Grade 9) [Member] | Real estate commercial [Member]</t>
  </si>
  <si>
    <t>Watch or Standard Loans (Grade 9) [Member] | Consumer [Member]</t>
  </si>
  <si>
    <t>Special Mention Loans (Grade 5) [Member]</t>
  </si>
  <si>
    <t>Special Mention Loans (Grade 5) [Member] | Commercial Unsecured [Member]</t>
  </si>
  <si>
    <t>Special Mention Loans (Grade 5) [Member] | Commercial Secured [Member]</t>
  </si>
  <si>
    <t>Special Mention Loans (Grade 5) [Member] | Secured by Inventory and Accounts Receivable [Member]</t>
  </si>
  <si>
    <t>Special Mention Loans (Grade 5) [Member] | Real Estate construction, land development and other land loans [Member]</t>
  </si>
  <si>
    <t>Special Mention Loans (Grade 5) [Member] | Real estate residential, farmland and mutli-family [Member]</t>
  </si>
  <si>
    <t>Special Mention Loans (Grade 5) [Member] | Real estate home equity lines of credit [Member]</t>
  </si>
  <si>
    <t>Special Mention Loans (Grade 5) [Member] | Real estate commercial [Member]</t>
  </si>
  <si>
    <t>Special Mention Loans (Grade 5) [Member] | Consumer [Member]</t>
  </si>
  <si>
    <t>Classified Loans (Grades 6,7 and 8) [Member]</t>
  </si>
  <si>
    <t>Classified Loans (Grades 6,7 and 8) [Member] | Commercial Unsecured [Member]</t>
  </si>
  <si>
    <t>Classified Loans (Grades 6,7 and 8) [Member] | Commercial Secured [Member]</t>
  </si>
  <si>
    <t>Classified Loans (Grades 6,7 and 8) [Member] | Secured by Inventory and Accounts Receivable [Member]</t>
  </si>
  <si>
    <t>Classified Loans (Grades 6,7 and 8) [Member] | Real Estate construction, land development and other land loans [Member]</t>
  </si>
  <si>
    <t>Classified Loans (Grades 6,7 and 8) [Member] | Real estate residential, farmland and mutli-family [Member]</t>
  </si>
  <si>
    <t>Classified Loans (Grades 6,7 and 8) [Member] | Real estate home equity lines of credit [Member]</t>
  </si>
  <si>
    <t>Classified Loans (Grades 6,7 and 8) [Member] | Real estate commercial [Member]</t>
  </si>
  <si>
    <t>Classified Loans (Grades 6,7 and 8) [Member] | Consumer [Member]</t>
  </si>
  <si>
    <t>Nonaccrual Loans [Member]</t>
  </si>
  <si>
    <t>Nonaccrual Loans [Member] | Commercial Unsecured [Member]</t>
  </si>
  <si>
    <t>Nonaccrual Loans [Member] | Commercial Secured [Member]</t>
  </si>
  <si>
    <t>Nonaccrual Loans [Member] | Secured by Inventory and Accounts Receivable [Member]</t>
  </si>
  <si>
    <t>Nonaccrual Loans [Member] | Real Estate construction, land development and other land loans [Member]</t>
  </si>
  <si>
    <t>Nonaccrual Loans [Member] | Real estate residential, farmland and mutli-family [Member]</t>
  </si>
  <si>
    <t>Nonaccrual Loans [Member] | Real estate home equity lines of credit [Member]</t>
  </si>
  <si>
    <t>Nonaccrual Loans [Member] | Real estate commercial [Member]</t>
  </si>
  <si>
    <t>Nonaccrual Loans [Member] | Consumer [Member]</t>
  </si>
  <si>
    <t>Loans and Asset Quality Information (Schedule of Information of Loans Modified in Troubled Debt Restructuring) (Details) $ in Thousands</t>
  </si>
  <si>
    <t>Mar. 31, 2016USD ($)N</t>
  </si>
  <si>
    <t>Mar. 31, 2015USD ($)N</t>
  </si>
  <si>
    <t>Information related to loans modified in a troubled debt restructuring:</t>
  </si>
  <si>
    <t>Number of contracts, TDRs | N</t>
  </si>
  <si>
    <t>TDRs arising during period Pre-Modification</t>
  </si>
  <si>
    <t>TDRs arising during period Post-Modification</t>
  </si>
  <si>
    <t>Number of contracts, TDRs Accruing | N</t>
  </si>
  <si>
    <t>TDRs arising during period - Accruing Pre-Modification</t>
  </si>
  <si>
    <t>TDRs arising during period - Accruing Post-Modification</t>
  </si>
  <si>
    <t>Number of contracts, TDRs Nonaccrual | N</t>
  </si>
  <si>
    <t>TDRs arising during period - Nonaccrual Pre-Modification</t>
  </si>
  <si>
    <t>TDRs arising during period - Nonaccrual Post-Modification</t>
  </si>
  <si>
    <t>Loans and Asset Quality Information (Schedule of Accruing Restructured Loans Defaulted in Period) (Details) $ in Thousands</t>
  </si>
  <si>
    <t>Accruing restructured loans that defaulted in the period:</t>
  </si>
  <si>
    <t>Number of Contracts - Subsequent Default | N</t>
  </si>
  <si>
    <t>Subsequently defaulted - Recorded Investment | $</t>
  </si>
  <si>
    <t>Deferred Loan Costs (Details) - USD ($)</t>
  </si>
  <si>
    <t>Net deferred loan costs</t>
  </si>
  <si>
    <t>FDIC Indemnification Asset (Schedule of FDIC Indemnification Asset Components) (Details)</t>
  </si>
  <si>
    <t>Jun. 30, 2015USD ($)</t>
  </si>
  <si>
    <t>Mar. 31, 2016USD ($)</t>
  </si>
  <si>
    <t>Dec. 31, 2015USD ($)</t>
  </si>
  <si>
    <t>Mar. 31, 2015USD ($)item</t>
  </si>
  <si>
    <t>FDIC indemnification asset components</t>
  </si>
  <si>
    <t>Receivable (payable) related to loss claims incurred, (recoveries), not yet received (paid), net</t>
  </si>
  <si>
    <t>Receivable related to estimated future claims on loans</t>
  </si>
  <si>
    <t>Receivable related to estimated future claims on foreclosed real estate</t>
  </si>
  <si>
    <t>Receivable related to claims involving the same borrower for which the FDIC has denied the claims</t>
  </si>
  <si>
    <t>Number of claims involving the same borrower for which the FDIC has denied the claims | item</t>
  </si>
  <si>
    <t>Amount of claims to be fully honored by the FDIC and the related loan</t>
  </si>
  <si>
    <t>Ratio of claims amount to be split on future recoveries realized prior to June 30, 2017</t>
  </si>
  <si>
    <t>20.00%</t>
  </si>
  <si>
    <t>Percentage of receivable related to estimated future claims received by FDIC</t>
  </si>
  <si>
    <t>Amount of other claim</t>
  </si>
  <si>
    <t>Receivable from FDIC</t>
  </si>
  <si>
    <t>Percentage of receivable related to estimated future claims on loans</t>
  </si>
  <si>
    <t>Wrote off the portion of the claim not being reimbursed by the FDIC</t>
  </si>
  <si>
    <t>FDIC Indemnification Asset (Rollforward of the FDIC Indemnification Asset) (Details) $ in Thousands</t>
  </si>
  <si>
    <t>FDIC indemnification asset, beginning</t>
  </si>
  <si>
    <t>Decrease related to favorable changes in loss estimates</t>
  </si>
  <si>
    <t>Increase related to reimbursable expenses</t>
  </si>
  <si>
    <t>Cash paid (received)</t>
  </si>
  <si>
    <t>Related to accretion of loan discount</t>
  </si>
  <si>
    <t>FDIC indemnification asset, ending</t>
  </si>
  <si>
    <t>Goodwill and Other Intangible Assets (Narrative) (Details) - USD ($)</t>
  </si>
  <si>
    <t>Jan. 02, 2016</t>
  </si>
  <si>
    <t>Amortization expense of intangible assets</t>
  </si>
  <si>
    <t>Goodwill acquired</t>
  </si>
  <si>
    <t>Other amortizable intangible assets</t>
  </si>
  <si>
    <t>Customer list</t>
  </si>
  <si>
    <t>Intangible assets acquired</t>
  </si>
  <si>
    <t>Goodwill and Other Intangible Assets (Summary of the Gross Carrying Amount and Accumulated Amortization of Intangible Assets) (Details) - USD ($) $ in Thousands</t>
  </si>
  <si>
    <t>Amortizable intangible assets:</t>
  </si>
  <si>
    <t>Customer lists</t>
  </si>
  <si>
    <t>Customer Lists Accumulated Amortization</t>
  </si>
  <si>
    <t>Core deposit premiums</t>
  </si>
  <si>
    <t>Core Deposit premiums accumulated amortization</t>
  </si>
  <si>
    <t>Other Accumulated Amortization</t>
  </si>
  <si>
    <t>Gross Carrying Amount</t>
  </si>
  <si>
    <t>Accumulated Amortization</t>
  </si>
  <si>
    <t>Unamortizable intangible assets:</t>
  </si>
  <si>
    <t>Goodwill and Other Intangible Assets (Schedule of the Estimated Amortization Expense) (Details) $ in Thousands</t>
  </si>
  <si>
    <t>The estimated amortization expense for five succeeding years:</t>
  </si>
  <si>
    <t>April 1 to December 31, 2016</t>
  </si>
  <si>
    <t>Thereafter</t>
  </si>
  <si>
    <t>Pension Plans (Narrative) (Details) - USD ($)</t>
  </si>
  <si>
    <t>Net periodic pension cost (income)</t>
  </si>
  <si>
    <t>Pension Plans (Details) - USD ($)</t>
  </si>
  <si>
    <t>Service cost</t>
  </si>
  <si>
    <t>Interest cost</t>
  </si>
  <si>
    <t>Expected return on plan assets</t>
  </si>
  <si>
    <t>Amortization of transition obligation</t>
  </si>
  <si>
    <t>Amortization of net (gain)/loss</t>
  </si>
  <si>
    <t>Amortization of prior service cost</t>
  </si>
  <si>
    <t>Net periodic pension (income)/cost</t>
  </si>
  <si>
    <t>Pension Plan [Member]</t>
  </si>
  <si>
    <t>SERP [Member]</t>
  </si>
  <si>
    <t>Comprehensive Income (Schedule of Components of Accumulated Other Comprehensive Income) (Details) - USD ($) $ in Thousands</t>
  </si>
  <si>
    <t>The components of accumulated other comprehensive income (loss):</t>
  </si>
  <si>
    <t>Total accumulated other comprehensive income (loss)</t>
  </si>
  <si>
    <t>Unrealized Gain (Loss) on Securities Available for Sale [Member]</t>
  </si>
  <si>
    <t>Deferred tax asset (liability)</t>
  </si>
  <si>
    <t>Additional Pension Asset (Liability) [Member]</t>
  </si>
  <si>
    <t>Comprehensive Income (Schedule of Changes in Accumulated Other Comprehensive Income (Loss)) (Details) - USD ($) $ in Thousands</t>
  </si>
  <si>
    <t>Accumulated other comprehensive income (loss), beginning balance</t>
  </si>
  <si>
    <t>Other comprehensive income (loss) before reclassifications</t>
  </si>
  <si>
    <t>Amounts reclassified from accumulated other comprehensive income</t>
  </si>
  <si>
    <t>Net current-period other comprehensive income (loss)</t>
  </si>
  <si>
    <t>Accumulated other comprehensive income (loss), ending balance</t>
  </si>
  <si>
    <t>Fair Value (Narrative) (Details) - USD ($) $ in Thousands</t>
  </si>
  <si>
    <t>Increase in fair value of securities available for sale</t>
  </si>
  <si>
    <t>Tax expense of increase in fair value of securities available for sale</t>
  </si>
  <si>
    <t>Fair Value (Financial instruments Measured at Fair Value) (Details) - USD ($) $ in Thousands</t>
  </si>
  <si>
    <t>Fair Value [Member] | Fair Value, Inputs, Level 2 [Member]</t>
  </si>
  <si>
    <t>Recurring [Member] | Quoted Prices in Market for Identical Assets (Level 1) [Member]</t>
  </si>
  <si>
    <t>Government-sponsored enterprise securities</t>
  </si>
  <si>
    <t>Corporate bonds</t>
  </si>
  <si>
    <t>Recurring [Member] | Fair Value, Inputs, Level 2 [Member]</t>
  </si>
  <si>
    <t>Recurring [Member] | Significant Unobservable Inputs (Level 3) [Member]</t>
  </si>
  <si>
    <t>Recurring [Member] | Fair Value [Member]</t>
  </si>
  <si>
    <t>Nonrecurring [Member] | Quoted Prices in Market for Identical Assets (Level 1) [Member]</t>
  </si>
  <si>
    <t>Impaired loans - covered</t>
  </si>
  <si>
    <t>Impaired loans - non-covered</t>
  </si>
  <si>
    <t>Other real estate - covered</t>
  </si>
  <si>
    <t>Other real estate - non-covered</t>
  </si>
  <si>
    <t>Nonrecurring [Member] | Fair Value, Inputs, Level 2 [Member]</t>
  </si>
  <si>
    <t>Nonrecurring [Member] | Significant Unobservable Inputs (Level 3) [Member]</t>
  </si>
  <si>
    <t>Nonrecurring [Member] | Fair Value [Member]</t>
  </si>
  <si>
    <t>Fair Value (Level 3 assets and liabilities measured at fair value) (Details) - USD ($) $ in Thousands</t>
  </si>
  <si>
    <t>Impaired Loans - Covered [Member]</t>
  </si>
  <si>
    <t>Valuation technique</t>
  </si>
  <si>
    <t>Appraised value; PV of expected cash flows</t>
  </si>
  <si>
    <t>Significant unobservable inputs</t>
  </si>
  <si>
    <t>Discounts to reflect current market conditions, ultimate collectability, and estimated costs to sell</t>
  </si>
  <si>
    <t>General range of significant input values, minimum</t>
  </si>
  <si>
    <t>0.00%</t>
  </si>
  <si>
    <t>General range of significant input values, maximum</t>
  </si>
  <si>
    <t>Impaired Loans - Non - Covered [Member]</t>
  </si>
  <si>
    <t>Foreclosed Real Estate - Covered [Member]</t>
  </si>
  <si>
    <t>Appraised value; List or contract price</t>
  </si>
  <si>
    <t>Discounts to reflect current market conditions and estimated costs to sell</t>
  </si>
  <si>
    <t>Foreclosed Real Estate - Non-Covered [Member]</t>
  </si>
  <si>
    <t>Discounts to reflect current market conditions, abbreviated holding period and estimated costs to sell</t>
  </si>
  <si>
    <t>Fair Value (Schedule of Carrying Amounts and Estimated Fair Values of Financial Instruments) (Details) - USD ($) $ in Thousands</t>
  </si>
  <si>
    <t>Carrying amounts and estimated fair values of financial instruments:</t>
  </si>
  <si>
    <t>Total loans, net of allowance</t>
  </si>
  <si>
    <t>FDIC Indemnification Asset.</t>
  </si>
  <si>
    <t>Level 1 [Member] | Carrying Amount [Member]</t>
  </si>
  <si>
    <t>Level 1 [Member] | Fair Value [Member]</t>
  </si>
  <si>
    <t>Level 2 [Member] | Carrying Amount [Member]</t>
  </si>
  <si>
    <t>Deposits</t>
  </si>
  <si>
    <t>Level 2 [Member] | Fair Value [Member]</t>
  </si>
  <si>
    <t>Level 3 [Member] | Carrying Amount [Member]</t>
  </si>
  <si>
    <t>Level 3 [Member] | Fair Value [Member]</t>
  </si>
  <si>
    <t>Shareholders' Equity Transactions (Narrative) (Details) - USD ($)</t>
  </si>
  <si>
    <t>Oct. 16, 2015</t>
  </si>
  <si>
    <t>Jun. 25, 2015</t>
  </si>
  <si>
    <t>Dec. 21, 2012</t>
  </si>
  <si>
    <t>Jan. 31, 2013</t>
  </si>
  <si>
    <t>Sep. 30, 2011</t>
  </si>
  <si>
    <t>Dec. 31, 2011</t>
  </si>
  <si>
    <t>Dec. 31, 2013</t>
  </si>
  <si>
    <t>Small Business Lending Fund [Member]</t>
  </si>
  <si>
    <t>Preferred stock redeemed</t>
  </si>
  <si>
    <t>Stock issued</t>
  </si>
  <si>
    <t>Stock issued, shares</t>
  </si>
  <si>
    <t>Liquidation value of shares</t>
  </si>
  <si>
    <t>Threshold for qualified community banks</t>
  </si>
  <si>
    <t>Preferred stock, no par value per share. Authorized: 5,000,000 shares Series B issued &amp; outstanding: 0, 63,500, and 63,500 shares Series C, convertible, issued &amp; outstanding: 0, 728,706, and 728,706 shares</t>
  </si>
  <si>
    <t>Stock sold price per share</t>
  </si>
  <si>
    <t>Accrued dividends</t>
  </si>
  <si>
    <t>Series B Preferred Stock [Member] | Small Business Lending Fund [Member]</t>
  </si>
  <si>
    <t>Preferred stock redeemed, shares</t>
  </si>
  <si>
    <t>Preferred stock dividend rate</t>
  </si>
  <si>
    <t>1.00%</t>
  </si>
  <si>
    <t>5.00%</t>
  </si>
  <si>
    <t>Preferred stock dividend rate after five years</t>
  </si>
  <si>
    <t>Series B Preferred Stock [Member] | Small Business Lending Fund [Member] | Minimum [Member]</t>
  </si>
  <si>
    <t>Series B Preferred Stock [Member] | Small Business Lending Fund [Member] | Maximum [Member]</t>
  </si>
  <si>
    <t>Common Stock [Member] | Series C Preferred Stock [Member]</t>
  </si>
  <si>
    <t>Net proceeds from the sale of preferred and common stock</t>
  </si>
  <si>
    <t>Acquisition of Bankingport, Inc. (Details) - USD ($)</t>
  </si>
  <si>
    <t>Business Acquisition [Line Items]</t>
  </si>
  <si>
    <t>Bankingport [Member]</t>
  </si>
  <si>
    <t>Total purchase price</t>
  </si>
  <si>
    <t>Payments for acquisition</t>
  </si>
  <si>
    <t>Payment for purchase of office space</t>
  </si>
  <si>
    <t>Pending Acquisition/Divestiture (Details) - USD ($) $ in Thousands</t>
  </si>
  <si>
    <t>Mar. 04, 2016</t>
  </si>
  <si>
    <t>Subsequent Event [Line Items]</t>
  </si>
  <si>
    <t>Parent Company [Member]</t>
  </si>
  <si>
    <t>First Community Bank [Member]</t>
  </si>
  <si>
    <t>First Community Bank [Member] | Parent Company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1158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1987027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4</v>
      </c>
      <c t="s" r="B1" s="2">
        <v>2</v>
      </c>
      <c t="s" r="C1" s="2">
        <v>25</v>
      </c>
      <c t="s" r="D1" s="2">
        <v>26</v>
      </c>
    </row>
    <row spans="1:4" r="2">
      <c t="s" r="A2" s="3">
        <v>27</v>
      </c>
    </row>
    <row spans="1:4" r="3">
      <c t="s" r="A3" s="4">
        <v>28</v>
      </c>
      <c t="n" r="B3" s="7">
        <v>52393</v>
      </c>
      <c t="n" r="C3" s="7">
        <v>53285</v>
      </c>
      <c t="n" r="D3" s="7">
        <v>84208</v>
      </c>
    </row>
    <row spans="1:4" r="4">
      <c t="s" r="A4" s="4">
        <v>29</v>
      </c>
      <c t="n" r="B4" s="6">
        <v>148734</v>
      </c>
      <c t="n" r="C4" s="6">
        <v>213426</v>
      </c>
      <c t="n" r="D4" s="6">
        <v>159527</v>
      </c>
    </row>
    <row spans="1:4" r="5">
      <c t="s" r="A5" s="4">
        <v>30</v>
      </c>
      <c t="n" r="B5" s="6">
        <v>467</v>
      </c>
      <c t="n" r="C5" s="6">
        <v>557</v>
      </c>
      <c t="n" r="D5" s="6">
        <v>752</v>
      </c>
    </row>
    <row spans="1:4" r="6">
      <c t="s" r="A6" s="4">
        <v>31</v>
      </c>
      <c t="n" r="B6" s="6">
        <v>201594</v>
      </c>
      <c t="n" r="C6" s="6">
        <v>267268</v>
      </c>
      <c t="n" r="D6" s="6">
        <v>244487</v>
      </c>
    </row>
    <row spans="1:4" r="7">
      <c t="s" r="A7" s="4">
        <v>32</v>
      </c>
      <c t="n" r="B7" s="6">
        <v>247140</v>
      </c>
      <c t="n" r="C7" s="6">
        <v>165614</v>
      </c>
      <c t="n" r="D7" s="6">
        <v>172319</v>
      </c>
    </row>
    <row spans="1:4" r="8">
      <c t="s" r="A8" s="4">
        <v>33</v>
      </c>
      <c t="n" r="B8" s="6">
        <v>148485</v>
      </c>
      <c t="n" r="C8" s="6">
        <v>154610</v>
      </c>
      <c t="n" r="D8" s="6">
        <v>170804</v>
      </c>
    </row>
    <row spans="1:4" r="9">
      <c t="s" r="A9" s="4">
        <v>34</v>
      </c>
      <c t="n" r="B9" s="6">
        <v>3102</v>
      </c>
      <c t="n" r="C9" s="6">
        <v>4323</v>
      </c>
      <c t="n" r="D9" s="6">
        <v>8273</v>
      </c>
    </row>
    <row spans="1:4" r="10">
      <c t="s" r="A10" s="4">
        <v>35</v>
      </c>
      <c t="n" r="B10" s="6">
        <v>2439830</v>
      </c>
      <c t="n" r="C10" s="6">
        <v>2416285</v>
      </c>
      <c t="n" r="D10" s="6">
        <v>2275570</v>
      </c>
    </row>
    <row spans="1:4" r="11">
      <c t="s" r="A11" s="4">
        <v>36</v>
      </c>
      <c t="n" r="B11" s="6">
        <v>99523</v>
      </c>
      <c t="n" r="C11" s="6">
        <v>102641</v>
      </c>
      <c t="n" r="D11" s="6">
        <v>119829</v>
      </c>
    </row>
    <row spans="1:4" r="12">
      <c t="s" r="A12" s="4">
        <v>37</v>
      </c>
      <c t="n" r="B12" s="6">
        <v>2539353</v>
      </c>
      <c t="n" r="C12" s="6">
        <v>2518926</v>
      </c>
      <c t="n" r="D12" s="6">
        <v>2395399</v>
      </c>
    </row>
    <row spans="1:4" r="13">
      <c t="s" r="A13" s="4">
        <v>38</v>
      </c>
      <c t="n" r="B13" s="6">
        <v>-25249</v>
      </c>
      <c t="n" r="C13" s="6">
        <v>-26784</v>
      </c>
      <c t="n" r="D13" s="6">
        <v>-33770</v>
      </c>
    </row>
    <row spans="1:4" r="14">
      <c t="s" r="A14" s="4">
        <v>39</v>
      </c>
      <c t="n" r="B14" s="6">
        <v>-1399</v>
      </c>
      <c t="n" r="C14" s="6">
        <v>-1799</v>
      </c>
      <c t="n" r="D14" s="6">
        <v>-2226</v>
      </c>
    </row>
    <row spans="1:4" r="15">
      <c t="s" r="A15" s="4">
        <v>40</v>
      </c>
      <c t="n" r="B15" s="6">
        <v>-26648</v>
      </c>
      <c t="n" r="C15" s="6">
        <v>-28583</v>
      </c>
      <c t="n" r="D15" s="6">
        <v>-35996</v>
      </c>
    </row>
    <row spans="1:4" r="16">
      <c t="s" r="A16" s="4">
        <v>41</v>
      </c>
      <c t="n" r="B16" s="6">
        <v>2512705</v>
      </c>
      <c t="n" r="C16" s="6">
        <v>2490343</v>
      </c>
      <c t="n" r="D16" s="6">
        <v>2359403</v>
      </c>
    </row>
    <row spans="1:4" r="17">
      <c t="s" r="A17" s="4">
        <v>42</v>
      </c>
      <c t="n" r="B17" s="6">
        <v>75268</v>
      </c>
      <c t="n" r="C17" s="6">
        <v>74559</v>
      </c>
      <c t="n" r="D17" s="6">
        <v>75573</v>
      </c>
    </row>
    <row spans="1:4" r="18">
      <c t="s" r="A18" s="4">
        <v>43</v>
      </c>
      <c t="n" r="B18" s="6">
        <v>8986</v>
      </c>
      <c t="n" r="C18" s="6">
        <v>9166</v>
      </c>
      <c t="n" r="D18" s="6">
        <v>8744</v>
      </c>
    </row>
    <row spans="1:4" r="19">
      <c t="s" r="A19" s="4">
        <v>44</v>
      </c>
      <c t="n" r="B19" s="6">
        <v>6704</v>
      </c>
      <c t="n" r="C19" s="6">
        <v>8439</v>
      </c>
      <c t="n" r="D19" s="6">
        <v>18452</v>
      </c>
    </row>
    <row spans="1:4" r="20">
      <c t="s" r="A20" s="4">
        <v>45</v>
      </c>
      <c t="n" r="B20" s="6">
        <v>67528</v>
      </c>
      <c t="n" r="C20" s="6">
        <v>65835</v>
      </c>
      <c t="n" r="D20" s="6">
        <v>65835</v>
      </c>
    </row>
    <row spans="1:4" r="21">
      <c t="s" r="A21" s="4">
        <v>46</v>
      </c>
      <c t="n" r="B21" s="6">
        <v>1833</v>
      </c>
      <c t="n" r="C21" s="6">
        <v>1336</v>
      </c>
      <c t="n" r="D21" s="6">
        <v>1877</v>
      </c>
    </row>
    <row spans="1:4" r="22">
      <c t="s" r="A22" s="4">
        <v>47</v>
      </c>
      <c t="n" r="B22" s="6">
        <v>8767</v>
      </c>
      <c t="n" r="C22" s="6">
        <v>9188</v>
      </c>
      <c t="n" r="D22" s="6">
        <v>8978</v>
      </c>
    </row>
    <row spans="1:4" r="23">
      <c t="s" r="A23" s="4">
        <v>48</v>
      </c>
      <c t="n" r="B23" s="6">
        <v>1569</v>
      </c>
      <c t="n" r="C23" s="6">
        <v>806</v>
      </c>
      <c t="n" r="D23" s="6">
        <v>2055</v>
      </c>
    </row>
    <row spans="1:4" r="24">
      <c t="s" r="A24" s="4">
        <v>49</v>
      </c>
      <c t="n" r="B24" s="6">
        <v>72594</v>
      </c>
      <c t="n" r="C24" s="6">
        <v>72086</v>
      </c>
      <c t="n" r="D24" s="6">
        <v>55793</v>
      </c>
    </row>
    <row spans="1:4" r="25">
      <c t="s" r="A25" s="4">
        <v>50</v>
      </c>
      <c t="n" r="B25" s="6">
        <v>26691</v>
      </c>
      <c t="n" r="C25" s="6">
        <v>38492</v>
      </c>
      <c t="n" r="D25" s="6">
        <v>26995</v>
      </c>
    </row>
    <row spans="1:4" r="26">
      <c t="s" r="A26" s="4">
        <v>51</v>
      </c>
      <c t="n" r="B26" s="6">
        <v>3382966</v>
      </c>
      <c t="n" r="C26" s="6">
        <v>3362065</v>
      </c>
      <c t="n" r="D26" s="6">
        <v>3219588</v>
      </c>
    </row>
    <row spans="1:4" r="27">
      <c t="s" r="A27" s="3">
        <v>52</v>
      </c>
    </row>
    <row spans="1:4" r="28">
      <c t="s" r="A28" s="4">
        <v>53</v>
      </c>
      <c t="n" r="B28" s="6">
        <v>679228</v>
      </c>
      <c t="n" r="C28" s="6">
        <v>659038</v>
      </c>
      <c t="n" r="D28" s="6">
        <v>591283</v>
      </c>
    </row>
    <row spans="1:4" r="29">
      <c t="s" r="A29" s="4">
        <v>54</v>
      </c>
      <c t="n" r="B29" s="6">
        <v>607617</v>
      </c>
      <c t="n" r="C29" s="6">
        <v>626878</v>
      </c>
      <c t="n" r="D29" s="6">
        <v>578784</v>
      </c>
    </row>
    <row spans="1:4" r="30">
      <c t="s" r="A30" s="4">
        <v>55</v>
      </c>
      <c t="n" r="B30" s="6">
        <v>667504</v>
      </c>
      <c t="n" r="C30" s="6">
        <v>639189</v>
      </c>
      <c t="n" r="D30" s="6">
        <v>571124</v>
      </c>
    </row>
    <row spans="1:4" r="31">
      <c t="s" r="A31" s="4">
        <v>56</v>
      </c>
      <c t="n" r="B31" s="6">
        <v>194573</v>
      </c>
      <c t="n" r="C31" s="6">
        <v>186616</v>
      </c>
      <c t="n" r="D31" s="6">
        <v>183036</v>
      </c>
    </row>
    <row spans="1:4" r="32">
      <c t="s" r="A32" s="4">
        <v>57</v>
      </c>
      <c t="n" r="B32" s="6">
        <v>391317</v>
      </c>
      <c t="n" r="C32" s="6">
        <v>403545</v>
      </c>
      <c t="n" r="D32" s="6">
        <v>433942</v>
      </c>
    </row>
    <row spans="1:4" r="33">
      <c t="s" r="A33" s="4">
        <v>58</v>
      </c>
      <c t="n" r="B33" s="6">
        <v>286582</v>
      </c>
      <c t="n" r="C33" s="6">
        <v>296019</v>
      </c>
      <c t="n" r="D33" s="6">
        <v>335445</v>
      </c>
    </row>
    <row spans="1:4" r="34">
      <c t="s" r="A34" s="4">
        <v>59</v>
      </c>
      <c t="n" r="B34" s="6">
        <v>2826821</v>
      </c>
      <c t="n" r="C34" s="6">
        <v>2811285</v>
      </c>
      <c t="n" r="D34" s="6">
        <v>2693614</v>
      </c>
    </row>
    <row spans="1:4" r="35">
      <c t="s" r="A35" s="4">
        <v>60</v>
      </c>
      <c t="n" r="B35" s="6">
        <v>186394</v>
      </c>
      <c t="n" r="C35" s="6">
        <v>186394</v>
      </c>
      <c t="n" r="D35" s="6">
        <v>116394</v>
      </c>
    </row>
    <row spans="1:4" r="36">
      <c t="s" r="A36" s="4">
        <v>61</v>
      </c>
      <c t="n" r="B36" s="6">
        <v>554</v>
      </c>
      <c t="n" r="C36" s="6">
        <v>585</v>
      </c>
      <c t="n" r="D36" s="6">
        <v>619</v>
      </c>
    </row>
    <row spans="1:4" r="37">
      <c t="s" r="A37" s="4">
        <v>62</v>
      </c>
      <c t="n" r="B37" s="6">
        <v>19365</v>
      </c>
      <c t="n" r="C37" s="6">
        <v>21611</v>
      </c>
      <c t="n" r="D37" s="6">
        <v>15717</v>
      </c>
    </row>
    <row spans="1:4" r="38">
      <c t="s" r="A38" s="4">
        <v>63</v>
      </c>
      <c t="n" r="B38" s="7">
        <v>3033134</v>
      </c>
      <c t="n" r="C38" s="7">
        <v>3019875</v>
      </c>
      <c t="n" r="D38" s="7">
        <v>2826344</v>
      </c>
    </row>
    <row spans="1:4" r="39">
      <c t="s" r="A39" s="4">
        <v>64</v>
      </c>
      <c t="s" r="B39" s="4">
        <v>65</v>
      </c>
      <c t="s" r="C39" s="4">
        <v>65</v>
      </c>
      <c t="s" r="D39" s="4">
        <v>65</v>
      </c>
    </row>
    <row spans="1:4" r="40">
      <c t="s" r="A40" s="3">
        <v>66</v>
      </c>
    </row>
    <row spans="1:4" r="41">
      <c t="s" r="A41" s="4">
        <v>67</v>
      </c>
      <c t="n" r="B41" s="7">
        <v>135318</v>
      </c>
      <c t="n" r="C41" s="7">
        <v>133393</v>
      </c>
      <c t="n" r="D41" s="7">
        <v>132752</v>
      </c>
    </row>
    <row spans="1:4" r="42">
      <c t="s" r="A42" s="4">
        <v>68</v>
      </c>
      <c t="n" r="B42" s="6">
        <v>210250</v>
      </c>
      <c t="n" r="C42" s="6">
        <v>205060</v>
      </c>
      <c t="n" r="D42" s="6">
        <v>190150</v>
      </c>
    </row>
    <row spans="1:4" r="43">
      <c t="s" r="A43" s="4">
        <v>69</v>
      </c>
      <c t="n" r="B43" s="6">
        <v>-3023</v>
      </c>
      <c t="n" r="C43" s="6">
        <v>-3550</v>
      </c>
      <c t="n" r="D43" s="6">
        <v>-445</v>
      </c>
    </row>
    <row spans="1:4" r="44">
      <c t="s" r="A44" s="4">
        <v>70</v>
      </c>
      <c t="n" r="B44" s="6">
        <v>349832</v>
      </c>
      <c t="n" r="C44" s="6">
        <v>342190</v>
      </c>
      <c t="n" r="D44" s="6">
        <v>393244</v>
      </c>
    </row>
    <row spans="1:4" r="45">
      <c t="s" r="A45" s="4">
        <v>71</v>
      </c>
      <c t="n" r="B45" s="7">
        <v>3382966</v>
      </c>
      <c t="n" r="C45" s="7">
        <v>3362065</v>
      </c>
      <c t="n" r="D45" s="6">
        <v>3219588</v>
      </c>
    </row>
    <row spans="1:4" r="46">
      <c t="s" r="A46" s="4">
        <v>72</v>
      </c>
    </row>
    <row spans="1:4" r="47">
      <c t="s" r="A47" s="3">
        <v>66</v>
      </c>
    </row>
    <row spans="1:4" r="48">
      <c t="s" r="A48" s="4">
        <v>73</v>
      </c>
      <c t="s" r="B48" s="4">
        <v>65</v>
      </c>
      <c t="s" r="C48" s="4">
        <v>65</v>
      </c>
      <c t="n" r="D48" s="6">
        <v>63500</v>
      </c>
    </row>
    <row spans="1:4" r="49">
      <c t="s" r="A49" s="4">
        <v>74</v>
      </c>
    </row>
    <row spans="1:4" r="50">
      <c t="s" r="A50" s="3">
        <v>66</v>
      </c>
    </row>
    <row spans="1:4" r="51">
      <c t="s" r="A51" s="4">
        <v>73</v>
      </c>
      <c t="n" r="B51" s="7">
        <v>7287</v>
      </c>
      <c t="n" r="C51" s="7">
        <v>7287</v>
      </c>
      <c t="n" r="D51" s="7">
        <v>7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65</v>
      </c>
      <c t="s" r="B1" s="2">
        <v>1</v>
      </c>
    </row>
    <row spans="1:2" r="2">
      <c t="s" r="B2" s="2">
        <v>2</v>
      </c>
    </row>
    <row spans="1:2" r="3">
      <c t="s" r="A3" s="3">
        <v>226</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229</v>
      </c>
    </row>
    <row spans="1:2" r="4">
      <c t="s" r="A4" s="4">
        <v>271</v>
      </c>
      <c t="s" r="B4" s="4">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232</v>
      </c>
    </row>
    <row spans="1:2" r="4">
      <c t="s" r="A4" s="4">
        <v>274</v>
      </c>
      <c t="s" r="B4" s="4">
        <v>275</v>
      </c>
    </row>
    <row spans="1:2" r="5">
      <c t="s" r="A5" s="4">
        <v>276</v>
      </c>
      <c t="s" r="B5" s="4">
        <v>277</v>
      </c>
    </row>
    <row spans="1:2" r="6">
      <c t="s" r="A6" s="4">
        <v>278</v>
      </c>
      <c t="s" r="B6"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35</v>
      </c>
    </row>
    <row spans="1:2" r="4">
      <c t="s" r="A4" s="4">
        <v>281</v>
      </c>
      <c t="s" r="B4" s="4">
        <v>282</v>
      </c>
    </row>
    <row spans="1:2" r="5">
      <c t="s" r="A5" s="4">
        <v>283</v>
      </c>
      <c t="s" r="B5" s="4">
        <v>284</v>
      </c>
    </row>
    <row spans="1:2" r="6">
      <c t="s" r="A6" s="4">
        <v>285</v>
      </c>
      <c t="s" r="B6" s="4">
        <v>286</v>
      </c>
    </row>
    <row spans="1:2" r="7">
      <c t="s" r="A7" s="4">
        <v>287</v>
      </c>
      <c t="s" r="B7" s="4">
        <v>288</v>
      </c>
    </row>
    <row spans="1:2" r="8">
      <c t="s" r="A8" s="4">
        <v>289</v>
      </c>
      <c t="s" r="B8" s="4">
        <v>290</v>
      </c>
    </row>
    <row spans="1:2" r="9">
      <c t="s" r="A9" s="4">
        <v>291</v>
      </c>
      <c t="s" r="B9" s="4">
        <v>292</v>
      </c>
    </row>
    <row spans="1:2" r="10">
      <c t="s" r="A10" s="4">
        <v>293</v>
      </c>
      <c t="s" r="B10" s="4">
        <v>294</v>
      </c>
    </row>
    <row spans="1:2" r="11">
      <c t="s" r="A11" s="4">
        <v>295</v>
      </c>
      <c t="s" r="B11" s="4">
        <v>296</v>
      </c>
    </row>
    <row spans="1:2" r="12">
      <c t="s" r="A12" s="4">
        <v>297</v>
      </c>
      <c t="s" r="B12" s="4">
        <v>298</v>
      </c>
    </row>
    <row spans="1:2" r="13">
      <c t="s" r="A13" s="4">
        <v>299</v>
      </c>
      <c t="s" r="B13" s="4">
        <v>300</v>
      </c>
    </row>
    <row spans="1:2" r="14">
      <c t="s" r="A14" s="4">
        <v>301</v>
      </c>
      <c t="s" r="B14" s="4">
        <v>302</v>
      </c>
    </row>
    <row spans="1:2" r="15">
      <c t="s" r="A15" s="4">
        <v>303</v>
      </c>
      <c t="s" r="B15" s="4">
        <v>304</v>
      </c>
    </row>
    <row spans="1:2" r="16">
      <c t="s" r="A16" s="4">
        <v>305</v>
      </c>
      <c t="s" r="B16" s="4">
        <v>306</v>
      </c>
    </row>
    <row spans="1:2" r="17">
      <c t="s" r="A17" s="4">
        <v>307</v>
      </c>
      <c t="s" r="B17" s="4">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309</v>
      </c>
      <c t="s" r="B1" s="2">
        <v>1</v>
      </c>
    </row>
    <row spans="1:2" r="2">
      <c t="s" r="B2" s="2">
        <v>2</v>
      </c>
    </row>
    <row spans="1:2" r="3">
      <c t="s" r="A3" s="3">
        <v>241</v>
      </c>
    </row>
    <row spans="1:2" r="4">
      <c t="s" r="A4" s="4">
        <v>310</v>
      </c>
      <c t="s" r="B4" s="4">
        <v>311</v>
      </c>
    </row>
    <row spans="1:2" r="5">
      <c t="s" r="A5" s="4">
        <v>312</v>
      </c>
      <c t="s" r="B5" s="4">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75</v>
      </c>
      <c t="s" r="B1" s="2">
        <v>2</v>
      </c>
      <c t="s" r="C1" s="2">
        <v>25</v>
      </c>
      <c t="s" r="D1" s="2">
        <v>26</v>
      </c>
    </row>
    <row spans="1:4" r="2">
      <c t="s" r="A2" s="4">
        <v>76</v>
      </c>
      <c t="n" r="B2" s="7">
        <v>151684</v>
      </c>
      <c t="n" r="C2" s="7">
        <v>157146</v>
      </c>
      <c t="n" r="D2" s="7">
        <v>174756</v>
      </c>
    </row>
    <row spans="1:4" r="3">
      <c t="s" r="A3" s="4">
        <v>77</v>
      </c>
      <c t="n" r="B3" s="6">
        <v>5000000</v>
      </c>
      <c t="n" r="C3" s="6">
        <v>5000000</v>
      </c>
      <c t="n" r="D3" s="6">
        <v>5000000</v>
      </c>
    </row>
    <row spans="1:4" r="4">
      <c t="s" r="A4" s="4">
        <v>78</v>
      </c>
      <c t="n" r="B4" s="6">
        <v>40000000</v>
      </c>
      <c t="n" r="C4" s="6">
        <v>40000000</v>
      </c>
      <c t="n" r="D4" s="6">
        <v>40000000</v>
      </c>
    </row>
    <row spans="1:4" r="5">
      <c t="s" r="A5" s="4">
        <v>79</v>
      </c>
      <c t="n" r="B5" s="6">
        <v>19865779</v>
      </c>
      <c t="n" r="C5" s="6">
        <v>19747509</v>
      </c>
      <c t="n" r="D5" s="6">
        <v>19740183</v>
      </c>
    </row>
    <row spans="1:4" r="6">
      <c t="s" r="A6" s="4">
        <v>80</v>
      </c>
      <c t="n" r="B6" s="6">
        <v>19865779</v>
      </c>
      <c t="n" r="C6" s="6">
        <v>19747509</v>
      </c>
      <c t="n" r="D6" s="6">
        <v>19740183</v>
      </c>
    </row>
    <row spans="1:4" r="7">
      <c t="s" r="A7" s="4">
        <v>72</v>
      </c>
    </row>
    <row spans="1:4" r="8">
      <c t="s" r="A8" s="4">
        <v>81</v>
      </c>
      <c t="s" r="B8" s="4">
        <v>65</v>
      </c>
      <c t="s" r="C8" s="4">
        <v>65</v>
      </c>
      <c t="n" r="D8" s="6">
        <v>63500</v>
      </c>
    </row>
    <row spans="1:4" r="9">
      <c t="s" r="A9" s="4">
        <v>82</v>
      </c>
      <c t="s" r="B9" s="4">
        <v>65</v>
      </c>
      <c t="s" r="C9" s="4">
        <v>65</v>
      </c>
      <c t="n" r="D9" s="6">
        <v>63500</v>
      </c>
    </row>
    <row spans="1:4" r="10">
      <c t="s" r="A10" s="4">
        <v>74</v>
      </c>
    </row>
    <row spans="1:4" r="11">
      <c t="s" r="A11" s="4">
        <v>81</v>
      </c>
      <c t="n" r="B11" s="6">
        <v>728706</v>
      </c>
      <c t="n" r="C11" s="6">
        <v>728706</v>
      </c>
      <c t="n" r="D11" s="6">
        <v>728706</v>
      </c>
    </row>
    <row spans="1:4" r="12">
      <c t="s" r="A12" s="4">
        <v>82</v>
      </c>
      <c t="n" r="B12" s="6">
        <v>728706</v>
      </c>
      <c t="n" r="C12" s="6">
        <v>728706</v>
      </c>
      <c t="n" r="D12" s="6">
        <v>728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244</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9</v>
      </c>
      <c t="s" r="B1" s="2">
        <v>1</v>
      </c>
    </row>
    <row spans="1:2" r="2">
      <c t="s" r="B2" s="2">
        <v>2</v>
      </c>
    </row>
    <row spans="1:2" r="3">
      <c t="s" r="A3" s="3">
        <v>247</v>
      </c>
    </row>
    <row spans="1:2" r="4">
      <c t="s" r="A4" s="4">
        <v>320</v>
      </c>
      <c t="s" r="B4" s="4">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22</v>
      </c>
      <c t="s" r="B1" s="2">
        <v>1</v>
      </c>
    </row>
    <row spans="1:2" r="2">
      <c t="s" r="B2" s="2">
        <v>2</v>
      </c>
    </row>
    <row spans="1:2" r="3">
      <c t="s" r="A3" s="3">
        <v>250</v>
      </c>
    </row>
    <row spans="1:2" r="4">
      <c t="s" r="A4" s="4">
        <v>323</v>
      </c>
      <c t="s" r="B4" s="4">
        <v>324</v>
      </c>
    </row>
    <row spans="1:2" r="5">
      <c t="s" r="A5" s="4">
        <v>325</v>
      </c>
      <c t="s" r="B5" s="4">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7</v>
      </c>
      <c t="s" r="B1" s="2">
        <v>1</v>
      </c>
    </row>
    <row spans="1:2" r="2">
      <c t="s" r="B2" s="2">
        <v>2</v>
      </c>
    </row>
    <row spans="1:2" r="3">
      <c t="s" r="A3" s="3">
        <v>253</v>
      </c>
    </row>
    <row spans="1:2" r="4">
      <c t="s" r="A4" s="4">
        <v>328</v>
      </c>
      <c t="s" r="B4" s="4">
        <v>329</v>
      </c>
    </row>
    <row spans="1:2" r="5">
      <c t="s" r="A5" s="4">
        <v>330</v>
      </c>
      <c t="s" r="B5" s="4">
        <v>331</v>
      </c>
    </row>
    <row spans="1:2" r="6">
      <c t="s" r="A6" s="4">
        <v>332</v>
      </c>
      <c t="s" r="B6" s="4">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34</v>
      </c>
      <c t="s" r="B1" s="2">
        <v>335</v>
      </c>
      <c t="s" r="C1" s="2">
        <v>336</v>
      </c>
      <c t="s" r="D1" s="2">
        <v>337</v>
      </c>
      <c t="s" r="E1" s="2">
        <v>2</v>
      </c>
      <c t="s" r="F1" s="2">
        <v>26</v>
      </c>
      <c t="s" r="G1" s="2">
        <v>25</v>
      </c>
      <c t="s" r="H1" s="2">
        <v>338</v>
      </c>
      <c t="s" r="I1" s="2">
        <v>339</v>
      </c>
    </row>
    <row spans="1:9" r="2">
      <c t="s" r="A2" s="4">
        <v>340</v>
      </c>
      <c t="n" r="E2" s="7">
        <v>123000</v>
      </c>
      <c t="n" r="F2" s="7">
        <v>127000</v>
      </c>
    </row>
    <row spans="1:9" r="3">
      <c t="s" r="A3" s="4">
        <v>341</v>
      </c>
      <c t="n" r="E3" s="6">
        <v>48000</v>
      </c>
      <c t="n" r="F3" s="7">
        <v>50000</v>
      </c>
    </row>
    <row spans="1:9" r="4">
      <c t="s" r="A4" s="4">
        <v>342</v>
      </c>
      <c t="n" r="E4" s="6">
        <v>127000</v>
      </c>
      <c t="s" r="F4" s="4">
        <v>65</v>
      </c>
    </row>
    <row spans="1:9" r="5">
      <c t="s" r="A5" s="4">
        <v>343</v>
      </c>
    </row>
    <row spans="1:9" r="6">
      <c t="s" r="A6" s="4">
        <v>340</v>
      </c>
      <c t="n" r="E6" s="7">
        <v>65700</v>
      </c>
      <c t="n" r="F6" s="7">
        <v>80500</v>
      </c>
    </row>
    <row spans="1:9" r="7">
      <c t="s" r="A7" s="4">
        <v>344</v>
      </c>
      <c t="s" r="G7" s="4">
        <v>345</v>
      </c>
    </row>
    <row spans="1:9" r="8">
      <c t="s" r="A8" s="4">
        <v>346</v>
      </c>
      <c t="n" r="G8" s="7">
        <v>876000</v>
      </c>
    </row>
    <row spans="1:9" r="9">
      <c t="s" r="A9" s="4">
        <v>347</v>
      </c>
      <c t="n" r="G9" s="6">
        <v>50736</v>
      </c>
    </row>
    <row spans="1:9" r="10">
      <c t="s" r="A10" s="4">
        <v>348</v>
      </c>
    </row>
    <row spans="1:9" r="11">
      <c t="s" r="A11" s="4">
        <v>340</v>
      </c>
      <c t="n" r="F11" s="6">
        <v>23200</v>
      </c>
    </row>
    <row spans="1:9" r="12">
      <c t="s" r="A12" s="4">
        <v>344</v>
      </c>
      <c t="s" r="E12" s="4">
        <v>349</v>
      </c>
    </row>
    <row spans="1:9" r="13">
      <c t="s" r="A13" s="4">
        <v>346</v>
      </c>
      <c t="n" r="I13" s="7">
        <v>278200</v>
      </c>
    </row>
    <row spans="1:9" r="14">
      <c t="s" r="A14" s="4">
        <v>350</v>
      </c>
    </row>
    <row spans="1:9" r="15">
      <c t="s" r="A15" s="4">
        <v>340</v>
      </c>
      <c t="n" r="E15" s="7">
        <v>11200</v>
      </c>
      <c t="n" r="F15" s="7">
        <v>23300</v>
      </c>
    </row>
    <row spans="1:9" r="16">
      <c t="s" r="A16" s="4">
        <v>344</v>
      </c>
      <c t="s" r="H16" s="4">
        <v>345</v>
      </c>
    </row>
    <row spans="1:9" r="17">
      <c t="s" r="A17" s="4">
        <v>346</v>
      </c>
      <c t="n" r="D17" s="7">
        <v>258000</v>
      </c>
    </row>
    <row spans="1:9" r="18">
      <c t="s" r="A18" s="4">
        <v>347</v>
      </c>
      <c t="n" r="D18" s="6">
        <v>14882</v>
      </c>
    </row>
    <row spans="1:9" r="19">
      <c t="s" r="A19" s="4">
        <v>351</v>
      </c>
      <c t="n" r="E19" s="6">
        <v>11200</v>
      </c>
    </row>
    <row spans="1:9" r="20">
      <c t="s" r="A20" s="4">
        <v>352</v>
      </c>
      <c t="s" r="H20" s="4">
        <v>353</v>
      </c>
    </row>
    <row spans="1:9" r="21">
      <c t="s" r="A21" s="4">
        <v>354</v>
      </c>
      <c t="s" r="H21" s="4">
        <v>353</v>
      </c>
    </row>
    <row spans="1:9" r="22">
      <c t="s" r="A22" s="4">
        <v>355</v>
      </c>
    </row>
    <row spans="1:9" r="23">
      <c t="s" r="A23" s="4">
        <v>340</v>
      </c>
      <c t="n" r="E23" s="6">
        <v>43700</v>
      </c>
    </row>
    <row spans="1:9" r="24">
      <c t="s" r="A24" s="4">
        <v>344</v>
      </c>
      <c t="s" r="C24" s="4">
        <v>345</v>
      </c>
    </row>
    <row spans="1:9" r="25">
      <c t="s" r="A25" s="4">
        <v>346</v>
      </c>
      <c t="n" r="C25" s="7">
        <v>484000</v>
      </c>
    </row>
    <row spans="1:9" r="26">
      <c t="s" r="A26" s="4">
        <v>347</v>
      </c>
      <c t="n" r="C26" s="6">
        <v>26032</v>
      </c>
    </row>
    <row spans="1:9" r="27">
      <c t="s" r="A27" s="4">
        <v>351</v>
      </c>
      <c t="n" r="E27" s="6">
        <v>43700</v>
      </c>
    </row>
    <row spans="1:9" r="28">
      <c t="s" r="A28" s="4">
        <v>356</v>
      </c>
    </row>
    <row spans="1:9" r="29">
      <c t="s" r="A29" s="4">
        <v>340</v>
      </c>
      <c t="n" r="E29" s="6">
        <v>3000</v>
      </c>
    </row>
    <row spans="1:9" r="30">
      <c t="s" r="A30" s="4">
        <v>344</v>
      </c>
      <c t="s" r="B30" s="4">
        <v>345</v>
      </c>
    </row>
    <row spans="1:9" r="31">
      <c t="s" r="A31" s="4">
        <v>346</v>
      </c>
      <c t="n" r="B31" s="7">
        <v>100000</v>
      </c>
    </row>
    <row spans="1:9" r="32">
      <c t="s" r="A32" s="4">
        <v>357</v>
      </c>
      <c t="n" r="B32" s="6">
        <v>5266</v>
      </c>
    </row>
    <row spans="1:9" r="33">
      <c t="s" r="A33" s="4">
        <v>351</v>
      </c>
      <c t="n" r="E33" s="7">
        <v>8000</v>
      </c>
    </row>
    <row spans="1:9" r="34">
      <c t="s" r="A34" s="4">
        <v>358</v>
      </c>
    </row>
    <row spans="1:9" r="35">
      <c t="s" r="A35" s="4">
        <v>359</v>
      </c>
      <c t="n" r="E35" s="6">
        <v>109448</v>
      </c>
    </row>
    <row spans="1:9" r="36">
      <c t="s" r="A36" s="4">
        <v>360</v>
      </c>
      <c t="n" r="E36" s="8">
        <v>14.35</v>
      </c>
    </row>
    <row spans="1:9" r="37">
      <c t="s" r="A37" s="4">
        <v>361</v>
      </c>
      <c t="n" r="E37" s="8">
        <v>21.83</v>
      </c>
    </row>
    <row spans="1:9" r="38">
      <c t="s" r="A38" s="4">
        <v>362</v>
      </c>
    </row>
    <row spans="1:9" r="39">
      <c t="s" r="A39" s="4">
        <v>363</v>
      </c>
      <c t="n" r="E39" s="6">
        <v>888381</v>
      </c>
    </row>
    <row spans="1:9" r="40">
      <c t="s" r="A40" s="4">
        <v>364</v>
      </c>
      <c t="n" r="E40" s="7">
        <v>1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r="A1" s="1">
        <v>365</v>
      </c>
      <c t="s" r="B1" s="2">
        <v>1</v>
      </c>
    </row>
    <row spans="1:2" r="2">
      <c t="s" r="B2" s="2">
        <v>366</v>
      </c>
    </row>
    <row spans="1:2" r="3">
      <c t="s" r="A3" s="3">
        <v>367</v>
      </c>
    </row>
    <row spans="1:2" r="4">
      <c t="s" r="A4" s="4">
        <v>368</v>
      </c>
      <c t="n" r="B4" s="6">
        <v>117408</v>
      </c>
    </row>
    <row spans="1:2" r="5">
      <c t="s" r="A5" s="4">
        <v>369</v>
      </c>
      <c t="s" r="B5" s="4">
        <v>65</v>
      </c>
    </row>
    <row spans="1:2" r="6">
      <c t="s" r="A6" s="4">
        <v>370</v>
      </c>
      <c t="n" r="B6" s="6">
        <v>-7960</v>
      </c>
    </row>
    <row spans="1:2" r="7">
      <c t="s" r="A7" s="4">
        <v>371</v>
      </c>
      <c t="s" r="B7" s="4">
        <v>65</v>
      </c>
    </row>
    <row spans="1:2" r="8">
      <c t="s" r="A8" s="4">
        <v>372</v>
      </c>
      <c t="s" r="B8" s="4">
        <v>65</v>
      </c>
    </row>
    <row spans="1:2" r="9">
      <c t="s" r="A9" s="4">
        <v>373</v>
      </c>
      <c t="n" r="B9" s="6">
        <v>109448</v>
      </c>
    </row>
    <row spans="1:2" r="10">
      <c t="s" r="A10" s="4">
        <v>374</v>
      </c>
      <c t="n" r="B10" s="6">
        <v>109448</v>
      </c>
    </row>
    <row spans="1:2" r="11">
      <c t="s" r="A11" s="3">
        <v>375</v>
      </c>
    </row>
    <row spans="1:2" r="12">
      <c t="s" r="A12" s="4">
        <v>376</v>
      </c>
      <c t="n" r="B12" s="8">
        <v>18.12</v>
      </c>
    </row>
    <row spans="1:2" r="13">
      <c t="s" r="A13" s="4">
        <v>377</v>
      </c>
      <c t="s" r="B13" s="4">
        <v>65</v>
      </c>
    </row>
    <row spans="1:2" r="14">
      <c t="s" r="A14" s="4">
        <v>378</v>
      </c>
      <c t="n" r="B14" s="8">
        <v>15.99</v>
      </c>
    </row>
    <row spans="1:2" r="15">
      <c t="s" r="A15" s="4">
        <v>379</v>
      </c>
      <c t="s" r="B15" s="4">
        <v>65</v>
      </c>
    </row>
    <row spans="1:2" r="16">
      <c t="s" r="A16" s="4">
        <v>380</v>
      </c>
      <c t="s" r="B16" s="4">
        <v>65</v>
      </c>
    </row>
    <row spans="1:2" r="17">
      <c t="s" r="A17" s="4">
        <v>381</v>
      </c>
      <c t="n" r="B17" s="8">
        <v>18.27</v>
      </c>
    </row>
    <row spans="1:2" r="18">
      <c t="s" r="A18" s="4">
        <v>382</v>
      </c>
      <c t="n" r="B18" s="8">
        <v>18.27</v>
      </c>
    </row>
    <row spans="1:2" r="19">
      <c t="s" r="A19" s="4">
        <v>383</v>
      </c>
      <c t="s" r="B19" s="4">
        <v>384</v>
      </c>
    </row>
    <row spans="1:2" r="20">
      <c t="s" r="A20" s="4">
        <v>385</v>
      </c>
      <c t="s" r="B20" s="4">
        <v>384</v>
      </c>
    </row>
    <row spans="1:2" r="21">
      <c t="s" r="A21" s="4">
        <v>386</v>
      </c>
      <c t="n" r="B21" s="7">
        <v>17263</v>
      </c>
    </row>
    <row spans="1:2" r="22">
      <c t="s" r="A22" s="4">
        <v>387</v>
      </c>
      <c t="n" r="B22" s="6">
        <v>179698</v>
      </c>
    </row>
    <row spans="1:2" r="23">
      <c t="s" r="A23" s="4">
        <v>388</v>
      </c>
      <c t="n" r="B23" s="7">
        <v>1796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89</v>
      </c>
      <c t="s" r="B1" s="2">
        <v>1</v>
      </c>
    </row>
    <row spans="1:2" r="2">
      <c t="s" r="B2" s="2">
        <v>390</v>
      </c>
    </row>
    <row spans="1:2" r="3">
      <c t="s" r="A3" s="3">
        <v>391</v>
      </c>
    </row>
    <row spans="1:2" r="4">
      <c t="s" r="A4" s="4">
        <v>392</v>
      </c>
      <c t="n" r="B4" s="6">
        <v>55329</v>
      </c>
    </row>
    <row spans="1:2" r="5">
      <c t="s" r="A5" s="4">
        <v>393</v>
      </c>
      <c t="n" r="B5" s="6">
        <v>31298</v>
      </c>
    </row>
    <row spans="1:2" r="6">
      <c t="s" r="A6" s="4">
        <v>394</v>
      </c>
      <c t="n" r="B6" s="6">
        <v>-5219</v>
      </c>
    </row>
    <row spans="1:2" r="7">
      <c t="s" r="A7" s="4">
        <v>395</v>
      </c>
      <c t="s" r="B7" s="4">
        <v>65</v>
      </c>
    </row>
    <row spans="1:2" r="8">
      <c t="s" r="A8" s="4">
        <v>396</v>
      </c>
      <c t="n" r="B8" s="6">
        <v>81408</v>
      </c>
    </row>
    <row spans="1:2" r="9">
      <c t="s" r="A9" s="3">
        <v>397</v>
      </c>
    </row>
    <row spans="1:2" r="10">
      <c t="s" r="A10" s="4">
        <v>398</v>
      </c>
      <c t="n" r="B10" s="8">
        <v>17.31</v>
      </c>
    </row>
    <row spans="1:2" r="11">
      <c t="s" r="A11" s="4">
        <v>399</v>
      </c>
      <c t="n" r="B11" s="9">
        <v>18.65</v>
      </c>
    </row>
    <row spans="1:2" r="12">
      <c t="s" r="A12" s="4">
        <v>400</v>
      </c>
      <c t="n" r="B12" s="8">
        <v>17.77</v>
      </c>
    </row>
    <row spans="1:2" r="13">
      <c t="s" r="A13" s="4">
        <v>401</v>
      </c>
      <c t="s" r="B13" s="4">
        <v>65</v>
      </c>
    </row>
    <row spans="1:2" r="14">
      <c t="s" r="A14" s="4">
        <v>402</v>
      </c>
      <c t="n" r="B14" s="8">
        <v>1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403</v>
      </c>
      <c t="s" r="B1" s="2">
        <v>1</v>
      </c>
    </row>
    <row spans="1:3" r="2">
      <c t="s" r="B2" s="2">
        <v>2</v>
      </c>
      <c t="s" r="C2" s="2">
        <v>26</v>
      </c>
    </row>
    <row spans="1:3" r="3">
      <c t="s" r="A3" s="4">
        <v>404</v>
      </c>
    </row>
    <row spans="1:3" r="4">
      <c t="s" r="A4" s="3">
        <v>405</v>
      </c>
    </row>
    <row spans="1:3" r="5">
      <c t="s" r="A5" s="4">
        <v>406</v>
      </c>
      <c t="n" r="B5" s="6">
        <v>50000</v>
      </c>
      <c t="n" r="C5" s="6">
        <v>8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7</v>
      </c>
      <c t="s" r="B1" s="2">
        <v>1</v>
      </c>
    </row>
    <row spans="1:3" r="2">
      <c t="s" r="B2" s="2">
        <v>2</v>
      </c>
      <c t="s" r="C2" s="2">
        <v>26</v>
      </c>
    </row>
    <row spans="1:3" r="3">
      <c t="s" r="A3" s="3">
        <v>408</v>
      </c>
    </row>
    <row spans="1:3" r="4">
      <c t="s" r="A4" s="4">
        <v>124</v>
      </c>
      <c t="n" r="B4" s="7">
        <v>6779</v>
      </c>
      <c t="n" r="C4" s="7">
        <v>6771</v>
      </c>
    </row>
    <row spans="1:3" r="5">
      <c t="s" r="A5" s="4">
        <v>409</v>
      </c>
      <c t="n" r="B5" s="6">
        <v>19783747</v>
      </c>
      <c t="n" r="C5" s="6">
        <v>19721992</v>
      </c>
    </row>
    <row spans="1:3" r="6">
      <c t="s" r="A6" s="4">
        <v>408</v>
      </c>
      <c t="n" r="B6" s="8">
        <v>0.34</v>
      </c>
      <c t="n" r="C6" s="8">
        <v>0.34</v>
      </c>
    </row>
    <row spans="1:3" r="7">
      <c t="s" r="A7" s="4">
        <v>410</v>
      </c>
      <c t="n" r="B7" s="7">
        <v>58</v>
      </c>
      <c t="n" r="C7" s="7">
        <v>58</v>
      </c>
    </row>
    <row spans="1:3" r="8">
      <c t="s" r="A8" s="4">
        <v>411</v>
      </c>
      <c t="n" r="B8" s="6">
        <v>770111</v>
      </c>
      <c t="n" r="C8" s="6">
        <v>732622</v>
      </c>
    </row>
    <row spans="1:3" r="9">
      <c t="s" r="A9" s="3">
        <v>412</v>
      </c>
    </row>
    <row spans="1:3" r="10">
      <c t="s" r="A10" s="4">
        <v>413</v>
      </c>
      <c t="n" r="B10" s="7">
        <v>6837</v>
      </c>
      <c t="n" r="C10" s="7">
        <v>6829</v>
      </c>
    </row>
    <row spans="1:3" r="11">
      <c t="s" r="A11" s="4">
        <v>409</v>
      </c>
      <c t="n" r="B11" s="6">
        <v>20553858</v>
      </c>
      <c t="n" r="C11" s="6">
        <v>20454614</v>
      </c>
    </row>
    <row spans="1:3" r="12">
      <c t="s" r="A12" s="4">
        <v>412</v>
      </c>
      <c t="n" r="B12" s="8">
        <v>0.33</v>
      </c>
      <c t="n" r="C12" s="8">
        <v>0.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r="A1" s="1">
        <v>414</v>
      </c>
      <c t="s" r="B1" s="2">
        <v>1</v>
      </c>
    </row>
    <row spans="1:4" r="2">
      <c t="s" r="B2" s="2">
        <v>2</v>
      </c>
      <c t="s" r="C2" s="2">
        <v>26</v>
      </c>
      <c t="s" r="D2" s="2">
        <v>25</v>
      </c>
    </row>
    <row spans="1:4" r="3">
      <c t="s" r="A3" s="3">
        <v>232</v>
      </c>
    </row>
    <row spans="1:4" r="4">
      <c t="s" r="A4" s="4">
        <v>415</v>
      </c>
      <c t="n" r="B4" s="7">
        <v>158504000</v>
      </c>
      <c t="n" r="D4" s="7">
        <v>141379000</v>
      </c>
    </row>
    <row spans="1:4" r="5">
      <c t="s" r="A5" s="4">
        <v>416</v>
      </c>
      <c t="n" r="B5" s="6">
        <v>8000</v>
      </c>
      <c t="s" r="C5" s="4">
        <v>65</v>
      </c>
    </row>
    <row spans="1:4" r="6">
      <c t="s" r="A6" s="4">
        <v>417</v>
      </c>
      <c t="n" r="B6" s="6">
        <v>3000</v>
      </c>
      <c t="s" r="C6" s="4">
        <v>65</v>
      </c>
    </row>
    <row spans="1:4" r="7">
      <c t="s" r="A7" s="4">
        <v>418</v>
      </c>
      <c t="n" r="B7" s="6">
        <v>16031000</v>
      </c>
      <c t="n" r="C7" s="7">
        <v>5871000</v>
      </c>
    </row>
    <row spans="1:4" r="8">
      <c t="s" r="A8" s="4">
        <v>419</v>
      </c>
      <c t="n" r="B8" s="6">
        <v>8975000</v>
      </c>
      <c t="n" r="C8" s="7">
        <v>5871000</v>
      </c>
    </row>
    <row spans="1:4" r="9">
      <c t="s" r="A9" s="4">
        <v>420</v>
      </c>
      <c t="n" r="B9" s="7">
        <v>705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83</v>
      </c>
      <c t="s" r="B1" s="2">
        <v>1</v>
      </c>
    </row>
    <row spans="1:3" r="2">
      <c t="s" r="B2" s="2">
        <v>2</v>
      </c>
      <c t="s" r="C2" s="2">
        <v>26</v>
      </c>
    </row>
    <row spans="1:3" r="3">
      <c t="s" r="A3" s="3">
        <v>84</v>
      </c>
    </row>
    <row spans="1:3" r="4">
      <c t="s" r="A4" s="4">
        <v>85</v>
      </c>
      <c t="n" r="B4" s="7">
        <v>29573</v>
      </c>
      <c t="n" r="C4" s="7">
        <v>29441</v>
      </c>
    </row>
    <row spans="1:3" r="5">
      <c t="s" r="A5" s="3">
        <v>86</v>
      </c>
    </row>
    <row spans="1:3" r="6">
      <c t="s" r="A6" s="4">
        <v>87</v>
      </c>
      <c t="n" r="B6" s="6">
        <v>1823</v>
      </c>
      <c t="n" r="C6" s="6">
        <v>1359</v>
      </c>
    </row>
    <row spans="1:3" r="7">
      <c t="s" r="A7" s="4">
        <v>88</v>
      </c>
      <c t="n" r="B7" s="6">
        <v>445</v>
      </c>
      <c t="n" r="C7" s="6">
        <v>463</v>
      </c>
    </row>
    <row spans="1:3" r="8">
      <c t="s" r="A8" s="4">
        <v>89</v>
      </c>
      <c t="n" r="B8" s="6">
        <v>222</v>
      </c>
      <c t="n" r="C8" s="6">
        <v>195</v>
      </c>
    </row>
    <row spans="1:3" r="9">
      <c t="s" r="A9" s="4">
        <v>90</v>
      </c>
      <c t="n" r="B9" s="6">
        <v>32063</v>
      </c>
      <c t="n" r="C9" s="6">
        <v>31458</v>
      </c>
    </row>
    <row spans="1:3" r="10">
      <c t="s" r="A10" s="3">
        <v>91</v>
      </c>
    </row>
    <row spans="1:3" r="11">
      <c t="s" r="A11" s="4">
        <v>92</v>
      </c>
      <c t="n" r="B11" s="6">
        <v>394</v>
      </c>
      <c t="n" r="C11" s="6">
        <v>269</v>
      </c>
    </row>
    <row spans="1:3" r="12">
      <c t="s" r="A12" s="4">
        <v>57</v>
      </c>
      <c t="n" r="B12" s="6">
        <v>652</v>
      </c>
      <c t="n" r="C12" s="6">
        <v>847</v>
      </c>
    </row>
    <row spans="1:3" r="13">
      <c t="s" r="A13" s="4">
        <v>58</v>
      </c>
      <c t="n" r="B13" s="6">
        <v>274</v>
      </c>
      <c t="n" r="C13" s="6">
        <v>342</v>
      </c>
    </row>
    <row spans="1:3" r="14">
      <c t="s" r="A14" s="4">
        <v>60</v>
      </c>
      <c t="n" r="B14" s="6">
        <v>548</v>
      </c>
      <c t="n" r="C14" s="6">
        <v>297</v>
      </c>
    </row>
    <row spans="1:3" r="15">
      <c t="s" r="A15" s="4">
        <v>93</v>
      </c>
      <c t="n" r="B15" s="6">
        <v>1868</v>
      </c>
      <c t="n" r="C15" s="6">
        <v>1755</v>
      </c>
    </row>
    <row spans="1:3" r="16">
      <c t="s" r="A16" s="4">
        <v>94</v>
      </c>
      <c t="n" r="B16" s="6">
        <v>30195</v>
      </c>
      <c t="n" r="C16" s="6">
        <v>29703</v>
      </c>
    </row>
    <row spans="1:3" r="17">
      <c t="s" r="A17" s="4">
        <v>95</v>
      </c>
      <c t="n" r="B17" s="6">
        <v>1621</v>
      </c>
      <c t="n" r="C17" s="6">
        <v>104</v>
      </c>
    </row>
    <row spans="1:3" r="18">
      <c t="s" r="A18" s="4">
        <v>96</v>
      </c>
      <c t="n" r="B18" s="6">
        <v>-1363</v>
      </c>
      <c t="n" r="C18" s="6">
        <v>-268</v>
      </c>
    </row>
    <row spans="1:3" r="19">
      <c t="s" r="A19" s="4">
        <v>97</v>
      </c>
      <c t="n" r="B19" s="6">
        <v>258</v>
      </c>
      <c t="n" r="C19" s="6">
        <v>-164</v>
      </c>
    </row>
    <row spans="1:3" r="20">
      <c t="s" r="A20" s="4">
        <v>98</v>
      </c>
      <c t="n" r="B20" s="6">
        <v>29937</v>
      </c>
      <c t="n" r="C20" s="6">
        <v>29867</v>
      </c>
    </row>
    <row spans="1:3" r="21">
      <c t="s" r="A21" s="3">
        <v>99</v>
      </c>
    </row>
    <row spans="1:3" r="22">
      <c t="s" r="A22" s="4">
        <v>100</v>
      </c>
      <c t="n" r="B22" s="6">
        <v>2685</v>
      </c>
      <c t="n" r="C22" s="6">
        <v>2892</v>
      </c>
    </row>
    <row spans="1:3" r="23">
      <c t="s" r="A23" s="4">
        <v>101</v>
      </c>
      <c t="n" r="B23" s="6">
        <v>2830</v>
      </c>
      <c t="n" r="C23" s="6">
        <v>2542</v>
      </c>
    </row>
    <row spans="1:3" r="24">
      <c t="s" r="A24" s="4">
        <v>102</v>
      </c>
      <c t="n" r="B24" s="6">
        <v>371</v>
      </c>
      <c t="n" r="C24" s="6">
        <v>808</v>
      </c>
    </row>
    <row spans="1:3" r="25">
      <c t="s" r="A25" s="4">
        <v>103</v>
      </c>
      <c t="n" r="B25" s="6">
        <v>938</v>
      </c>
      <c t="n" r="C25" s="6">
        <v>561</v>
      </c>
    </row>
    <row spans="1:3" r="26">
      <c t="s" r="A26" s="4">
        <v>104</v>
      </c>
      <c t="n" r="B26" s="6">
        <v>508</v>
      </c>
      <c t="n" r="C26" s="6">
        <v>371</v>
      </c>
    </row>
    <row spans="1:3" r="27">
      <c t="s" r="A27" s="4">
        <v>105</v>
      </c>
      <c t="n" r="B27" s="6">
        <v>-237</v>
      </c>
      <c t="n" r="C27" s="6">
        <v>-494</v>
      </c>
    </row>
    <row spans="1:3" r="28">
      <c t="s" r="A28" s="4">
        <v>106</v>
      </c>
      <c t="n" r="B28" s="6">
        <v>447</v>
      </c>
      <c t="n" r="C28" s="6">
        <v>237</v>
      </c>
    </row>
    <row spans="1:3" r="29">
      <c t="s" r="A29" s="4">
        <v>107</v>
      </c>
      <c t="n" r="B29" s="6">
        <v>-2366</v>
      </c>
      <c t="n" r="C29" s="7">
        <v>-2392</v>
      </c>
    </row>
    <row spans="1:3" r="30">
      <c t="s" r="A30" s="4">
        <v>108</v>
      </c>
      <c t="n" r="B30" s="6">
        <v>3</v>
      </c>
      <c t="s" r="C30" s="4">
        <v>65</v>
      </c>
    </row>
    <row spans="1:3" r="31">
      <c t="s" r="A31" s="4">
        <v>109</v>
      </c>
      <c t="n" r="B31" s="6">
        <v>-177</v>
      </c>
      <c t="n" r="C31" s="7">
        <v>4</v>
      </c>
    </row>
    <row spans="1:3" r="32">
      <c t="s" r="A32" s="4">
        <v>110</v>
      </c>
      <c t="n" r="B32" s="6">
        <v>5002</v>
      </c>
      <c t="n" r="C32" s="6">
        <v>4529</v>
      </c>
    </row>
    <row spans="1:3" r="33">
      <c t="s" r="A33" s="3">
        <v>111</v>
      </c>
    </row>
    <row spans="1:3" r="34">
      <c t="s" r="A34" s="4">
        <v>112</v>
      </c>
      <c t="n" r="B34" s="6">
        <v>11475</v>
      </c>
      <c t="n" r="C34" s="6">
        <v>11497</v>
      </c>
    </row>
    <row spans="1:3" r="35">
      <c t="s" r="A35" s="4">
        <v>113</v>
      </c>
      <c t="n" r="B35" s="6">
        <v>2706</v>
      </c>
      <c t="n" r="C35" s="6">
        <v>2183</v>
      </c>
    </row>
    <row spans="1:3" r="36">
      <c t="s" r="A36" s="4">
        <v>114</v>
      </c>
      <c t="n" r="B36" s="6">
        <v>14181</v>
      </c>
      <c t="n" r="C36" s="6">
        <v>13680</v>
      </c>
    </row>
    <row spans="1:3" r="37">
      <c t="s" r="A37" s="4">
        <v>115</v>
      </c>
      <c t="n" r="B37" s="6">
        <v>1943</v>
      </c>
      <c t="n" r="C37" s="6">
        <v>1869</v>
      </c>
    </row>
    <row spans="1:3" r="38">
      <c t="s" r="A38" s="4">
        <v>116</v>
      </c>
      <c t="n" r="B38" s="6">
        <v>870</v>
      </c>
      <c t="n" r="C38" s="6">
        <v>956</v>
      </c>
    </row>
    <row spans="1:3" r="39">
      <c t="s" r="A39" s="4">
        <v>117</v>
      </c>
      <c t="n" r="B39" s="6">
        <v>186</v>
      </c>
      <c t="n" r="C39" s="6">
        <v>180</v>
      </c>
    </row>
    <row spans="1:3" r="40">
      <c t="s" r="A40" s="4">
        <v>118</v>
      </c>
      <c t="n" r="B40" s="6">
        <v>7593</v>
      </c>
      <c t="n" r="C40" s="6">
        <v>7029</v>
      </c>
    </row>
    <row spans="1:3" r="41">
      <c t="s" r="A41" s="4">
        <v>119</v>
      </c>
      <c t="n" r="B41" s="6">
        <v>24773</v>
      </c>
      <c t="n" r="C41" s="6">
        <v>23714</v>
      </c>
    </row>
    <row spans="1:3" r="42">
      <c t="s" r="A42" s="4">
        <v>120</v>
      </c>
      <c t="n" r="B42" s="6">
        <v>10166</v>
      </c>
      <c t="n" r="C42" s="6">
        <v>10682</v>
      </c>
    </row>
    <row spans="1:3" r="43">
      <c t="s" r="A43" s="4">
        <v>121</v>
      </c>
      <c t="n" r="B43" s="6">
        <v>3329</v>
      </c>
      <c t="n" r="C43" s="6">
        <v>3694</v>
      </c>
    </row>
    <row spans="1:3" r="44">
      <c t="s" r="A44" s="4">
        <v>122</v>
      </c>
      <c t="n" r="B44" s="6">
        <v>6837</v>
      </c>
      <c t="n" r="C44" s="6">
        <v>6988</v>
      </c>
    </row>
    <row spans="1:3" r="45">
      <c t="s" r="A45" s="4">
        <v>123</v>
      </c>
      <c t="n" r="B45" s="6">
        <v>-58</v>
      </c>
      <c t="n" r="C45" s="6">
        <v>-217</v>
      </c>
    </row>
    <row spans="1:3" r="46">
      <c t="s" r="A46" s="4">
        <v>124</v>
      </c>
      <c t="n" r="B46" s="7">
        <v>6779</v>
      </c>
      <c t="n" r="C46" s="7">
        <v>6771</v>
      </c>
    </row>
    <row spans="1:3" r="47">
      <c t="s" r="A47" s="4">
        <v>125</v>
      </c>
      <c t="n" r="B47" s="8">
        <v>0.34</v>
      </c>
      <c t="n" r="C47" s="8">
        <v>0.34</v>
      </c>
    </row>
    <row spans="1:3" r="48">
      <c t="s" r="A48" s="4">
        <v>126</v>
      </c>
      <c t="n" r="B48" s="9">
        <v>0.33</v>
      </c>
      <c t="n" r="C48" s="9">
        <v>0.33</v>
      </c>
    </row>
    <row spans="1:3" r="49">
      <c t="s" r="A49" s="4">
        <v>127</v>
      </c>
      <c t="n" r="B49" s="8">
        <v>0.08</v>
      </c>
      <c t="n" r="C49" s="8">
        <v>0.08</v>
      </c>
    </row>
    <row spans="1:3" r="50">
      <c t="s" r="A50" s="4">
        <v>128</v>
      </c>
      <c t="n" r="B50" s="6">
        <v>19783747</v>
      </c>
      <c t="n" r="C50" s="6">
        <v>19721992</v>
      </c>
    </row>
    <row spans="1:3" r="51">
      <c t="s" r="A51" s="4">
        <v>129</v>
      </c>
      <c t="n" r="B51" s="6">
        <v>20553858</v>
      </c>
      <c t="n" r="C51" s="6">
        <v>204546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1</v>
      </c>
      <c t="s" r="B1" s="2">
        <v>2</v>
      </c>
      <c t="s" r="C1" s="2">
        <v>25</v>
      </c>
      <c t="s" r="D1" s="2">
        <v>26</v>
      </c>
    </row>
    <row spans="1:4" r="2">
      <c t="s" r="A2" s="3">
        <v>422</v>
      </c>
    </row>
    <row spans="1:4" r="3">
      <c t="s" r="A3" s="4">
        <v>423</v>
      </c>
      <c t="n" r="B3" s="7">
        <v>247489</v>
      </c>
      <c t="n" r="C3" s="7">
        <v>166778</v>
      </c>
    </row>
    <row spans="1:4" r="4">
      <c t="s" r="A4" s="4">
        <v>252</v>
      </c>
      <c t="n" r="B4" s="6">
        <v>247140</v>
      </c>
      <c t="n" r="C4" s="6">
        <v>165614</v>
      </c>
      <c t="n" r="D4" s="7">
        <v>172319</v>
      </c>
    </row>
    <row spans="1:4" r="5">
      <c t="s" r="A5" s="4">
        <v>424</v>
      </c>
      <c t="n" r="B5" s="6">
        <v>849</v>
      </c>
      <c t="n" r="C5" s="6">
        <v>413</v>
      </c>
    </row>
    <row spans="1:4" r="6">
      <c t="s" r="A6" s="4">
        <v>425</v>
      </c>
      <c t="n" r="B6" s="6">
        <v>-1198</v>
      </c>
      <c t="n" r="C6" s="6">
        <v>-1577</v>
      </c>
    </row>
    <row spans="1:4" r="7">
      <c t="s" r="A7" s="3">
        <v>426</v>
      </c>
    </row>
    <row spans="1:4" r="8">
      <c t="s" r="A8" s="4">
        <v>423</v>
      </c>
      <c t="n" r="B8" s="6">
        <v>148485</v>
      </c>
      <c t="n" r="C8" s="6">
        <v>154610</v>
      </c>
      <c t="n" r="D8" s="6">
        <v>170804</v>
      </c>
    </row>
    <row spans="1:4" r="9">
      <c t="s" r="A9" s="4">
        <v>252</v>
      </c>
      <c t="n" r="B9" s="6">
        <v>151684</v>
      </c>
      <c t="n" r="C9" s="6">
        <v>157146</v>
      </c>
      <c t="n" r="D9" s="7">
        <v>174756</v>
      </c>
    </row>
    <row spans="1:4" r="10">
      <c t="s" r="A10" s="4">
        <v>424</v>
      </c>
      <c t="n" r="B10" s="6">
        <v>3360</v>
      </c>
      <c t="n" r="C10" s="6">
        <v>3284</v>
      </c>
    </row>
    <row spans="1:4" r="11">
      <c t="s" r="A11" s="4">
        <v>425</v>
      </c>
      <c t="n" r="B11" s="6">
        <v>-161</v>
      </c>
      <c t="n" r="C11" s="6">
        <v>-748</v>
      </c>
    </row>
    <row spans="1:4" r="12">
      <c t="s" r="A12" s="4">
        <v>427</v>
      </c>
    </row>
    <row spans="1:4" r="13">
      <c t="s" r="A13" s="3">
        <v>422</v>
      </c>
    </row>
    <row spans="1:4" r="14">
      <c t="s" r="A14" s="4">
        <v>423</v>
      </c>
      <c t="n" r="B14" s="6">
        <v>38638</v>
      </c>
      <c t="n" r="C14" s="6">
        <v>19000</v>
      </c>
    </row>
    <row spans="1:4" r="15">
      <c t="s" r="A15" s="4">
        <v>252</v>
      </c>
      <c t="n" r="B15" s="6">
        <v>38636</v>
      </c>
      <c t="n" r="C15" s="6">
        <v>18972</v>
      </c>
    </row>
    <row spans="1:4" r="16">
      <c t="s" r="A16" s="4">
        <v>424</v>
      </c>
      <c t="n" r="B16" s="6">
        <v>4</v>
      </c>
      <c t="n" r="C16" s="6">
        <v>1</v>
      </c>
    </row>
    <row spans="1:4" r="17">
      <c t="s" r="A17" s="4">
        <v>425</v>
      </c>
      <c t="n" r="B17" s="6">
        <v>-6</v>
      </c>
      <c t="n" r="C17" s="6">
        <v>-29</v>
      </c>
    </row>
    <row spans="1:4" r="18">
      <c t="s" r="A18" s="4">
        <v>428</v>
      </c>
    </row>
    <row spans="1:4" r="19">
      <c t="s" r="A19" s="3">
        <v>422</v>
      </c>
    </row>
    <row spans="1:4" r="20">
      <c t="s" r="A20" s="4">
        <v>423</v>
      </c>
      <c t="n" r="B20" s="6">
        <v>174905</v>
      </c>
      <c t="n" r="C20" s="6">
        <v>122474</v>
      </c>
    </row>
    <row spans="1:4" r="21">
      <c t="s" r="A21" s="4">
        <v>252</v>
      </c>
      <c t="n" r="B21" s="6">
        <v>174579</v>
      </c>
      <c t="n" r="C21" s="6">
        <v>121553</v>
      </c>
    </row>
    <row spans="1:4" r="22">
      <c t="s" r="A22" s="4">
        <v>424</v>
      </c>
      <c t="n" r="B22" s="6">
        <v>666</v>
      </c>
      <c t="n" r="C22" s="6">
        <v>348</v>
      </c>
    </row>
    <row spans="1:4" r="23">
      <c t="s" r="A23" s="4">
        <v>425</v>
      </c>
      <c t="n" r="B23" s="6">
        <v>-992</v>
      </c>
      <c t="n" r="C23" s="6">
        <v>-1269</v>
      </c>
    </row>
    <row spans="1:4" r="24">
      <c t="s" r="A24" s="3">
        <v>426</v>
      </c>
    </row>
    <row spans="1:4" r="25">
      <c t="s" r="A25" s="4">
        <v>423</v>
      </c>
      <c t="n" r="B25" s="6">
        <v>98102</v>
      </c>
      <c t="n" r="C25" s="6">
        <v>102509</v>
      </c>
    </row>
    <row spans="1:4" r="26">
      <c t="s" r="A26" s="4">
        <v>252</v>
      </c>
      <c t="n" r="B26" s="6">
        <v>98030</v>
      </c>
      <c t="n" r="C26" s="7">
        <v>101767</v>
      </c>
    </row>
    <row spans="1:4" r="27">
      <c t="s" r="A27" s="4">
        <v>424</v>
      </c>
      <c t="n" r="B27" s="6">
        <v>87</v>
      </c>
      <c t="s" r="C27" s="4">
        <v>65</v>
      </c>
    </row>
    <row spans="1:4" r="28">
      <c t="s" r="A28" s="4">
        <v>425</v>
      </c>
      <c t="n" r="B28" s="6">
        <v>-159</v>
      </c>
      <c t="n" r="C28" s="7">
        <v>-742</v>
      </c>
    </row>
    <row spans="1:4" r="29">
      <c t="s" r="A29" s="4">
        <v>429</v>
      </c>
    </row>
    <row spans="1:4" r="30">
      <c t="s" r="A30" s="3">
        <v>422</v>
      </c>
    </row>
    <row spans="1:4" r="31">
      <c t="s" r="A31" s="4">
        <v>423</v>
      </c>
      <c t="n" r="B31" s="6">
        <v>33863</v>
      </c>
      <c t="n" r="C31" s="6">
        <v>25216</v>
      </c>
    </row>
    <row spans="1:4" r="32">
      <c t="s" r="A32" s="4">
        <v>252</v>
      </c>
      <c t="n" r="B32" s="6">
        <v>33798</v>
      </c>
      <c t="n" r="C32" s="7">
        <v>24946</v>
      </c>
    </row>
    <row spans="1:4" r="33">
      <c t="s" r="A33" s="4">
        <v>424</v>
      </c>
      <c t="n" r="B33" s="6">
        <v>126</v>
      </c>
      <c t="s" r="C33" s="4">
        <v>65</v>
      </c>
    </row>
    <row spans="1:4" r="34">
      <c t="s" r="A34" s="4">
        <v>425</v>
      </c>
      <c t="n" r="B34" s="6">
        <v>-191</v>
      </c>
      <c t="n" r="C34" s="7">
        <v>-270</v>
      </c>
    </row>
    <row spans="1:4" r="35">
      <c t="s" r="A35" s="4">
        <v>430</v>
      </c>
    </row>
    <row spans="1:4" r="36">
      <c t="s" r="A36" s="3">
        <v>422</v>
      </c>
    </row>
    <row spans="1:4" r="37">
      <c t="s" r="A37" s="4">
        <v>423</v>
      </c>
      <c t="n" r="B37" s="6">
        <v>83</v>
      </c>
      <c t="n" r="C37" s="6">
        <v>88</v>
      </c>
    </row>
    <row spans="1:4" r="38">
      <c t="s" r="A38" s="4">
        <v>252</v>
      </c>
      <c t="n" r="B38" s="6">
        <v>127</v>
      </c>
      <c t="n" r="C38" s="6">
        <v>143</v>
      </c>
    </row>
    <row spans="1:4" r="39">
      <c t="s" r="A39" s="4">
        <v>424</v>
      </c>
      <c t="n" r="B39" s="6">
        <v>53</v>
      </c>
      <c t="n" r="C39" s="6">
        <v>64</v>
      </c>
    </row>
    <row spans="1:4" r="40">
      <c t="s" r="A40" s="4">
        <v>425</v>
      </c>
      <c t="n" r="B40" s="6">
        <v>-9</v>
      </c>
      <c t="n" r="C40" s="6">
        <v>-9</v>
      </c>
    </row>
    <row spans="1:4" r="41">
      <c t="s" r="A41" s="4">
        <v>431</v>
      </c>
    </row>
    <row spans="1:4" r="42">
      <c t="s" r="A42" s="3">
        <v>426</v>
      </c>
    </row>
    <row spans="1:4" r="43">
      <c t="s" r="A43" s="4">
        <v>423</v>
      </c>
      <c t="n" r="B43" s="6">
        <v>50383</v>
      </c>
      <c t="n" r="C43" s="6">
        <v>52101</v>
      </c>
    </row>
    <row spans="1:4" r="44">
      <c t="s" r="A44" s="4">
        <v>252</v>
      </c>
      <c t="n" r="B44" s="6">
        <v>53654</v>
      </c>
      <c t="n" r="C44" s="6">
        <v>55379</v>
      </c>
    </row>
    <row spans="1:4" r="45">
      <c t="s" r="A45" s="4">
        <v>424</v>
      </c>
      <c t="n" r="B45" s="6">
        <v>3273</v>
      </c>
      <c t="n" r="C45" s="6">
        <v>3284</v>
      </c>
    </row>
    <row spans="1:4" r="46">
      <c t="s" r="A46" s="4">
        <v>425</v>
      </c>
      <c t="n" r="B46" s="7">
        <v>-2</v>
      </c>
      <c t="n" r="C46" s="7">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32</v>
      </c>
      <c t="s" r="B1" s="2">
        <v>1</v>
      </c>
      <c t="s" r="C1" s="2">
        <v>167</v>
      </c>
    </row>
    <row spans="1:3" r="2">
      <c t="s" r="B2" s="2">
        <v>2</v>
      </c>
      <c t="s" r="C2" s="2">
        <v>25</v>
      </c>
    </row>
    <row spans="1:3" r="3">
      <c t="s" r="A3" s="3">
        <v>433</v>
      </c>
    </row>
    <row spans="1:3" r="4">
      <c t="s" r="A4" s="4">
        <v>434</v>
      </c>
      <c t="n" r="B4" s="7">
        <v>131973</v>
      </c>
      <c t="n" r="C4" s="7">
        <v>181692</v>
      </c>
    </row>
    <row spans="1:3" r="5">
      <c t="s" r="A5" s="4">
        <v>435</v>
      </c>
      <c t="n" r="B5" s="6">
        <v>735</v>
      </c>
      <c t="n" r="C5" s="6">
        <v>1371</v>
      </c>
    </row>
    <row spans="1:3" r="6">
      <c t="s" r="A6" s="3">
        <v>436</v>
      </c>
    </row>
    <row spans="1:3" r="7">
      <c t="s" r="A7" s="4">
        <v>434</v>
      </c>
      <c t="n" r="B7" s="6">
        <v>29087</v>
      </c>
      <c t="n" r="C7" s="6">
        <v>31395</v>
      </c>
    </row>
    <row spans="1:3" r="8">
      <c t="s" r="A8" s="4">
        <v>435</v>
      </c>
      <c t="n" r="B8" s="6">
        <v>624</v>
      </c>
      <c t="n" r="C8" s="6">
        <v>954</v>
      </c>
    </row>
    <row spans="1:3" r="9">
      <c t="s" r="A9" s="4">
        <v>434</v>
      </c>
      <c t="n" r="B9" s="6">
        <v>161060</v>
      </c>
      <c t="n" r="C9" s="6">
        <v>213087</v>
      </c>
    </row>
    <row spans="1:3" r="10">
      <c t="s" r="A10" s="4">
        <v>435</v>
      </c>
      <c t="n" r="B10" s="7">
        <v>1359</v>
      </c>
      <c t="n" r="C10" s="6">
        <v>2325</v>
      </c>
    </row>
    <row spans="1:3" r="11">
      <c t="s" r="A11" s="4">
        <v>427</v>
      </c>
    </row>
    <row spans="1:3" r="12">
      <c t="s" r="A12" s="3">
        <v>433</v>
      </c>
    </row>
    <row spans="1:3" r="13">
      <c t="s" r="A13" s="4">
        <v>437</v>
      </c>
      <c t="s" r="B13" s="4">
        <v>65</v>
      </c>
      <c t="n" r="C13" s="6">
        <v>5993</v>
      </c>
    </row>
    <row spans="1:3" r="14">
      <c t="s" r="A14" s="4">
        <v>438</v>
      </c>
      <c t="s" r="B14" s="4">
        <v>65</v>
      </c>
      <c t="n" r="C14" s="6">
        <v>7</v>
      </c>
    </row>
    <row spans="1:3" r="15">
      <c t="s" r="A15" s="3">
        <v>436</v>
      </c>
    </row>
    <row spans="1:3" r="16">
      <c t="s" r="A16" s="4">
        <v>437</v>
      </c>
      <c t="n" r="B16" s="7">
        <v>2994</v>
      </c>
      <c t="n" r="C16" s="6">
        <v>2978</v>
      </c>
    </row>
    <row spans="1:3" r="17">
      <c t="s" r="A17" s="4">
        <v>438</v>
      </c>
      <c t="n" r="B17" s="6">
        <v>6</v>
      </c>
      <c t="n" r="C17" s="6">
        <v>22</v>
      </c>
    </row>
    <row spans="1:3" r="18">
      <c t="s" r="A18" s="4">
        <v>434</v>
      </c>
      <c t="n" r="B18" s="6">
        <v>2994</v>
      </c>
      <c t="n" r="C18" s="6">
        <v>8971</v>
      </c>
    </row>
    <row spans="1:3" r="19">
      <c t="s" r="A19" s="4">
        <v>435</v>
      </c>
      <c t="n" r="B19" s="6">
        <v>6</v>
      </c>
      <c t="n" r="C19" s="6">
        <v>29</v>
      </c>
    </row>
    <row spans="1:3" r="20">
      <c t="s" r="A20" s="4">
        <v>428</v>
      </c>
    </row>
    <row spans="1:3" r="21">
      <c t="s" r="A21" s="3">
        <v>433</v>
      </c>
    </row>
    <row spans="1:3" r="22">
      <c t="s" r="A22" s="4">
        <v>437</v>
      </c>
      <c t="n" r="B22" s="6">
        <v>117206</v>
      </c>
      <c t="n" r="C22" s="6">
        <v>150853</v>
      </c>
    </row>
    <row spans="1:3" r="23">
      <c t="s" r="A23" s="4">
        <v>438</v>
      </c>
      <c t="n" r="B23" s="6">
        <v>602</v>
      </c>
      <c t="n" r="C23" s="6">
        <v>1148</v>
      </c>
    </row>
    <row spans="1:3" r="24">
      <c t="s" r="A24" s="3">
        <v>436</v>
      </c>
    </row>
    <row spans="1:3" r="25">
      <c t="s" r="A25" s="4">
        <v>437</v>
      </c>
      <c t="n" r="B25" s="6">
        <v>25136</v>
      </c>
      <c t="n" r="C25" s="6">
        <v>27460</v>
      </c>
    </row>
    <row spans="1:3" r="26">
      <c t="s" r="A26" s="4">
        <v>438</v>
      </c>
      <c t="n" r="B26" s="6">
        <v>549</v>
      </c>
      <c t="n" r="C26" s="6">
        <v>863</v>
      </c>
    </row>
    <row spans="1:3" r="27">
      <c t="s" r="A27" s="4">
        <v>434</v>
      </c>
      <c t="n" r="B27" s="6">
        <v>142342</v>
      </c>
      <c t="n" r="C27" s="6">
        <v>178313</v>
      </c>
    </row>
    <row spans="1:3" r="28">
      <c t="s" r="A28" s="4">
        <v>435</v>
      </c>
      <c t="n" r="B28" s="6">
        <v>1151</v>
      </c>
      <c t="n" r="C28" s="6">
        <v>2011</v>
      </c>
    </row>
    <row spans="1:3" r="29">
      <c t="s" r="A29" s="4">
        <v>429</v>
      </c>
    </row>
    <row spans="1:3" r="30">
      <c t="s" r="A30" s="3">
        <v>433</v>
      </c>
    </row>
    <row spans="1:3" r="31">
      <c t="s" r="A31" s="4">
        <v>437</v>
      </c>
      <c t="n" r="B31" s="6">
        <v>13926</v>
      </c>
      <c t="n" r="C31" s="6">
        <v>24006</v>
      </c>
    </row>
    <row spans="1:3" r="32">
      <c t="s" r="A32" s="4">
        <v>438</v>
      </c>
      <c t="n" r="B32" s="6">
        <v>131</v>
      </c>
      <c t="n" r="C32" s="6">
        <v>210</v>
      </c>
    </row>
    <row spans="1:3" r="33">
      <c t="s" r="A33" s="3">
        <v>436</v>
      </c>
    </row>
    <row spans="1:3" r="34">
      <c t="s" r="A34" s="4">
        <v>437</v>
      </c>
      <c t="n" r="B34" s="6">
        <v>940</v>
      </c>
      <c t="n" r="C34" s="6">
        <v>940</v>
      </c>
    </row>
    <row spans="1:3" r="35">
      <c t="s" r="A35" s="4">
        <v>438</v>
      </c>
      <c t="n" r="B35" s="6">
        <v>60</v>
      </c>
      <c t="n" r="C35" s="6">
        <v>60</v>
      </c>
    </row>
    <row spans="1:3" r="36">
      <c t="s" r="A36" s="4">
        <v>434</v>
      </c>
      <c t="n" r="B36" s="6">
        <v>14866</v>
      </c>
      <c t="n" r="C36" s="6">
        <v>24946</v>
      </c>
    </row>
    <row spans="1:3" r="37">
      <c t="s" r="A37" s="4">
        <v>435</v>
      </c>
      <c t="n" r="B37" s="7">
        <v>191</v>
      </c>
      <c t="n" r="C37" s="7">
        <v>270</v>
      </c>
    </row>
    <row spans="1:3" r="38">
      <c t="s" r="A38" s="4">
        <v>430</v>
      </c>
    </row>
    <row spans="1:3" r="39">
      <c t="s" r="A39" s="3">
        <v>433</v>
      </c>
    </row>
    <row spans="1:3" r="40">
      <c t="s" r="A40" s="4">
        <v>437</v>
      </c>
      <c t="s" r="B40" s="4">
        <v>65</v>
      </c>
      <c t="s" r="C40" s="4">
        <v>65</v>
      </c>
    </row>
    <row spans="1:3" r="41">
      <c t="s" r="A41" s="4">
        <v>438</v>
      </c>
      <c t="s" r="B41" s="4">
        <v>65</v>
      </c>
      <c t="s" r="C41" s="4">
        <v>65</v>
      </c>
    </row>
    <row spans="1:3" r="42">
      <c t="s" r="A42" s="3">
        <v>436</v>
      </c>
    </row>
    <row spans="1:3" r="43">
      <c t="s" r="A43" s="4">
        <v>437</v>
      </c>
      <c t="n" r="B43" s="7">
        <v>17</v>
      </c>
      <c t="n" r="C43" s="7">
        <v>17</v>
      </c>
    </row>
    <row spans="1:3" r="44">
      <c t="s" r="A44" s="4">
        <v>438</v>
      </c>
      <c t="n" r="B44" s="6">
        <v>9</v>
      </c>
      <c t="n" r="C44" s="6">
        <v>9</v>
      </c>
    </row>
    <row spans="1:3" r="45">
      <c t="s" r="A45" s="4">
        <v>434</v>
      </c>
      <c t="n" r="B45" s="6">
        <v>17</v>
      </c>
      <c t="n" r="C45" s="6">
        <v>17</v>
      </c>
    </row>
    <row spans="1:3" r="46">
      <c t="s" r="A46" s="4">
        <v>435</v>
      </c>
      <c t="n" r="B46" s="6">
        <v>9</v>
      </c>
      <c t="n" r="C46" s="6">
        <v>9</v>
      </c>
    </row>
    <row spans="1:3" r="47">
      <c t="s" r="A47" s="4">
        <v>431</v>
      </c>
    </row>
    <row spans="1:3" r="48">
      <c t="s" r="A48" s="3">
        <v>433</v>
      </c>
    </row>
    <row spans="1:3" r="49">
      <c t="s" r="A49" s="4">
        <v>439</v>
      </c>
      <c t="n" r="B49" s="6">
        <v>841</v>
      </c>
      <c t="n" r="C49" s="6">
        <v>840</v>
      </c>
    </row>
    <row spans="1:3" r="50">
      <c t="s" r="A50" s="4">
        <v>440</v>
      </c>
      <c t="n" r="B50" s="7">
        <v>2</v>
      </c>
      <c t="n" r="C50" s="7">
        <v>6</v>
      </c>
    </row>
    <row spans="1:3" r="51">
      <c t="s" r="A51" s="3">
        <v>436</v>
      </c>
    </row>
    <row spans="1:3" r="52">
      <c t="s" r="A52" s="4">
        <v>439</v>
      </c>
      <c t="s" r="B52" s="4">
        <v>65</v>
      </c>
      <c t="s" r="C52" s="4">
        <v>65</v>
      </c>
    </row>
    <row spans="1:3" r="53">
      <c t="s" r="A53" s="4">
        <v>440</v>
      </c>
      <c t="s" r="B53" s="4">
        <v>65</v>
      </c>
      <c t="s" r="C53" s="4">
        <v>65</v>
      </c>
    </row>
    <row spans="1:3" r="54">
      <c t="s" r="A54" s="4">
        <v>434</v>
      </c>
      <c t="n" r="B54" s="7">
        <v>841</v>
      </c>
      <c t="n" r="C54" s="7">
        <v>840</v>
      </c>
    </row>
    <row spans="1:3" r="55">
      <c t="s" r="A55" s="4">
        <v>435</v>
      </c>
      <c t="n" r="B55" s="7">
        <v>2</v>
      </c>
      <c t="n" r="C55" s="7">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1</v>
      </c>
      <c t="s" r="B1" s="2">
        <v>2</v>
      </c>
      <c t="s" r="C1" s="2">
        <v>25</v>
      </c>
      <c t="s" r="D1" s="2">
        <v>26</v>
      </c>
    </row>
    <row spans="1:4" r="2">
      <c t="s" r="A2" s="3">
        <v>442</v>
      </c>
    </row>
    <row spans="1:4" r="3">
      <c t="s" r="A3" s="4">
        <v>443</v>
      </c>
      <c t="s" r="B3" s="4">
        <v>65</v>
      </c>
    </row>
    <row spans="1:4" r="4">
      <c t="s" r="A4" s="4">
        <v>444</v>
      </c>
      <c t="n" r="B4" s="7">
        <v>10639</v>
      </c>
    </row>
    <row spans="1:4" r="5">
      <c t="s" r="A5" s="4">
        <v>445</v>
      </c>
      <c t="n" r="B5" s="6">
        <v>56862</v>
      </c>
    </row>
    <row spans="1:4" r="6">
      <c t="s" r="A6" s="4">
        <v>446</v>
      </c>
      <c t="n" r="B6" s="6">
        <v>5000</v>
      </c>
    </row>
    <row spans="1:4" r="7">
      <c t="s" r="A7" s="4">
        <v>447</v>
      </c>
      <c t="n" r="B7" s="6">
        <v>174905</v>
      </c>
    </row>
    <row spans="1:4" r="8">
      <c t="s" r="A8" s="4">
        <v>448</v>
      </c>
      <c t="n" r="B8" s="6">
        <v>247406</v>
      </c>
    </row>
    <row spans="1:4" r="9">
      <c t="s" r="A9" s="4">
        <v>449</v>
      </c>
      <c t="n" r="B9" s="6">
        <v>83</v>
      </c>
    </row>
    <row spans="1:4" r="10">
      <c t="s" r="A10" s="4">
        <v>450</v>
      </c>
      <c t="n" r="B10" s="7">
        <v>247489</v>
      </c>
      <c t="n" r="C10" s="7">
        <v>166778</v>
      </c>
    </row>
    <row spans="1:4" r="11">
      <c t="s" r="A11" s="3">
        <v>451</v>
      </c>
    </row>
    <row spans="1:4" r="12">
      <c t="s" r="A12" s="4">
        <v>443</v>
      </c>
      <c t="s" r="B12" s="4">
        <v>65</v>
      </c>
    </row>
    <row spans="1:4" r="13">
      <c t="s" r="A13" s="4">
        <v>444</v>
      </c>
      <c t="n" r="B13" s="7">
        <v>10635</v>
      </c>
    </row>
    <row spans="1:4" r="14">
      <c t="s" r="A14" s="4">
        <v>445</v>
      </c>
      <c t="n" r="B14" s="6">
        <v>56919</v>
      </c>
    </row>
    <row spans="1:4" r="15">
      <c t="s" r="A15" s="4">
        <v>446</v>
      </c>
      <c t="n" r="B15" s="6">
        <v>4880</v>
      </c>
    </row>
    <row spans="1:4" r="16">
      <c t="s" r="A16" s="4">
        <v>447</v>
      </c>
      <c t="n" r="B16" s="6">
        <v>174579</v>
      </c>
    </row>
    <row spans="1:4" r="17">
      <c t="s" r="A17" s="4">
        <v>448</v>
      </c>
      <c t="n" r="B17" s="6">
        <v>247013</v>
      </c>
    </row>
    <row spans="1:4" r="18">
      <c t="s" r="A18" s="4">
        <v>449</v>
      </c>
      <c t="n" r="B18" s="6">
        <v>127</v>
      </c>
    </row>
    <row spans="1:4" r="19">
      <c t="s" r="A19" s="4">
        <v>450</v>
      </c>
      <c t="n" r="B19" s="6">
        <v>247140</v>
      </c>
      <c t="n" r="C19" s="6">
        <v>165614</v>
      </c>
      <c t="n" r="D19" s="7">
        <v>172319</v>
      </c>
    </row>
    <row spans="1:4" r="20">
      <c t="s" r="A20" s="3">
        <v>452</v>
      </c>
    </row>
    <row spans="1:4" r="21">
      <c t="s" r="A21" s="4">
        <v>443</v>
      </c>
      <c t="n" r="B21" s="6">
        <v>1308</v>
      </c>
    </row>
    <row spans="1:4" r="22">
      <c t="s" r="A22" s="4">
        <v>444</v>
      </c>
      <c t="n" r="B22" s="6">
        <v>12630</v>
      </c>
    </row>
    <row spans="1:4" r="23">
      <c t="s" r="A23" s="4">
        <v>445</v>
      </c>
      <c t="n" r="B23" s="6">
        <v>35268</v>
      </c>
    </row>
    <row spans="1:4" r="24">
      <c t="s" r="A24" s="4">
        <v>446</v>
      </c>
      <c t="n" r="B24" s="6">
        <v>1177</v>
      </c>
    </row>
    <row spans="1:4" r="25">
      <c t="s" r="A25" s="4">
        <v>447</v>
      </c>
      <c t="n" r="B25" s="6">
        <v>98102</v>
      </c>
    </row>
    <row spans="1:4" r="26">
      <c t="s" r="A26" s="4">
        <v>448</v>
      </c>
      <c t="n" r="B26" s="6">
        <v>148485</v>
      </c>
      <c t="n" r="C26" s="6">
        <v>154610</v>
      </c>
      <c t="n" r="D26" s="6">
        <v>170804</v>
      </c>
    </row>
    <row spans="1:4" r="27">
      <c t="s" r="A27" s="4">
        <v>450</v>
      </c>
      <c t="n" r="B27" s="6">
        <v>148485</v>
      </c>
    </row>
    <row spans="1:4" r="28">
      <c t="s" r="A28" s="3">
        <v>453</v>
      </c>
    </row>
    <row spans="1:4" r="29">
      <c t="s" r="A29" s="4">
        <v>443</v>
      </c>
      <c t="n" r="B29" s="6">
        <v>1340</v>
      </c>
    </row>
    <row spans="1:4" r="30">
      <c t="s" r="A30" s="4">
        <v>444</v>
      </c>
      <c t="n" r="B30" s="6">
        <v>13253</v>
      </c>
    </row>
    <row spans="1:4" r="31">
      <c t="s" r="A31" s="4">
        <v>445</v>
      </c>
      <c t="n" r="B31" s="6">
        <v>37882</v>
      </c>
    </row>
    <row spans="1:4" r="32">
      <c t="s" r="A32" s="4">
        <v>446</v>
      </c>
      <c t="n" r="B32" s="6">
        <v>1179</v>
      </c>
    </row>
    <row spans="1:4" r="33">
      <c t="s" r="A33" s="4">
        <v>447</v>
      </c>
      <c t="n" r="B33" s="6">
        <v>98030</v>
      </c>
    </row>
    <row spans="1:4" r="34">
      <c t="s" r="A34" s="4">
        <v>448</v>
      </c>
      <c t="n" r="B34" s="6">
        <v>151684</v>
      </c>
    </row>
    <row spans="1:4" r="35">
      <c t="s" r="A35" s="4">
        <v>454</v>
      </c>
      <c t="n" r="B35" s="7">
        <v>151684</v>
      </c>
      <c t="n" r="C35" s="7">
        <v>157146</v>
      </c>
      <c t="n" r="D35" s="7">
        <v>1747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55</v>
      </c>
      <c t="s" r="B1" s="2">
        <v>456</v>
      </c>
      <c t="s" r="C1" s="2">
        <v>2</v>
      </c>
      <c t="s" r="D1" s="2">
        <v>26</v>
      </c>
      <c t="s" r="E1" s="2">
        <v>25</v>
      </c>
    </row>
    <row spans="1:5" r="2">
      <c t="s" r="A2" s="4">
        <v>457</v>
      </c>
      <c t="n" r="C2" s="7">
        <v>99523000</v>
      </c>
      <c t="n" r="D2" s="7">
        <v>119829000</v>
      </c>
      <c t="n" r="E2" s="7">
        <v>102641000</v>
      </c>
    </row>
    <row spans="1:5" r="3">
      <c t="s" r="A3" s="4">
        <v>48</v>
      </c>
      <c t="n" r="C3" s="6">
        <v>1569000</v>
      </c>
      <c t="n" r="D3" s="6">
        <v>2055000</v>
      </c>
      <c t="n" r="E3" s="6">
        <v>806000</v>
      </c>
    </row>
    <row spans="1:5" r="4">
      <c t="s" r="A4" s="4">
        <v>458</v>
      </c>
      <c t="n" r="C4" s="6">
        <v>41411000</v>
      </c>
      <c t="n" r="E4" s="6">
        <v>47810000</v>
      </c>
    </row>
    <row spans="1:5" r="5">
      <c t="s" r="A5" s="4">
        <v>459</v>
      </c>
      <c t="n" r="C5" s="7">
        <v>1055000</v>
      </c>
      <c t="n" r="E5" s="6">
        <v>4751000</v>
      </c>
    </row>
    <row spans="1:5" r="6">
      <c t="s" r="A6" s="4">
        <v>460</v>
      </c>
      <c t="s" r="C6" s="4">
        <v>461</v>
      </c>
    </row>
    <row spans="1:5" r="7">
      <c t="s" r="A7" s="4">
        <v>462</v>
      </c>
      <c t="n" r="C7" s="7">
        <v>69000</v>
      </c>
      <c t="n" r="D7" s="6">
        <v>0</v>
      </c>
    </row>
    <row spans="1:5" r="8">
      <c t="s" r="A8" s="4">
        <v>463</v>
      </c>
      <c t="n" r="C8" s="6">
        <v>9000000</v>
      </c>
      <c t="n" r="D8" s="7">
        <v>14100000</v>
      </c>
      <c t="n" r="E8" s="6">
        <v>12300000</v>
      </c>
    </row>
    <row spans="1:5" r="9">
      <c t="s" r="A9" s="4">
        <v>464</v>
      </c>
    </row>
    <row spans="1:5" r="10">
      <c t="s" r="A10" s="4">
        <v>465</v>
      </c>
      <c t="n" r="C10" s="6">
        <v>12489000</v>
      </c>
    </row>
    <row spans="1:5" r="11">
      <c t="s" r="A11" s="4">
        <v>466</v>
      </c>
    </row>
    <row spans="1:5" r="12">
      <c t="s" r="A12" s="4">
        <v>465</v>
      </c>
      <c t="n" r="C12" s="6">
        <v>1546000</v>
      </c>
    </row>
    <row spans="1:5" r="13">
      <c t="s" r="A13" s="4">
        <v>467</v>
      </c>
    </row>
    <row spans="1:5" r="14">
      <c t="s" r="A14" s="4">
        <v>457</v>
      </c>
      <c t="n" r="B14" s="7">
        <v>17700000</v>
      </c>
    </row>
    <row spans="1:5" r="15">
      <c t="s" r="A15" s="4">
        <v>48</v>
      </c>
      <c t="n" r="B15" s="6">
        <v>1200000</v>
      </c>
    </row>
    <row spans="1:5" r="16">
      <c t="s" r="A16" s="4">
        <v>458</v>
      </c>
      <c t="n" r="B16" s="6">
        <v>2800000</v>
      </c>
    </row>
    <row spans="1:5" r="17">
      <c t="s" r="A17" s="4">
        <v>468</v>
      </c>
      <c t="n" r="B17" s="6">
        <v>300000</v>
      </c>
    </row>
    <row spans="1:5" r="18">
      <c t="s" r="A18" s="4">
        <v>469</v>
      </c>
      <c t="n" r="B18" s="7">
        <v>17700000</v>
      </c>
    </row>
    <row spans="1:5" r="19">
      <c t="s" r="A19" s="4">
        <v>470</v>
      </c>
    </row>
    <row spans="1:5" r="20">
      <c t="s" r="A20" s="4">
        <v>457</v>
      </c>
      <c t="n" r="C20" s="6">
        <v>73611000</v>
      </c>
      <c t="n" r="E20" s="7">
        <v>75657000</v>
      </c>
    </row>
    <row spans="1:5" r="21">
      <c t="s" r="A21" s="4">
        <v>471</v>
      </c>
      <c t="n" r="C21" s="7">
        <v>21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72</v>
      </c>
      <c t="s" r="B1" s="2">
        <v>2</v>
      </c>
      <c t="s" r="C1" s="2">
        <v>25</v>
      </c>
      <c t="s" r="D1" s="2">
        <v>26</v>
      </c>
    </row>
    <row spans="1:4" r="2">
      <c t="s" r="A2" s="3">
        <v>473</v>
      </c>
    </row>
    <row spans="1:4" r="3">
      <c t="s" r="A3" s="4">
        <v>474</v>
      </c>
      <c t="n" r="B3" s="7">
        <v>2538095</v>
      </c>
      <c t="n" r="C3" s="7">
        <v>2518053</v>
      </c>
      <c t="n" r="D3" s="7">
        <v>2394616</v>
      </c>
    </row>
    <row spans="1:4" r="4">
      <c t="s" r="A4" s="4">
        <v>475</v>
      </c>
      <c t="s" r="B4" s="4">
        <v>476</v>
      </c>
      <c t="s" r="C4" s="4">
        <v>476</v>
      </c>
      <c t="s" r="D4" s="4">
        <v>476</v>
      </c>
    </row>
    <row spans="1:4" r="5">
      <c t="s" r="A5" s="4">
        <v>477</v>
      </c>
      <c t="n" r="B5" s="7">
        <v>1258</v>
      </c>
      <c t="n" r="C5" s="7">
        <v>873</v>
      </c>
      <c t="n" r="D5" s="7">
        <v>783</v>
      </c>
    </row>
    <row spans="1:4" r="6">
      <c t="s" r="A6" s="4">
        <v>478</v>
      </c>
      <c t="n" r="B6" s="6">
        <v>2539353</v>
      </c>
      <c t="n" r="C6" s="6">
        <v>2518926</v>
      </c>
      <c t="n" r="D6" s="6">
        <v>2395399</v>
      </c>
    </row>
    <row spans="1:4" r="7">
      <c t="s" r="A7" s="4">
        <v>479</v>
      </c>
    </row>
    <row spans="1:4" r="8">
      <c t="s" r="A8" s="3">
        <v>473</v>
      </c>
    </row>
    <row spans="1:4" r="9">
      <c t="s" r="A9" s="4">
        <v>474</v>
      </c>
      <c t="n" r="B9" s="7">
        <v>228867</v>
      </c>
      <c t="n" r="C9" s="7">
        <v>202671</v>
      </c>
      <c t="n" r="D9" s="7">
        <v>176013</v>
      </c>
    </row>
    <row spans="1:4" r="10">
      <c t="s" r="A10" s="4">
        <v>475</v>
      </c>
      <c t="s" r="B10" s="4">
        <v>480</v>
      </c>
      <c t="s" r="C10" s="4">
        <v>481</v>
      </c>
      <c t="s" r="D10" s="4">
        <v>482</v>
      </c>
    </row>
    <row spans="1:4" r="11">
      <c t="s" r="A11" s="4">
        <v>483</v>
      </c>
    </row>
    <row spans="1:4" r="12">
      <c t="s" r="A12" s="3">
        <v>473</v>
      </c>
    </row>
    <row spans="1:4" r="13">
      <c t="s" r="A13" s="4">
        <v>474</v>
      </c>
      <c t="n" r="B13" s="7">
        <v>302052</v>
      </c>
      <c t="n" r="C13" s="7">
        <v>308969</v>
      </c>
      <c t="n" r="D13" s="7">
        <v>285319</v>
      </c>
    </row>
    <row spans="1:4" r="14">
      <c t="s" r="A14" s="4">
        <v>475</v>
      </c>
      <c t="s" r="B14" s="4">
        <v>484</v>
      </c>
      <c t="s" r="C14" s="4">
        <v>484</v>
      </c>
      <c t="s" r="D14" s="4">
        <v>484</v>
      </c>
    </row>
    <row spans="1:4" r="15">
      <c t="s" r="A15" s="4">
        <v>485</v>
      </c>
    </row>
    <row spans="1:4" r="16">
      <c t="s" r="A16" s="3">
        <v>473</v>
      </c>
    </row>
    <row spans="1:4" r="17">
      <c t="s" r="A17" s="4">
        <v>474</v>
      </c>
      <c t="n" r="B17" s="7">
        <v>757696</v>
      </c>
      <c t="n" r="C17" s="7">
        <v>768559</v>
      </c>
      <c t="n" r="D17" s="7">
        <v>776313</v>
      </c>
    </row>
    <row spans="1:4" r="18">
      <c t="s" r="A18" s="4">
        <v>475</v>
      </c>
      <c t="s" r="B18" s="4">
        <v>486</v>
      </c>
      <c t="s" r="C18" s="4">
        <v>487</v>
      </c>
      <c t="s" r="D18" s="4">
        <v>488</v>
      </c>
    </row>
    <row spans="1:4" r="19">
      <c t="s" r="A19" s="4">
        <v>489</v>
      </c>
    </row>
    <row spans="1:4" r="20">
      <c t="s" r="A20" s="3">
        <v>473</v>
      </c>
    </row>
    <row spans="1:4" r="21">
      <c t="s" r="A21" s="4">
        <v>474</v>
      </c>
      <c t="n" r="B21" s="7">
        <v>235380</v>
      </c>
      <c t="n" r="C21" s="7">
        <v>232601</v>
      </c>
      <c t="n" r="D21" s="7">
        <v>223679</v>
      </c>
    </row>
    <row spans="1:4" r="22">
      <c t="s" r="A22" s="4">
        <v>475</v>
      </c>
      <c t="s" r="B22" s="4">
        <v>480</v>
      </c>
      <c t="s" r="C22" s="4">
        <v>480</v>
      </c>
      <c t="s" r="D22" s="4">
        <v>480</v>
      </c>
    </row>
    <row spans="1:4" r="23">
      <c t="s" r="A23" s="4">
        <v>490</v>
      </c>
    </row>
    <row spans="1:4" r="24">
      <c t="s" r="A24" s="3">
        <v>473</v>
      </c>
    </row>
    <row spans="1:4" r="25">
      <c t="s" r="A25" s="4">
        <v>474</v>
      </c>
      <c t="n" r="B25" s="7">
        <v>966937</v>
      </c>
      <c t="n" r="C25" s="7">
        <v>957587</v>
      </c>
      <c t="n" r="D25" s="7">
        <v>885282</v>
      </c>
    </row>
    <row spans="1:4" r="26">
      <c t="s" r="A26" s="4">
        <v>475</v>
      </c>
      <c t="s" r="B26" s="4">
        <v>491</v>
      </c>
      <c t="s" r="C26" s="4">
        <v>491</v>
      </c>
      <c t="s" r="D26" s="4">
        <v>492</v>
      </c>
    </row>
    <row spans="1:4" r="27">
      <c t="s" r="A27" s="4">
        <v>493</v>
      </c>
    </row>
    <row spans="1:4" r="28">
      <c t="s" r="A28" s="3">
        <v>473</v>
      </c>
    </row>
    <row spans="1:4" r="29">
      <c t="s" r="A29" s="4">
        <v>474</v>
      </c>
      <c t="n" r="B29" s="7">
        <v>47163</v>
      </c>
      <c t="n" r="C29" s="7">
        <v>47666</v>
      </c>
      <c t="n" r="D29" s="7">
        <v>48010</v>
      </c>
    </row>
    <row spans="1:4" r="30">
      <c t="s" r="A30" s="4">
        <v>475</v>
      </c>
      <c t="s" r="B30" s="4">
        <v>494</v>
      </c>
      <c t="s" r="C30" s="4">
        <v>494</v>
      </c>
      <c t="s" r="D30" s="4">
        <v>49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5</v>
      </c>
      <c t="s" r="B1" s="2">
        <v>2</v>
      </c>
      <c t="s" r="C1" s="2">
        <v>25</v>
      </c>
      <c t="s" r="D1" s="2">
        <v>26</v>
      </c>
    </row>
    <row spans="1:4" r="2">
      <c t="s" r="A2" s="3">
        <v>496</v>
      </c>
    </row>
    <row spans="1:4" r="3">
      <c t="s" r="A3" s="4">
        <v>37</v>
      </c>
      <c t="n" r="B3" s="7">
        <v>2438572</v>
      </c>
      <c t="n" r="C3" s="7">
        <v>2415412</v>
      </c>
      <c t="n" r="D3" s="7">
        <v>2274787</v>
      </c>
    </row>
    <row spans="1:4" r="4">
      <c t="s" r="A4" s="4">
        <v>475</v>
      </c>
      <c t="s" r="B4" s="4">
        <v>476</v>
      </c>
      <c t="s" r="C4" s="4">
        <v>476</v>
      </c>
      <c t="s" r="D4" s="4">
        <v>476</v>
      </c>
    </row>
    <row spans="1:4" r="5">
      <c t="s" r="A5" s="4">
        <v>477</v>
      </c>
      <c t="n" r="B5" s="7">
        <v>1258</v>
      </c>
      <c t="n" r="C5" s="7">
        <v>873</v>
      </c>
      <c t="n" r="D5" s="7">
        <v>783</v>
      </c>
    </row>
    <row spans="1:4" r="6">
      <c t="s" r="A6" s="4">
        <v>35</v>
      </c>
      <c t="n" r="B6" s="6">
        <v>2439830</v>
      </c>
      <c t="n" r="C6" s="6">
        <v>2416285</v>
      </c>
      <c t="n" r="D6" s="6">
        <v>2275570</v>
      </c>
    </row>
    <row spans="1:4" r="7">
      <c t="s" r="A7" s="4">
        <v>479</v>
      </c>
    </row>
    <row spans="1:4" r="8">
      <c t="s" r="A8" s="3">
        <v>496</v>
      </c>
    </row>
    <row spans="1:4" r="9">
      <c t="s" r="A9" s="4">
        <v>37</v>
      </c>
      <c t="n" r="B9" s="7">
        <v>228124</v>
      </c>
      <c t="n" r="C9" s="7">
        <v>201798</v>
      </c>
      <c t="n" r="D9" s="7">
        <v>174516</v>
      </c>
    </row>
    <row spans="1:4" r="10">
      <c t="s" r="A10" s="4">
        <v>475</v>
      </c>
      <c t="s" r="B10" s="4">
        <v>497</v>
      </c>
      <c t="s" r="C10" s="4">
        <v>481</v>
      </c>
      <c t="s" r="D10" s="4">
        <v>481</v>
      </c>
    </row>
    <row spans="1:4" r="11">
      <c t="s" r="A11" s="4">
        <v>483</v>
      </c>
    </row>
    <row spans="1:4" r="12">
      <c t="s" r="A12" s="3">
        <v>496</v>
      </c>
    </row>
    <row spans="1:4" r="13">
      <c t="s" r="A13" s="4">
        <v>37</v>
      </c>
      <c t="n" r="B13" s="7">
        <v>298410</v>
      </c>
      <c t="n" r="C13" s="7">
        <v>305228</v>
      </c>
      <c t="n" r="D13" s="7">
        <v>279780</v>
      </c>
    </row>
    <row spans="1:4" r="14">
      <c t="s" r="A14" s="4">
        <v>475</v>
      </c>
      <c t="s" r="B14" s="4">
        <v>484</v>
      </c>
      <c t="s" r="C14" s="4">
        <v>498</v>
      </c>
      <c t="s" r="D14" s="4">
        <v>484</v>
      </c>
    </row>
    <row spans="1:4" r="15">
      <c t="s" r="A15" s="4">
        <v>485</v>
      </c>
    </row>
    <row spans="1:4" r="16">
      <c t="s" r="A16" s="3">
        <v>496</v>
      </c>
    </row>
    <row spans="1:4" r="17">
      <c t="s" r="A17" s="4">
        <v>37</v>
      </c>
      <c t="n" r="B17" s="7">
        <v>684085</v>
      </c>
      <c t="n" r="C17" s="7">
        <v>692902</v>
      </c>
      <c t="n" r="D17" s="7">
        <v>690910</v>
      </c>
    </row>
    <row spans="1:4" r="18">
      <c t="s" r="A18" s="4">
        <v>475</v>
      </c>
      <c t="s" r="B18" s="4">
        <v>499</v>
      </c>
      <c t="s" r="C18" s="4">
        <v>500</v>
      </c>
      <c t="s" r="D18" s="4">
        <v>487</v>
      </c>
    </row>
    <row spans="1:4" r="19">
      <c t="s" r="A19" s="4">
        <v>489</v>
      </c>
    </row>
    <row spans="1:4" r="20">
      <c t="s" r="A20" s="3">
        <v>496</v>
      </c>
    </row>
    <row spans="1:4" r="21">
      <c t="s" r="A21" s="4">
        <v>37</v>
      </c>
      <c t="n" r="B21" s="7">
        <v>225245</v>
      </c>
      <c t="n" r="C21" s="7">
        <v>221995</v>
      </c>
      <c t="n" r="D21" s="7">
        <v>211337</v>
      </c>
    </row>
    <row spans="1:4" r="22">
      <c t="s" r="A22" s="4">
        <v>475</v>
      </c>
      <c t="s" r="B22" s="4">
        <v>480</v>
      </c>
      <c t="s" r="C22" s="4">
        <v>480</v>
      </c>
      <c t="s" r="D22" s="4">
        <v>480</v>
      </c>
    </row>
    <row spans="1:4" r="23">
      <c t="s" r="A23" s="4">
        <v>490</v>
      </c>
    </row>
    <row spans="1:4" r="24">
      <c t="s" r="A24" s="3">
        <v>496</v>
      </c>
    </row>
    <row spans="1:4" r="25">
      <c t="s" r="A25" s="4">
        <v>37</v>
      </c>
      <c t="n" r="B25" s="7">
        <v>955550</v>
      </c>
      <c t="n" r="C25" s="7">
        <v>945823</v>
      </c>
      <c t="n" r="D25" s="7">
        <v>870234</v>
      </c>
    </row>
    <row spans="1:4" r="26">
      <c t="s" r="A26" s="4">
        <v>475</v>
      </c>
      <c t="s" r="B26" s="4">
        <v>501</v>
      </c>
      <c t="s" r="C26" s="4">
        <v>501</v>
      </c>
      <c t="s" r="D26" s="4">
        <v>491</v>
      </c>
    </row>
    <row spans="1:4" r="27">
      <c t="s" r="A27" s="4">
        <v>493</v>
      </c>
    </row>
    <row spans="1:4" r="28">
      <c t="s" r="A28" s="3">
        <v>496</v>
      </c>
    </row>
    <row spans="1:4" r="29">
      <c t="s" r="A29" s="4">
        <v>37</v>
      </c>
      <c t="n" r="B29" s="7">
        <v>47158</v>
      </c>
      <c t="n" r="C29" s="7">
        <v>47666</v>
      </c>
      <c t="n" r="D29" s="7">
        <v>48010</v>
      </c>
    </row>
    <row spans="1:4" r="30">
      <c t="s" r="A30" s="4">
        <v>475</v>
      </c>
      <c t="s" r="B30" s="4">
        <v>494</v>
      </c>
      <c t="s" r="C30" s="4">
        <v>494</v>
      </c>
      <c t="s" r="D30" s="4">
        <v>4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2</v>
      </c>
      <c t="s" r="B1" s="2">
        <v>2</v>
      </c>
      <c t="s" r="C1" s="2">
        <v>25</v>
      </c>
      <c t="s" r="D1" s="2">
        <v>26</v>
      </c>
    </row>
    <row spans="1:4" r="2">
      <c t="s" r="A2" s="3">
        <v>503</v>
      </c>
    </row>
    <row spans="1:4" r="3">
      <c t="s" r="A3" s="4">
        <v>504</v>
      </c>
      <c t="n" r="B3" s="7">
        <v>1167</v>
      </c>
      <c t="n" r="C3" s="7">
        <v>1389</v>
      </c>
    </row>
    <row spans="1:4" r="4">
      <c t="s" r="A4" s="4">
        <v>505</v>
      </c>
      <c t="n" r="B4" s="6">
        <v>2883</v>
      </c>
      <c t="n" r="C4" s="6">
        <v>4148</v>
      </c>
    </row>
    <row spans="1:4" r="5">
      <c t="s" r="A5" s="4">
        <v>506</v>
      </c>
      <c t="n" r="B5" s="6">
        <v>98356</v>
      </c>
      <c t="n" r="C5" s="6">
        <v>101252</v>
      </c>
    </row>
    <row spans="1:4" r="6">
      <c t="s" r="A6" s="4">
        <v>507</v>
      </c>
      <c t="n" r="B6" s="6">
        <v>112750</v>
      </c>
      <c t="n" r="C6" s="6">
        <v>116334</v>
      </c>
    </row>
    <row spans="1:4" r="7">
      <c t="s" r="A7" s="4">
        <v>457</v>
      </c>
      <c t="n" r="B7" s="6">
        <v>99523</v>
      </c>
      <c t="n" r="C7" s="6">
        <v>102641</v>
      </c>
      <c t="n" r="D7" s="7">
        <v>119829</v>
      </c>
    </row>
    <row spans="1:4" r="8">
      <c t="s" r="A8" s="4">
        <v>508</v>
      </c>
      <c t="n" r="B8" s="7">
        <v>115633</v>
      </c>
      <c t="n" r="C8" s="7">
        <v>120482</v>
      </c>
    </row>
    <row spans="1:4" r="9">
      <c t="s" r="A9" s="4">
        <v>479</v>
      </c>
    </row>
    <row spans="1:4" r="10">
      <c t="s" r="A10" s="3">
        <v>503</v>
      </c>
    </row>
    <row spans="1:4" r="11">
      <c t="s" r="A11" s="4">
        <v>504</v>
      </c>
      <c t="s" r="B11" s="4">
        <v>65</v>
      </c>
      <c t="s" r="C11" s="4">
        <v>65</v>
      </c>
    </row>
    <row spans="1:4" r="12">
      <c t="s" r="A12" s="4">
        <v>505</v>
      </c>
      <c t="s" r="B12" s="4">
        <v>65</v>
      </c>
      <c t="s" r="C12" s="4">
        <v>65</v>
      </c>
    </row>
    <row spans="1:4" r="13">
      <c t="s" r="A13" s="4">
        <v>506</v>
      </c>
      <c t="n" r="B13" s="7">
        <v>743</v>
      </c>
      <c t="n" r="C13" s="7">
        <v>873</v>
      </c>
    </row>
    <row spans="1:4" r="14">
      <c t="s" r="A14" s="4">
        <v>507</v>
      </c>
      <c t="n" r="B14" s="6">
        <v>748</v>
      </c>
      <c t="n" r="C14" s="6">
        <v>886</v>
      </c>
    </row>
    <row spans="1:4" r="15">
      <c t="s" r="A15" s="4">
        <v>457</v>
      </c>
      <c t="n" r="B15" s="6">
        <v>743</v>
      </c>
      <c t="n" r="C15" s="6">
        <v>873</v>
      </c>
    </row>
    <row spans="1:4" r="16">
      <c t="s" r="A16" s="4">
        <v>508</v>
      </c>
      <c t="n" r="B16" s="6">
        <v>748</v>
      </c>
      <c t="n" r="C16" s="6">
        <v>886</v>
      </c>
    </row>
    <row spans="1:4" r="17">
      <c t="s" r="A17" s="4">
        <v>483</v>
      </c>
    </row>
    <row spans="1:4" r="18">
      <c t="s" r="A18" s="3">
        <v>503</v>
      </c>
    </row>
    <row spans="1:4" r="19">
      <c t="s" r="A19" s="4">
        <v>504</v>
      </c>
      <c t="n" r="B19" s="6">
        <v>207</v>
      </c>
      <c t="n" r="C19" s="6">
        <v>277</v>
      </c>
    </row>
    <row spans="1:4" r="20">
      <c t="s" r="A20" s="4">
        <v>505</v>
      </c>
      <c t="n" r="B20" s="6">
        <v>332</v>
      </c>
      <c t="n" r="C20" s="6">
        <v>365</v>
      </c>
    </row>
    <row spans="1:4" r="21">
      <c t="s" r="A21" s="4">
        <v>506</v>
      </c>
      <c t="n" r="B21" s="6">
        <v>3435</v>
      </c>
      <c t="n" r="C21" s="6">
        <v>3464</v>
      </c>
    </row>
    <row spans="1:4" r="22">
      <c t="s" r="A22" s="4">
        <v>507</v>
      </c>
      <c t="n" r="B22" s="6">
        <v>3384</v>
      </c>
      <c t="n" r="C22" s="6">
        <v>3457</v>
      </c>
    </row>
    <row spans="1:4" r="23">
      <c t="s" r="A23" s="4">
        <v>457</v>
      </c>
      <c t="n" r="B23" s="6">
        <v>3642</v>
      </c>
      <c t="n" r="C23" s="6">
        <v>3741</v>
      </c>
    </row>
    <row spans="1:4" r="24">
      <c t="s" r="A24" s="4">
        <v>508</v>
      </c>
      <c t="n" r="B24" s="6">
        <v>3716</v>
      </c>
      <c t="n" r="C24" s="6">
        <v>3822</v>
      </c>
    </row>
    <row spans="1:4" r="25">
      <c t="s" r="A25" s="4">
        <v>485</v>
      </c>
    </row>
    <row spans="1:4" r="26">
      <c t="s" r="A26" s="3">
        <v>503</v>
      </c>
    </row>
    <row spans="1:4" r="27">
      <c t="s" r="A27" s="4">
        <v>504</v>
      </c>
      <c t="n" r="B27" s="6">
        <v>80</v>
      </c>
      <c t="n" r="C27" s="6">
        <v>102</v>
      </c>
    </row>
    <row spans="1:4" r="28">
      <c t="s" r="A28" s="4">
        <v>505</v>
      </c>
      <c t="n" r="B28" s="6">
        <v>564</v>
      </c>
      <c t="n" r="C28" s="6">
        <v>633</v>
      </c>
    </row>
    <row spans="1:4" r="29">
      <c t="s" r="A29" s="4">
        <v>506</v>
      </c>
      <c t="n" r="B29" s="6">
        <v>73531</v>
      </c>
      <c t="n" r="C29" s="6">
        <v>75555</v>
      </c>
    </row>
    <row spans="1:4" r="30">
      <c t="s" r="A30" s="4">
        <v>507</v>
      </c>
      <c t="n" r="B30" s="6">
        <v>85962</v>
      </c>
      <c t="n" r="C30" s="6">
        <v>88434</v>
      </c>
    </row>
    <row spans="1:4" r="31">
      <c t="s" r="A31" s="4">
        <v>457</v>
      </c>
      <c t="n" r="B31" s="6">
        <v>73611</v>
      </c>
      <c t="n" r="C31" s="6">
        <v>75657</v>
      </c>
    </row>
    <row spans="1:4" r="32">
      <c t="s" r="A32" s="4">
        <v>508</v>
      </c>
      <c t="n" r="B32" s="6">
        <v>86526</v>
      </c>
      <c t="n" r="C32" s="6">
        <v>89067</v>
      </c>
    </row>
    <row spans="1:4" r="33">
      <c t="s" r="A33" s="4">
        <v>489</v>
      </c>
    </row>
    <row spans="1:4" r="34">
      <c t="s" r="A34" s="3">
        <v>503</v>
      </c>
    </row>
    <row spans="1:4" r="35">
      <c t="s" r="A35" s="4">
        <v>504</v>
      </c>
      <c t="n" r="B35" s="6">
        <v>7</v>
      </c>
      <c t="n" r="C35" s="6">
        <v>7</v>
      </c>
    </row>
    <row spans="1:4" r="36">
      <c t="s" r="A36" s="4">
        <v>505</v>
      </c>
      <c t="n" r="B36" s="6">
        <v>14</v>
      </c>
      <c t="n" r="C36" s="6">
        <v>14</v>
      </c>
    </row>
    <row spans="1:4" r="37">
      <c t="s" r="A37" s="4">
        <v>506</v>
      </c>
      <c t="n" r="B37" s="6">
        <v>10128</v>
      </c>
      <c t="n" r="C37" s="6">
        <v>10599</v>
      </c>
    </row>
    <row spans="1:4" r="38">
      <c t="s" r="A38" s="4">
        <v>507</v>
      </c>
      <c t="n" r="B38" s="6">
        <v>11516</v>
      </c>
      <c t="n" r="C38" s="6">
        <v>12099</v>
      </c>
    </row>
    <row spans="1:4" r="39">
      <c t="s" r="A39" s="4">
        <v>457</v>
      </c>
      <c t="n" r="B39" s="6">
        <v>10135</v>
      </c>
      <c t="n" r="C39" s="6">
        <v>10606</v>
      </c>
    </row>
    <row spans="1:4" r="40">
      <c t="s" r="A40" s="4">
        <v>508</v>
      </c>
      <c t="n" r="B40" s="6">
        <v>11530</v>
      </c>
      <c t="n" r="C40" s="6">
        <v>12113</v>
      </c>
    </row>
    <row spans="1:4" r="41">
      <c t="s" r="A41" s="4">
        <v>490</v>
      </c>
    </row>
    <row spans="1:4" r="42">
      <c t="s" r="A42" s="3">
        <v>503</v>
      </c>
    </row>
    <row spans="1:4" r="43">
      <c t="s" r="A43" s="4">
        <v>504</v>
      </c>
      <c t="n" r="B43" s="6">
        <v>873</v>
      </c>
      <c t="n" r="C43" s="6">
        <v>1003</v>
      </c>
    </row>
    <row spans="1:4" r="44">
      <c t="s" r="A44" s="4">
        <v>505</v>
      </c>
      <c t="n" r="B44" s="6">
        <v>1973</v>
      </c>
      <c t="n" r="C44" s="6">
        <v>3136</v>
      </c>
    </row>
    <row spans="1:4" r="45">
      <c t="s" r="A45" s="4">
        <v>506</v>
      </c>
      <c t="n" r="B45" s="6">
        <v>10514</v>
      </c>
      <c t="n" r="C45" s="6">
        <v>10761</v>
      </c>
    </row>
    <row spans="1:4" r="46">
      <c t="s" r="A46" s="4">
        <v>507</v>
      </c>
      <c t="n" r="B46" s="6">
        <v>11105</v>
      </c>
      <c t="n" r="C46" s="6">
        <v>11458</v>
      </c>
    </row>
    <row spans="1:4" r="47">
      <c t="s" r="A47" s="4">
        <v>457</v>
      </c>
      <c t="n" r="B47" s="6">
        <v>11387</v>
      </c>
      <c t="n" r="C47" s="6">
        <v>11764</v>
      </c>
    </row>
    <row spans="1:4" r="48">
      <c t="s" r="A48" s="4">
        <v>508</v>
      </c>
      <c t="n" r="B48" s="7">
        <v>13078</v>
      </c>
      <c t="n" r="C48" s="7">
        <v>14594</v>
      </c>
    </row>
    <row spans="1:4" r="49">
      <c t="s" r="A49" s="4">
        <v>493</v>
      </c>
    </row>
    <row spans="1:4" r="50">
      <c t="s" r="A50" s="3">
        <v>503</v>
      </c>
    </row>
    <row spans="1:4" r="51">
      <c t="s" r="A51" s="4">
        <v>504</v>
      </c>
      <c t="s" r="B51" s="4">
        <v>65</v>
      </c>
    </row>
    <row spans="1:4" r="52">
      <c t="s" r="A52" s="4">
        <v>505</v>
      </c>
      <c t="s" r="B52" s="4">
        <v>65</v>
      </c>
    </row>
    <row spans="1:4" r="53">
      <c t="s" r="A53" s="4">
        <v>506</v>
      </c>
      <c t="n" r="B53" s="7">
        <v>5</v>
      </c>
    </row>
    <row spans="1:4" r="54">
      <c t="s" r="A54" s="4">
        <v>507</v>
      </c>
      <c t="n" r="B54" s="6">
        <v>35</v>
      </c>
    </row>
    <row spans="1:4" r="55">
      <c t="s" r="A55" s="4">
        <v>457</v>
      </c>
      <c t="n" r="B55" s="6">
        <v>5</v>
      </c>
    </row>
    <row spans="1:4" r="56">
      <c t="s" r="A56" s="4">
        <v>508</v>
      </c>
      <c t="n" r="B56" s="7">
        <v>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09</v>
      </c>
      <c t="s" r="B1" s="2">
        <v>1</v>
      </c>
      <c t="s" r="C1" s="2">
        <v>167</v>
      </c>
    </row>
    <row spans="1:3" r="2">
      <c t="s" r="B2" s="2">
        <v>2</v>
      </c>
      <c t="s" r="C2" s="2">
        <v>25</v>
      </c>
    </row>
    <row spans="1:3" r="3">
      <c t="s" r="A3" s="3">
        <v>510</v>
      </c>
    </row>
    <row spans="1:3" r="4">
      <c t="s" r="A4" s="4">
        <v>511</v>
      </c>
      <c t="n" r="B4" s="7">
        <v>101252</v>
      </c>
      <c t="n" r="C4" s="7">
        <v>125644</v>
      </c>
    </row>
    <row spans="1:3" r="5">
      <c t="s" r="A5" s="4">
        <v>512</v>
      </c>
      <c t="n" r="B5" s="6">
        <v>-3975</v>
      </c>
      <c t="n" r="C5" s="6">
        <v>-30238</v>
      </c>
    </row>
    <row spans="1:3" r="6">
      <c t="s" r="A6" s="4">
        <v>513</v>
      </c>
      <c t="n" r="B6" s="6">
        <v>-869</v>
      </c>
      <c t="n" r="C6" s="6">
        <v>-1211</v>
      </c>
    </row>
    <row spans="1:3" r="7">
      <c t="s" r="A7" s="4">
        <v>514</v>
      </c>
      <c t="n" r="B7" s="6">
        <v>893</v>
      </c>
      <c t="n" r="C7" s="6">
        <v>2306</v>
      </c>
    </row>
    <row spans="1:3" r="8">
      <c t="s" r="A8" s="4">
        <v>459</v>
      </c>
      <c t="n" r="B8" s="6">
        <v>1055</v>
      </c>
      <c t="n" r="C8" s="6">
        <v>4751</v>
      </c>
    </row>
    <row spans="1:3" r="9">
      <c t="s" r="A9" s="4">
        <v>515</v>
      </c>
      <c t="n" r="B9" s="7">
        <v>98356</v>
      </c>
      <c t="n" r="C9" s="7">
        <v>1012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16</v>
      </c>
      <c t="s" r="B1" s="2">
        <v>1</v>
      </c>
      <c t="s" r="C1" s="2">
        <v>167</v>
      </c>
    </row>
    <row spans="1:3" r="2">
      <c t="s" r="B2" s="2">
        <v>2</v>
      </c>
      <c t="s" r="C2" s="2">
        <v>25</v>
      </c>
    </row>
    <row spans="1:3" r="3">
      <c t="s" r="A3" s="3">
        <v>517</v>
      </c>
    </row>
    <row spans="1:3" r="4">
      <c t="s" r="A4" s="4">
        <v>518</v>
      </c>
      <c t="n" r="B4" s="7">
        <v>1970</v>
      </c>
      <c t="n" r="C4" s="7">
        <v>2597</v>
      </c>
    </row>
    <row spans="1:3" r="5">
      <c t="s" r="A5" s="4">
        <v>519</v>
      </c>
      <c t="n" r="B5" s="6">
        <v>-168</v>
      </c>
      <c t="n" r="C5" s="6">
        <v>-532</v>
      </c>
    </row>
    <row spans="1:3" r="6">
      <c t="s" r="A6" s="4">
        <v>520</v>
      </c>
      <c t="n" r="C6" s="7">
        <v>-95</v>
      </c>
    </row>
    <row spans="1:3" r="7">
      <c t="s" r="A7" s="4">
        <v>521</v>
      </c>
      <c t="n" r="B7" s="6">
        <v>-70</v>
      </c>
    </row>
    <row spans="1:3" r="8">
      <c t="s" r="A8" s="4">
        <v>522</v>
      </c>
      <c t="s" r="C8" s="4">
        <v>65</v>
      </c>
    </row>
    <row spans="1:3" r="9">
      <c t="s" r="A9" s="4">
        <v>515</v>
      </c>
      <c t="n" r="B9" s="6">
        <v>1732</v>
      </c>
      <c t="n" r="C9" s="7">
        <v>1970</v>
      </c>
    </row>
    <row spans="1:3" r="10">
      <c t="s" r="A10" s="4">
        <v>523</v>
      </c>
    </row>
    <row spans="1:3" r="11">
      <c t="s" r="A11" s="3">
        <v>517</v>
      </c>
    </row>
    <row spans="1:3" r="12">
      <c t="s" r="A12" s="4">
        <v>524</v>
      </c>
      <c t="n" r="B12" s="6">
        <v>4791</v>
      </c>
      <c t="n" r="C12" s="6">
        <v>5859</v>
      </c>
    </row>
    <row spans="1:3" r="13">
      <c t="s" r="A13" s="4">
        <v>519</v>
      </c>
      <c t="n" r="B13" s="6">
        <v>-879</v>
      </c>
      <c t="n" r="C13" s="6">
        <v>-634</v>
      </c>
    </row>
    <row spans="1:3" r="14">
      <c t="s" r="A14" s="4">
        <v>520</v>
      </c>
      <c t="n" r="C14" s="6">
        <v>-431</v>
      </c>
    </row>
    <row spans="1:3" r="15">
      <c t="s" r="A15" s="4">
        <v>521</v>
      </c>
      <c t="n" r="B15" s="6">
        <v>-394</v>
      </c>
    </row>
    <row spans="1:3" r="16">
      <c t="s" r="A16" s="4">
        <v>522</v>
      </c>
      <c t="n" r="C16" s="6">
        <v>-3</v>
      </c>
    </row>
    <row spans="1:3" r="17">
      <c t="s" r="A17" s="4">
        <v>525</v>
      </c>
      <c t="n" r="B17" s="6">
        <v>3518</v>
      </c>
      <c t="n" r="C17" s="6">
        <v>4791</v>
      </c>
    </row>
    <row spans="1:3" r="18">
      <c t="s" r="A18" s="4">
        <v>526</v>
      </c>
    </row>
    <row spans="1:3" r="19">
      <c t="s" r="A19" s="3">
        <v>517</v>
      </c>
    </row>
    <row spans="1:3" r="20">
      <c t="s" r="A20" s="4">
        <v>527</v>
      </c>
      <c t="n" r="B20" s="6">
        <v>2821</v>
      </c>
      <c t="n" r="C20" s="6">
        <v>3262</v>
      </c>
    </row>
    <row spans="1:3" r="21">
      <c t="s" r="A21" s="4">
        <v>519</v>
      </c>
      <c t="n" r="B21" s="6">
        <v>-711</v>
      </c>
      <c t="n" r="C21" s="6">
        <v>-102</v>
      </c>
    </row>
    <row spans="1:3" r="22">
      <c t="s" r="A22" s="4">
        <v>520</v>
      </c>
      <c t="n" r="C22" s="6">
        <v>-336</v>
      </c>
    </row>
    <row spans="1:3" r="23">
      <c t="s" r="A23" s="4">
        <v>521</v>
      </c>
      <c t="n" r="B23" s="6">
        <v>-324</v>
      </c>
    </row>
    <row spans="1:3" r="24">
      <c t="s" r="A24" s="4">
        <v>522</v>
      </c>
      <c t="n" r="C24" s="6">
        <v>-3</v>
      </c>
    </row>
    <row spans="1:3" r="25">
      <c t="s" r="A25" s="4">
        <v>528</v>
      </c>
      <c t="n" r="B25" s="7">
        <v>1786</v>
      </c>
      <c t="n" r="C25" s="7">
        <v>28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529</v>
      </c>
      <c t="s" r="C1" s="2">
        <v>2</v>
      </c>
      <c t="s" r="D1" s="2">
        <v>25</v>
      </c>
      <c t="s" r="E1" s="2">
        <v>26</v>
      </c>
    </row>
    <row spans="1:5" r="2">
      <c t="s" r="A2" s="3">
        <v>530</v>
      </c>
    </row>
    <row spans="1:5" r="3">
      <c t="s" r="A3" s="4">
        <v>458</v>
      </c>
      <c t="n" r="C3" s="7">
        <v>41411</v>
      </c>
      <c t="n" r="D3" s="7">
        <v>47810</v>
      </c>
    </row>
    <row spans="1:5" r="4">
      <c t="s" r="A4" s="4">
        <v>47</v>
      </c>
      <c t="n" r="C4" s="6">
        <v>8767</v>
      </c>
      <c t="n" r="D4" s="6">
        <v>9188</v>
      </c>
      <c t="n" r="E4" s="7">
        <v>8978</v>
      </c>
    </row>
    <row spans="1:5" r="5">
      <c t="s" r="A5" s="4">
        <v>48</v>
      </c>
      <c t="n" r="C5" s="6">
        <v>1569</v>
      </c>
      <c t="n" r="D5" s="6">
        <v>806</v>
      </c>
      <c t="n" r="E5" s="6">
        <v>2055</v>
      </c>
    </row>
    <row spans="1:5" r="6">
      <c t="s" r="A6" s="4">
        <v>531</v>
      </c>
      <c t="n" r="C6" s="6">
        <v>82261</v>
      </c>
      <c t="n" r="D6" s="6">
        <v>89293</v>
      </c>
      <c t="n" r="E6" s="6">
        <v>104916</v>
      </c>
    </row>
    <row spans="1:5" r="7">
      <c t="s" r="A7" s="4">
        <v>532</v>
      </c>
    </row>
    <row spans="1:5" r="8">
      <c t="s" r="A8" s="3">
        <v>530</v>
      </c>
    </row>
    <row spans="1:5" r="9">
      <c t="s" r="A9" s="4">
        <v>458</v>
      </c>
      <c t="n" r="C9" s="6">
        <v>35741</v>
      </c>
      <c t="n" r="D9" s="6">
        <v>39994</v>
      </c>
      <c t="n" r="E9" s="6">
        <v>47416</v>
      </c>
    </row>
    <row spans="1:5" r="10">
      <c t="s" r="A10" s="4">
        <v>533</v>
      </c>
      <c t="n" r="C10" s="7">
        <v>27055</v>
      </c>
      <c t="n" r="D10" s="7">
        <v>28011</v>
      </c>
      <c t="n" r="E10" s="7">
        <v>33997</v>
      </c>
    </row>
    <row spans="1:5" r="11">
      <c t="s" r="A11" s="4">
        <v>534</v>
      </c>
      <c t="s" r="C11" s="4">
        <v>65</v>
      </c>
      <c t="s" r="D11" s="4">
        <v>65</v>
      </c>
      <c t="s" r="E11" s="4">
        <v>65</v>
      </c>
    </row>
    <row spans="1:5" r="12">
      <c t="s" r="A12" s="4">
        <v>535</v>
      </c>
      <c t="n" r="C12" s="7">
        <v>62796</v>
      </c>
      <c t="n" r="D12" s="7">
        <v>68005</v>
      </c>
      <c t="n" r="E12" s="7">
        <v>81413</v>
      </c>
    </row>
    <row spans="1:5" r="13">
      <c t="s" r="A13" s="4">
        <v>47</v>
      </c>
      <c t="n" r="C13" s="6">
        <v>8767</v>
      </c>
      <c t="n" r="D13" s="6">
        <v>9188</v>
      </c>
      <c t="n" r="E13" s="6">
        <v>8978</v>
      </c>
    </row>
    <row spans="1:5" r="14">
      <c t="s" r="A14" s="4">
        <v>531</v>
      </c>
      <c t="n" r="C14" s="6">
        <v>71563</v>
      </c>
      <c t="n" r="D14" s="6">
        <v>77193</v>
      </c>
      <c t="n" r="E14" s="6">
        <v>90391</v>
      </c>
    </row>
    <row spans="1:5" r="15">
      <c t="s" r="A15" s="4">
        <v>536</v>
      </c>
    </row>
    <row spans="1:5" r="16">
      <c t="s" r="A16" s="3">
        <v>530</v>
      </c>
    </row>
    <row spans="1:5" r="17">
      <c t="s" r="A17" s="4">
        <v>458</v>
      </c>
      <c t="s" r="B17" s="4">
        <v>537</v>
      </c>
      <c t="n" r="C17" s="6">
        <v>5670</v>
      </c>
      <c t="n" r="D17" s="6">
        <v>7816</v>
      </c>
      <c t="n" r="E17" s="6">
        <v>8596</v>
      </c>
    </row>
    <row spans="1:5" r="18">
      <c t="s" r="A18" s="4">
        <v>533</v>
      </c>
      <c t="n" r="C18" s="7">
        <v>3459</v>
      </c>
      <c t="n" r="D18" s="7">
        <v>3478</v>
      </c>
      <c t="n" r="E18" s="7">
        <v>3874</v>
      </c>
    </row>
    <row spans="1:5" r="19">
      <c t="s" r="A19" s="4">
        <v>534</v>
      </c>
      <c t="s" r="C19" s="4">
        <v>65</v>
      </c>
      <c t="s" r="D19" s="4">
        <v>65</v>
      </c>
      <c t="s" r="E19" s="4">
        <v>65</v>
      </c>
    </row>
    <row spans="1:5" r="20">
      <c t="s" r="A20" s="4">
        <v>535</v>
      </c>
      <c t="n" r="C20" s="7">
        <v>9129</v>
      </c>
      <c t="n" r="D20" s="7">
        <v>11294</v>
      </c>
      <c t="n" r="E20" s="7">
        <v>12470</v>
      </c>
    </row>
    <row spans="1:5" r="21">
      <c t="s" r="A21" s="4">
        <v>48</v>
      </c>
      <c t="n" r="C21" s="6">
        <v>1569</v>
      </c>
      <c t="n" r="D21" s="6">
        <v>806</v>
      </c>
      <c t="n" r="E21" s="6">
        <v>2055</v>
      </c>
    </row>
    <row spans="1:5" r="22">
      <c t="s" r="A22" s="4">
        <v>531</v>
      </c>
      <c t="n" r="C22" s="7">
        <v>10698</v>
      </c>
      <c t="n" r="D22" s="7">
        <v>12100</v>
      </c>
      <c t="n" r="E22" s="7">
        <v>14525</v>
      </c>
    </row>
    <row spans="1:5" r="23">
      <c t="n" r="A23"/>
    </row>
    <row spans="1:5" r="24">
      <c t="s" r="A24" s="4">
        <v>537</v>
      </c>
      <c t="s" r="B24" s="4">
        <v>538</v>
      </c>
    </row>
  </sheetData>
  <mergeCells count="3">
    <mergeCell ref="A1:B1"/>
    <mergeCell ref="A23:D23"/>
    <mergeCell ref="B24:D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30</v>
      </c>
      <c t="s" r="B1" s="2">
        <v>1</v>
      </c>
    </row>
    <row spans="1:3" r="2">
      <c t="s" r="B2" s="2">
        <v>2</v>
      </c>
      <c t="s" r="C2" s="2">
        <v>26</v>
      </c>
    </row>
    <row spans="1:3" r="3">
      <c t="s" r="A3" s="3">
        <v>131</v>
      </c>
    </row>
    <row spans="1:3" r="4">
      <c t="s" r="A4" s="4">
        <v>122</v>
      </c>
      <c t="n" r="B4" s="7">
        <v>6837</v>
      </c>
      <c t="n" r="C4" s="7">
        <v>6988</v>
      </c>
    </row>
    <row spans="1:3" r="5">
      <c t="s" r="A5" s="3">
        <v>132</v>
      </c>
    </row>
    <row spans="1:3" r="6">
      <c t="s" r="A6" s="4">
        <v>133</v>
      </c>
      <c t="n" r="B6" s="6">
        <v>817</v>
      </c>
      <c t="n" r="C6" s="6">
        <v>247</v>
      </c>
    </row>
    <row spans="1:3" r="7">
      <c t="s" r="A7" s="4">
        <v>134</v>
      </c>
      <c t="n" r="B7" s="6">
        <v>-319</v>
      </c>
      <c t="n" r="C7" s="7">
        <v>-95</v>
      </c>
    </row>
    <row spans="1:3" r="8">
      <c t="s" r="A8" s="4">
        <v>135</v>
      </c>
      <c t="n" r="B8" s="6">
        <v>-3</v>
      </c>
      <c t="s" r="C8" s="4">
        <v>65</v>
      </c>
    </row>
    <row spans="1:3" r="9">
      <c t="s" r="A9" s="4">
        <v>136</v>
      </c>
      <c t="n" r="B9" s="6">
        <v>1</v>
      </c>
      <c t="s" r="C9" s="4">
        <v>65</v>
      </c>
    </row>
    <row spans="1:3" r="10">
      <c t="s" r="A10" s="3">
        <v>137</v>
      </c>
    </row>
    <row spans="1:3" r="11">
      <c t="s" r="A11" s="4">
        <v>138</v>
      </c>
      <c t="n" r="B11" s="6">
        <v>51</v>
      </c>
      <c t="n" r="C11" s="7">
        <v>-31</v>
      </c>
    </row>
    <row spans="1:3" r="12">
      <c t="s" r="A12" s="4">
        <v>136</v>
      </c>
      <c t="n" r="B12" s="6">
        <v>-20</v>
      </c>
      <c t="n" r="C12" s="6">
        <v>12</v>
      </c>
    </row>
    <row spans="1:3" r="13">
      <c t="s" r="A13" s="4">
        <v>139</v>
      </c>
      <c t="n" r="B13" s="6">
        <v>527</v>
      </c>
      <c t="n" r="C13" s="6">
        <v>133</v>
      </c>
    </row>
    <row spans="1:3" r="14">
      <c t="s" r="A14" s="4">
        <v>140</v>
      </c>
      <c t="n" r="B14" s="7">
        <v>7364</v>
      </c>
      <c t="n" r="C14" s="7">
        <v>71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9</v>
      </c>
      <c t="s" r="B1" s="2">
        <v>2</v>
      </c>
      <c t="s" r="C1" s="2">
        <v>25</v>
      </c>
    </row>
    <row spans="1:3" r="2">
      <c t="s" r="A2" s="3">
        <v>540</v>
      </c>
    </row>
    <row spans="1:3" r="3">
      <c t="s" r="A3" s="4">
        <v>458</v>
      </c>
      <c t="n" r="B3" s="7">
        <v>41411</v>
      </c>
      <c t="n" r="C3" s="7">
        <v>47810</v>
      </c>
    </row>
    <row spans="1:3" r="4">
      <c t="s" r="A4" s="4">
        <v>541</v>
      </c>
    </row>
    <row spans="1:3" r="5">
      <c t="s" r="A5" s="3">
        <v>540</v>
      </c>
    </row>
    <row spans="1:3" r="6">
      <c t="s" r="A6" s="4">
        <v>458</v>
      </c>
      <c t="n" r="B6" s="6">
        <v>465</v>
      </c>
      <c t="n" r="C6" s="6">
        <v>413</v>
      </c>
    </row>
    <row spans="1:3" r="7">
      <c t="s" r="A7" s="4">
        <v>542</v>
      </c>
    </row>
    <row spans="1:3" r="8">
      <c t="s" r="A8" s="3">
        <v>540</v>
      </c>
    </row>
    <row spans="1:3" r="9">
      <c t="s" r="A9" s="4">
        <v>458</v>
      </c>
      <c t="n" r="B9" s="6">
        <v>2113</v>
      </c>
      <c t="n" r="C9" s="6">
        <v>2406</v>
      </c>
    </row>
    <row spans="1:3" r="10">
      <c t="s" r="A10" s="4">
        <v>543</v>
      </c>
    </row>
    <row spans="1:3" r="11">
      <c t="s" r="A11" s="3">
        <v>540</v>
      </c>
    </row>
    <row spans="1:3" r="12">
      <c t="s" r="A12" s="4">
        <v>458</v>
      </c>
      <c t="n" r="B12" s="6">
        <v>84</v>
      </c>
      <c t="n" r="C12" s="6">
        <v>83</v>
      </c>
    </row>
    <row spans="1:3" r="13">
      <c t="s" r="A13" s="4">
        <v>483</v>
      </c>
    </row>
    <row spans="1:3" r="14">
      <c t="s" r="A14" s="3">
        <v>540</v>
      </c>
    </row>
    <row spans="1:3" r="15">
      <c t="s" r="A15" s="4">
        <v>458</v>
      </c>
      <c t="n" r="B15" s="6">
        <v>3950</v>
      </c>
      <c t="n" r="C15" s="6">
        <v>4207</v>
      </c>
    </row>
    <row spans="1:3" r="16">
      <c t="s" r="A16" s="4">
        <v>544</v>
      </c>
    </row>
    <row spans="1:3" r="17">
      <c t="s" r="A17" s="3">
        <v>540</v>
      </c>
    </row>
    <row spans="1:3" r="18">
      <c t="s" r="A18" s="4">
        <v>458</v>
      </c>
      <c t="n" r="B18" s="6">
        <v>23399</v>
      </c>
      <c t="n" r="C18" s="6">
        <v>27165</v>
      </c>
    </row>
    <row spans="1:3" r="19">
      <c t="s" r="A19" s="4">
        <v>545</v>
      </c>
    </row>
    <row spans="1:3" r="20">
      <c t="s" r="A20" s="3">
        <v>540</v>
      </c>
    </row>
    <row spans="1:3" r="21">
      <c t="s" r="A21" s="4">
        <v>458</v>
      </c>
      <c t="n" r="B21" s="6">
        <v>2150</v>
      </c>
      <c t="n" r="C21" s="6">
        <v>2792</v>
      </c>
    </row>
    <row spans="1:3" r="22">
      <c t="s" r="A22" s="4">
        <v>546</v>
      </c>
    </row>
    <row spans="1:3" r="23">
      <c t="s" r="A23" s="3">
        <v>540</v>
      </c>
    </row>
    <row spans="1:3" r="24">
      <c t="s" r="A24" s="4">
        <v>458</v>
      </c>
      <c t="n" r="B24" s="6">
        <v>9143</v>
      </c>
      <c t="n" r="C24" s="6">
        <v>10442</v>
      </c>
    </row>
    <row spans="1:3" r="25">
      <c t="s" r="A25" s="4">
        <v>547</v>
      </c>
    </row>
    <row spans="1:3" r="26">
      <c t="s" r="A26" s="3">
        <v>540</v>
      </c>
    </row>
    <row spans="1:3" r="27">
      <c t="s" r="A27" s="4">
        <v>458</v>
      </c>
      <c t="n" r="B27" s="6">
        <v>107</v>
      </c>
      <c t="n" r="C27" s="6">
        <v>302</v>
      </c>
    </row>
    <row spans="1:3" r="28">
      <c t="s" r="A28" s="4">
        <v>548</v>
      </c>
    </row>
    <row spans="1:3" r="29">
      <c t="s" r="A29" s="3">
        <v>540</v>
      </c>
    </row>
    <row spans="1:3" r="30">
      <c t="s" r="A30" s="4">
        <v>458</v>
      </c>
      <c t="n" r="B30" s="6">
        <v>35741</v>
      </c>
      <c t="n" r="C30" s="6">
        <v>39994</v>
      </c>
    </row>
    <row spans="1:3" r="31">
      <c t="s" r="A31" s="4">
        <v>549</v>
      </c>
    </row>
    <row spans="1:3" r="32">
      <c t="s" r="A32" s="3">
        <v>540</v>
      </c>
    </row>
    <row spans="1:3" r="33">
      <c t="s" r="A33" s="4">
        <v>458</v>
      </c>
      <c t="n" r="B33" s="6">
        <v>443</v>
      </c>
      <c t="n" r="C33" s="6">
        <v>391</v>
      </c>
    </row>
    <row spans="1:3" r="34">
      <c t="s" r="A34" s="4">
        <v>550</v>
      </c>
    </row>
    <row spans="1:3" r="35">
      <c t="s" r="A35" s="3">
        <v>540</v>
      </c>
    </row>
    <row spans="1:3" r="36">
      <c t="s" r="A36" s="4">
        <v>458</v>
      </c>
      <c t="n" r="B36" s="6">
        <v>2113</v>
      </c>
      <c t="n" r="C36" s="6">
        <v>2406</v>
      </c>
    </row>
    <row spans="1:3" r="37">
      <c t="s" r="A37" s="4">
        <v>551</v>
      </c>
    </row>
    <row spans="1:3" r="38">
      <c t="s" r="A38" s="3">
        <v>540</v>
      </c>
    </row>
    <row spans="1:3" r="39">
      <c t="s" r="A39" s="4">
        <v>458</v>
      </c>
      <c t="n" r="B39" s="6">
        <v>84</v>
      </c>
      <c t="n" r="C39" s="6">
        <v>83</v>
      </c>
    </row>
    <row spans="1:3" r="40">
      <c t="s" r="A40" s="4">
        <v>552</v>
      </c>
    </row>
    <row spans="1:3" r="41">
      <c t="s" r="A41" s="3">
        <v>540</v>
      </c>
    </row>
    <row spans="1:3" r="42">
      <c t="s" r="A42" s="4">
        <v>458</v>
      </c>
      <c t="n" r="B42" s="6">
        <v>3950</v>
      </c>
      <c t="n" r="C42" s="6">
        <v>4155</v>
      </c>
    </row>
    <row spans="1:3" r="43">
      <c t="s" r="A43" s="4">
        <v>553</v>
      </c>
    </row>
    <row spans="1:3" r="44">
      <c t="s" r="A44" s="3">
        <v>540</v>
      </c>
    </row>
    <row spans="1:3" r="45">
      <c t="s" r="A45" s="4">
        <v>458</v>
      </c>
      <c t="n" r="B45" s="6">
        <v>20137</v>
      </c>
      <c t="n" r="C45" s="6">
        <v>21964</v>
      </c>
    </row>
    <row spans="1:3" r="46">
      <c t="s" r="A46" s="4">
        <v>554</v>
      </c>
    </row>
    <row spans="1:3" r="47">
      <c t="s" r="A47" s="3">
        <v>540</v>
      </c>
    </row>
    <row spans="1:3" r="48">
      <c t="s" r="A48" s="4">
        <v>458</v>
      </c>
      <c t="n" r="B48" s="6">
        <v>1821</v>
      </c>
      <c t="n" r="C48" s="6">
        <v>2431</v>
      </c>
    </row>
    <row spans="1:3" r="49">
      <c t="s" r="A49" s="4">
        <v>555</v>
      </c>
    </row>
    <row spans="1:3" r="50">
      <c t="s" r="A50" s="3">
        <v>540</v>
      </c>
    </row>
    <row spans="1:3" r="51">
      <c t="s" r="A51" s="4">
        <v>458</v>
      </c>
      <c t="n" r="B51" s="6">
        <v>7086</v>
      </c>
      <c t="n" r="C51" s="6">
        <v>8262</v>
      </c>
    </row>
    <row spans="1:3" r="52">
      <c t="s" r="A52" s="4">
        <v>556</v>
      </c>
    </row>
    <row spans="1:3" r="53">
      <c t="s" r="A53" s="3">
        <v>540</v>
      </c>
    </row>
    <row spans="1:3" r="54">
      <c t="s" r="A54" s="4">
        <v>458</v>
      </c>
      <c t="n" r="B54" s="6">
        <v>107</v>
      </c>
      <c t="n" r="C54" s="6">
        <v>302</v>
      </c>
    </row>
    <row spans="1:3" r="55">
      <c t="s" r="A55" s="4">
        <v>557</v>
      </c>
    </row>
    <row spans="1:3" r="56">
      <c t="s" r="A56" s="3">
        <v>540</v>
      </c>
    </row>
    <row spans="1:3" r="57">
      <c t="s" r="A57" s="4">
        <v>458</v>
      </c>
      <c t="n" r="B57" s="6">
        <v>5670</v>
      </c>
      <c t="n" r="C57" s="6">
        <v>7816</v>
      </c>
    </row>
    <row spans="1:3" r="58">
      <c t="s" r="A58" s="4">
        <v>558</v>
      </c>
    </row>
    <row spans="1:3" r="59">
      <c t="s" r="A59" s="3">
        <v>540</v>
      </c>
    </row>
    <row spans="1:3" r="60">
      <c t="s" r="A60" s="4">
        <v>458</v>
      </c>
      <c t="n" r="B60" s="7">
        <v>22</v>
      </c>
      <c t="n" r="C60" s="7">
        <v>22</v>
      </c>
    </row>
    <row spans="1:3" r="61">
      <c t="s" r="A61" s="4">
        <v>559</v>
      </c>
    </row>
    <row spans="1:3" r="62">
      <c t="s" r="A62" s="3">
        <v>540</v>
      </c>
    </row>
    <row spans="1:3" r="63">
      <c t="s" r="A63" s="4">
        <v>458</v>
      </c>
      <c t="s" r="B63" s="4">
        <v>65</v>
      </c>
      <c t="s" r="C63" s="4">
        <v>65</v>
      </c>
    </row>
    <row spans="1:3" r="64">
      <c t="s" r="A64" s="4">
        <v>560</v>
      </c>
    </row>
    <row spans="1:3" r="65">
      <c t="s" r="A65" s="3">
        <v>540</v>
      </c>
    </row>
    <row spans="1:3" r="66">
      <c t="s" r="A66" s="4">
        <v>458</v>
      </c>
      <c t="s" r="B66" s="4">
        <v>65</v>
      </c>
      <c t="s" r="C66" s="4">
        <v>65</v>
      </c>
    </row>
    <row spans="1:3" r="67">
      <c t="s" r="A67" s="4">
        <v>561</v>
      </c>
    </row>
    <row spans="1:3" r="68">
      <c t="s" r="A68" s="3">
        <v>540</v>
      </c>
    </row>
    <row spans="1:3" r="69">
      <c t="s" r="A69" s="4">
        <v>458</v>
      </c>
      <c t="s" r="B69" s="4">
        <v>65</v>
      </c>
      <c t="n" r="C69" s="7">
        <v>52</v>
      </c>
    </row>
    <row spans="1:3" r="70">
      <c t="s" r="A70" s="4">
        <v>562</v>
      </c>
    </row>
    <row spans="1:3" r="71">
      <c t="s" r="A71" s="3">
        <v>540</v>
      </c>
    </row>
    <row spans="1:3" r="72">
      <c t="s" r="A72" s="4">
        <v>458</v>
      </c>
      <c t="n" r="B72" s="7">
        <v>3262</v>
      </c>
      <c t="n" r="C72" s="6">
        <v>5201</v>
      </c>
    </row>
    <row spans="1:3" r="73">
      <c t="s" r="A73" s="4">
        <v>563</v>
      </c>
    </row>
    <row spans="1:3" r="74">
      <c t="s" r="A74" s="3">
        <v>540</v>
      </c>
    </row>
    <row spans="1:3" r="75">
      <c t="s" r="A75" s="4">
        <v>458</v>
      </c>
      <c t="n" r="B75" s="6">
        <v>329</v>
      </c>
      <c t="n" r="C75" s="6">
        <v>361</v>
      </c>
    </row>
    <row spans="1:3" r="76">
      <c t="s" r="A76" s="4">
        <v>564</v>
      </c>
    </row>
    <row spans="1:3" r="77">
      <c t="s" r="A77" s="3">
        <v>540</v>
      </c>
    </row>
    <row spans="1:3" r="78">
      <c t="s" r="A78" s="4">
        <v>458</v>
      </c>
      <c t="n" r="B78" s="7">
        <v>2057</v>
      </c>
      <c t="n" r="C78" s="7">
        <v>2180</v>
      </c>
    </row>
    <row spans="1:3" r="79">
      <c t="s" r="A79" s="4">
        <v>565</v>
      </c>
    </row>
    <row spans="1:3" r="80">
      <c t="s" r="A80" s="3">
        <v>540</v>
      </c>
    </row>
    <row spans="1:3" r="81">
      <c t="s" r="A81" s="4">
        <v>458</v>
      </c>
      <c t="s" r="B81" s="4">
        <v>65</v>
      </c>
      <c t="s" r="C81" s="4">
        <v>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6</v>
      </c>
      <c t="s" r="B1" s="2">
        <v>2</v>
      </c>
      <c t="s" r="C1" s="2">
        <v>25</v>
      </c>
      <c t="s" r="D1" s="2">
        <v>26</v>
      </c>
    </row>
    <row spans="1:4" r="2">
      <c t="s" r="A2" s="3">
        <v>567</v>
      </c>
    </row>
    <row spans="1:4" r="3">
      <c t="s" r="A3" s="4">
        <v>458</v>
      </c>
      <c t="n" r="B3" s="7">
        <v>41411</v>
      </c>
      <c t="n" r="C3" s="7">
        <v>47810</v>
      </c>
    </row>
    <row spans="1:4" r="4">
      <c t="s" r="A4" s="4">
        <v>568</v>
      </c>
      <c t="n" r="B4" s="6">
        <v>2474479</v>
      </c>
      <c t="n" r="C4" s="6">
        <v>2439750</v>
      </c>
    </row>
    <row spans="1:4" r="5">
      <c t="s" r="A5" s="4">
        <v>37</v>
      </c>
      <c t="n" r="B5" s="6">
        <v>2439830</v>
      </c>
      <c t="n" r="C5" s="6">
        <v>2416285</v>
      </c>
      <c t="n" r="D5" s="7">
        <v>2275570</v>
      </c>
    </row>
    <row spans="1:4" r="6">
      <c t="s" r="A6" s="4">
        <v>457</v>
      </c>
      <c t="n" r="B6" s="6">
        <v>99523</v>
      </c>
      <c t="n" r="C6" s="6">
        <v>102641</v>
      </c>
      <c t="n" r="D6" s="6">
        <v>119829</v>
      </c>
    </row>
    <row spans="1:4" r="7">
      <c t="s" r="A7" s="4">
        <v>569</v>
      </c>
      <c t="n" r="B7" s="6">
        <v>2539353</v>
      </c>
      <c t="n" r="C7" s="6">
        <v>2518926</v>
      </c>
      <c t="n" r="D7" s="6">
        <v>2395399</v>
      </c>
    </row>
    <row spans="1:4" r="8">
      <c t="s" r="A8" s="4">
        <v>570</v>
      </c>
    </row>
    <row spans="1:4" r="9">
      <c t="s" r="A9" s="3">
        <v>567</v>
      </c>
    </row>
    <row spans="1:4" r="10">
      <c t="s" r="A10" s="4">
        <v>571</v>
      </c>
      <c t="n" r="B10" s="6">
        <v>19392</v>
      </c>
      <c t="n" r="C10" s="6">
        <v>25099</v>
      </c>
    </row>
    <row spans="1:4" r="11">
      <c t="s" r="A11" s="4">
        <v>572</v>
      </c>
    </row>
    <row spans="1:4" r="12">
      <c t="s" r="A12" s="3">
        <v>567</v>
      </c>
    </row>
    <row spans="1:4" r="13">
      <c t="s" r="A13" s="4">
        <v>571</v>
      </c>
      <c t="n" r="B13" s="6">
        <v>2813</v>
      </c>
      <c t="n" r="C13" s="6">
        <v>5394</v>
      </c>
    </row>
    <row spans="1:4" r="14">
      <c t="s" r="A14" s="4">
        <v>541</v>
      </c>
    </row>
    <row spans="1:4" r="15">
      <c t="s" r="A15" s="3">
        <v>567</v>
      </c>
    </row>
    <row spans="1:4" r="16">
      <c t="s" r="A16" s="4">
        <v>458</v>
      </c>
      <c t="n" r="B16" s="6">
        <v>465</v>
      </c>
      <c t="n" r="C16" s="6">
        <v>413</v>
      </c>
    </row>
    <row spans="1:4" r="17">
      <c t="s" r="A17" s="4">
        <v>542</v>
      </c>
    </row>
    <row spans="1:4" r="18">
      <c t="s" r="A18" s="3">
        <v>567</v>
      </c>
    </row>
    <row spans="1:4" r="19">
      <c t="s" r="A19" s="4">
        <v>458</v>
      </c>
      <c t="n" r="B19" s="6">
        <v>2113</v>
      </c>
      <c t="n" r="C19" s="6">
        <v>2406</v>
      </c>
    </row>
    <row spans="1:4" r="20">
      <c t="s" r="A20" s="4">
        <v>543</v>
      </c>
    </row>
    <row spans="1:4" r="21">
      <c t="s" r="A21" s="3">
        <v>567</v>
      </c>
    </row>
    <row spans="1:4" r="22">
      <c t="s" r="A22" s="4">
        <v>458</v>
      </c>
      <c t="n" r="B22" s="6">
        <v>84</v>
      </c>
      <c t="n" r="C22" s="6">
        <v>83</v>
      </c>
    </row>
    <row spans="1:4" r="23">
      <c t="s" r="A23" s="4">
        <v>483</v>
      </c>
    </row>
    <row spans="1:4" r="24">
      <c t="s" r="A24" s="3">
        <v>567</v>
      </c>
    </row>
    <row spans="1:4" r="25">
      <c t="s" r="A25" s="4">
        <v>458</v>
      </c>
      <c t="n" r="B25" s="6">
        <v>3950</v>
      </c>
      <c t="n" r="C25" s="6">
        <v>4207</v>
      </c>
    </row>
    <row spans="1:4" r="26">
      <c t="s" r="A26" s="4">
        <v>544</v>
      </c>
    </row>
    <row spans="1:4" r="27">
      <c t="s" r="A27" s="3">
        <v>567</v>
      </c>
    </row>
    <row spans="1:4" r="28">
      <c t="s" r="A28" s="4">
        <v>458</v>
      </c>
      <c t="n" r="B28" s="6">
        <v>23399</v>
      </c>
      <c t="n" r="C28" s="6">
        <v>27165</v>
      </c>
    </row>
    <row spans="1:4" r="29">
      <c t="s" r="A29" s="4">
        <v>545</v>
      </c>
    </row>
    <row spans="1:4" r="30">
      <c t="s" r="A30" s="3">
        <v>567</v>
      </c>
    </row>
    <row spans="1:4" r="31">
      <c t="s" r="A31" s="4">
        <v>458</v>
      </c>
      <c t="n" r="B31" s="6">
        <v>2150</v>
      </c>
      <c t="n" r="C31" s="6">
        <v>2792</v>
      </c>
    </row>
    <row spans="1:4" r="32">
      <c t="s" r="A32" s="4">
        <v>546</v>
      </c>
    </row>
    <row spans="1:4" r="33">
      <c t="s" r="A33" s="3">
        <v>567</v>
      </c>
    </row>
    <row spans="1:4" r="34">
      <c t="s" r="A34" s="4">
        <v>458</v>
      </c>
      <c t="n" r="B34" s="6">
        <v>9143</v>
      </c>
      <c t="n" r="C34" s="6">
        <v>10442</v>
      </c>
    </row>
    <row spans="1:4" r="35">
      <c t="s" r="A35" s="4">
        <v>547</v>
      </c>
    </row>
    <row spans="1:4" r="36">
      <c t="s" r="A36" s="3">
        <v>567</v>
      </c>
    </row>
    <row spans="1:4" r="37">
      <c t="s" r="A37" s="4">
        <v>458</v>
      </c>
      <c t="n" r="B37" s="6">
        <v>107</v>
      </c>
      <c t="n" r="C37" s="6">
        <v>302</v>
      </c>
    </row>
    <row spans="1:4" r="38">
      <c t="s" r="A38" s="4">
        <v>548</v>
      </c>
    </row>
    <row spans="1:4" r="39">
      <c t="s" r="A39" s="3">
        <v>567</v>
      </c>
    </row>
    <row spans="1:4" r="40">
      <c t="s" r="A40" s="4">
        <v>458</v>
      </c>
      <c t="n" r="B40" s="6">
        <v>35741</v>
      </c>
      <c t="n" r="C40" s="6">
        <v>39994</v>
      </c>
    </row>
    <row spans="1:4" r="41">
      <c t="s" r="A41" s="4">
        <v>568</v>
      </c>
      <c t="n" r="B41" s="6">
        <v>2385804</v>
      </c>
      <c t="n" r="C41" s="6">
        <v>2348640</v>
      </c>
    </row>
    <row spans="1:4" r="42">
      <c t="s" r="A42" s="4">
        <v>37</v>
      </c>
      <c t="n" r="B42" s="6">
        <v>2438572</v>
      </c>
      <c t="n" r="C42" s="6">
        <v>2415412</v>
      </c>
    </row>
    <row spans="1:4" r="43">
      <c t="s" r="A43" s="4">
        <v>573</v>
      </c>
    </row>
    <row spans="1:4" r="44">
      <c t="s" r="A44" s="3">
        <v>567</v>
      </c>
    </row>
    <row spans="1:4" r="45">
      <c t="s" r="A45" s="4">
        <v>571</v>
      </c>
      <c t="n" r="B45" s="6">
        <v>14219</v>
      </c>
      <c t="n" r="C45" s="6">
        <v>21786</v>
      </c>
    </row>
    <row spans="1:4" r="46">
      <c t="s" r="A46" s="4">
        <v>574</v>
      </c>
    </row>
    <row spans="1:4" r="47">
      <c t="s" r="A47" s="3">
        <v>567</v>
      </c>
    </row>
    <row spans="1:4" r="48">
      <c t="s" r="A48" s="4">
        <v>571</v>
      </c>
      <c t="n" r="B48" s="6">
        <v>2808</v>
      </c>
      <c t="n" r="C48" s="6">
        <v>4992</v>
      </c>
    </row>
    <row spans="1:4" r="49">
      <c t="s" r="A49" s="4">
        <v>549</v>
      </c>
    </row>
    <row spans="1:4" r="50">
      <c t="s" r="A50" s="3">
        <v>567</v>
      </c>
    </row>
    <row spans="1:4" r="51">
      <c t="s" r="A51" s="4">
        <v>458</v>
      </c>
      <c t="n" r="B51" s="6">
        <v>443</v>
      </c>
      <c t="n" r="C51" s="6">
        <v>391</v>
      </c>
    </row>
    <row spans="1:4" r="52">
      <c t="s" r="A52" s="4">
        <v>568</v>
      </c>
      <c t="n" r="B52" s="6">
        <v>77581</v>
      </c>
      <c t="n" r="C52" s="6">
        <v>50878</v>
      </c>
    </row>
    <row spans="1:4" r="53">
      <c t="s" r="A53" s="4">
        <v>37</v>
      </c>
      <c t="n" r="B53" s="6">
        <v>78027</v>
      </c>
      <c t="n" r="C53" s="6">
        <v>51901</v>
      </c>
    </row>
    <row spans="1:4" r="54">
      <c t="s" r="A54" s="4">
        <v>575</v>
      </c>
    </row>
    <row spans="1:4" r="55">
      <c t="s" r="A55" s="3">
        <v>567</v>
      </c>
    </row>
    <row spans="1:4" r="56">
      <c t="s" r="A56" s="4">
        <v>571</v>
      </c>
      <c t="n" r="B56" s="7">
        <v>3</v>
      </c>
      <c t="n" r="C56" s="7">
        <v>632</v>
      </c>
    </row>
    <row spans="1:4" r="57">
      <c t="s" r="A57" s="4">
        <v>576</v>
      </c>
    </row>
    <row spans="1:4" r="58">
      <c t="s" r="A58" s="3">
        <v>567</v>
      </c>
    </row>
    <row spans="1:4" r="59">
      <c t="s" r="A59" s="4">
        <v>571</v>
      </c>
      <c t="s" r="B59" s="4">
        <v>65</v>
      </c>
      <c t="s" r="C59" s="4">
        <v>65</v>
      </c>
    </row>
    <row spans="1:4" r="60">
      <c t="s" r="A60" s="4">
        <v>550</v>
      </c>
    </row>
    <row spans="1:4" r="61">
      <c t="s" r="A61" s="3">
        <v>567</v>
      </c>
    </row>
    <row spans="1:4" r="62">
      <c t="s" r="A62" s="4">
        <v>458</v>
      </c>
      <c t="n" r="B62" s="7">
        <v>2113</v>
      </c>
      <c t="n" r="C62" s="7">
        <v>2406</v>
      </c>
    </row>
    <row spans="1:4" r="63">
      <c t="s" r="A63" s="4">
        <v>568</v>
      </c>
      <c t="n" r="B63" s="6">
        <v>113605</v>
      </c>
      <c t="n" r="C63" s="6">
        <v>111803</v>
      </c>
    </row>
    <row spans="1:4" r="64">
      <c t="s" r="A64" s="4">
        <v>37</v>
      </c>
      <c t="n" r="B64" s="6">
        <v>116297</v>
      </c>
      <c t="n" r="C64" s="6">
        <v>114680</v>
      </c>
    </row>
    <row spans="1:4" r="65">
      <c t="s" r="A65" s="4">
        <v>577</v>
      </c>
    </row>
    <row spans="1:4" r="66">
      <c t="s" r="A66" s="3">
        <v>567</v>
      </c>
    </row>
    <row spans="1:4" r="67">
      <c t="s" r="A67" s="4">
        <v>571</v>
      </c>
      <c t="n" r="B67" s="7">
        <v>579</v>
      </c>
      <c t="n" r="C67" s="6">
        <v>344</v>
      </c>
    </row>
    <row spans="1:4" r="68">
      <c t="s" r="A68" s="4">
        <v>578</v>
      </c>
    </row>
    <row spans="1:4" r="69">
      <c t="s" r="A69" s="3">
        <v>567</v>
      </c>
    </row>
    <row spans="1:4" r="70">
      <c t="s" r="A70" s="4">
        <v>571</v>
      </c>
      <c t="s" r="B70" s="4">
        <v>65</v>
      </c>
      <c t="n" r="C70" s="6">
        <v>127</v>
      </c>
    </row>
    <row spans="1:4" r="71">
      <c t="s" r="A71" s="4">
        <v>551</v>
      </c>
    </row>
    <row spans="1:4" r="72">
      <c t="s" r="A72" s="3">
        <v>567</v>
      </c>
    </row>
    <row spans="1:4" r="73">
      <c t="s" r="A73" s="4">
        <v>458</v>
      </c>
      <c t="n" r="B73" s="7">
        <v>84</v>
      </c>
      <c t="n" r="C73" s="6">
        <v>83</v>
      </c>
    </row>
    <row spans="1:4" r="74">
      <c t="s" r="A74" s="4">
        <v>568</v>
      </c>
      <c t="n" r="B74" s="6">
        <v>40083</v>
      </c>
      <c t="n" r="C74" s="6">
        <v>38875</v>
      </c>
    </row>
    <row spans="1:4" r="75">
      <c t="s" r="A75" s="4">
        <v>37</v>
      </c>
      <c t="n" r="B75" s="6">
        <v>40186</v>
      </c>
      <c t="n" r="C75" s="6">
        <v>38986</v>
      </c>
    </row>
    <row spans="1:4" r="76">
      <c t="s" r="A76" s="4">
        <v>579</v>
      </c>
    </row>
    <row spans="1:4" r="77">
      <c t="s" r="A77" s="3">
        <v>567</v>
      </c>
    </row>
    <row spans="1:4" r="78">
      <c t="s" r="A78" s="4">
        <v>571</v>
      </c>
      <c t="n" r="B78" s="7">
        <v>19</v>
      </c>
      <c t="n" r="C78" s="7">
        <v>28</v>
      </c>
    </row>
    <row spans="1:4" r="79">
      <c t="s" r="A79" s="4">
        <v>580</v>
      </c>
    </row>
    <row spans="1:4" r="80">
      <c t="s" r="A80" s="3">
        <v>567</v>
      </c>
    </row>
    <row spans="1:4" r="81">
      <c t="s" r="A81" s="4">
        <v>571</v>
      </c>
      <c t="s" r="B81" s="4">
        <v>65</v>
      </c>
      <c t="s" r="C81" s="4">
        <v>65</v>
      </c>
    </row>
    <row spans="1:4" r="82">
      <c t="s" r="A82" s="4">
        <v>552</v>
      </c>
    </row>
    <row spans="1:4" r="83">
      <c t="s" r="A83" s="3">
        <v>567</v>
      </c>
    </row>
    <row spans="1:4" r="84">
      <c t="s" r="A84" s="4">
        <v>458</v>
      </c>
      <c t="n" r="B84" s="7">
        <v>3950</v>
      </c>
      <c t="n" r="C84" s="7">
        <v>4155</v>
      </c>
    </row>
    <row spans="1:4" r="85">
      <c t="s" r="A85" s="4">
        <v>568</v>
      </c>
      <c t="n" r="B85" s="6">
        <v>275585</v>
      </c>
      <c t="n" r="C85" s="6">
        <v>284345</v>
      </c>
    </row>
    <row spans="1:4" r="86">
      <c t="s" r="A86" s="4">
        <v>37</v>
      </c>
      <c t="n" r="B86" s="6">
        <v>280864</v>
      </c>
      <c t="n" r="C86" s="6">
        <v>290378</v>
      </c>
    </row>
    <row spans="1:4" r="87">
      <c t="s" r="A87" s="4">
        <v>581</v>
      </c>
    </row>
    <row spans="1:4" r="88">
      <c t="s" r="A88" s="3">
        <v>567</v>
      </c>
    </row>
    <row spans="1:4" r="89">
      <c t="s" r="A89" s="4">
        <v>571</v>
      </c>
      <c t="n" r="B89" s="6">
        <v>1211</v>
      </c>
      <c t="n" r="C89" s="6">
        <v>1499</v>
      </c>
    </row>
    <row spans="1:4" r="90">
      <c t="s" r="A90" s="4">
        <v>582</v>
      </c>
    </row>
    <row spans="1:4" r="91">
      <c t="s" r="A91" s="3">
        <v>567</v>
      </c>
    </row>
    <row spans="1:4" r="92">
      <c t="s" r="A92" s="4">
        <v>571</v>
      </c>
      <c t="n" r="B92" s="6">
        <v>118</v>
      </c>
      <c t="n" r="C92" s="6">
        <v>379</v>
      </c>
    </row>
    <row spans="1:4" r="93">
      <c t="s" r="A93" s="4">
        <v>553</v>
      </c>
    </row>
    <row spans="1:4" r="94">
      <c t="s" r="A94" s="3">
        <v>567</v>
      </c>
    </row>
    <row spans="1:4" r="95">
      <c t="s" r="A95" s="4">
        <v>458</v>
      </c>
      <c t="n" r="B95" s="6">
        <v>20137</v>
      </c>
      <c t="n" r="C95" s="6">
        <v>21964</v>
      </c>
    </row>
    <row spans="1:4" r="96">
      <c t="s" r="A96" s="4">
        <v>568</v>
      </c>
      <c t="n" r="B96" s="6">
        <v>810797</v>
      </c>
      <c t="n" r="C96" s="6">
        <v>813817</v>
      </c>
    </row>
    <row spans="1:4" r="97">
      <c t="s" r="A97" s="4">
        <v>37</v>
      </c>
      <c t="n" r="B97" s="6">
        <v>842595</v>
      </c>
      <c t="n" r="C97" s="6">
        <v>851743</v>
      </c>
    </row>
    <row spans="1:4" r="98">
      <c t="s" r="A98" s="4">
        <v>583</v>
      </c>
    </row>
    <row spans="1:4" r="99">
      <c t="s" r="A99" s="3">
        <v>567</v>
      </c>
    </row>
    <row spans="1:4" r="100">
      <c t="s" r="A100" s="4">
        <v>571</v>
      </c>
      <c t="n" r="B100" s="6">
        <v>9837</v>
      </c>
      <c t="n" r="C100" s="6">
        <v>12691</v>
      </c>
    </row>
    <row spans="1:4" r="101">
      <c t="s" r="A101" s="4">
        <v>584</v>
      </c>
    </row>
    <row spans="1:4" r="102">
      <c t="s" r="A102" s="3">
        <v>567</v>
      </c>
    </row>
    <row spans="1:4" r="103">
      <c t="s" r="A103" s="4">
        <v>571</v>
      </c>
      <c t="n" r="B103" s="6">
        <v>1824</v>
      </c>
      <c t="n" r="C103" s="6">
        <v>3271</v>
      </c>
    </row>
    <row spans="1:4" r="104">
      <c t="s" r="A104" s="4">
        <v>554</v>
      </c>
    </row>
    <row spans="1:4" r="105">
      <c t="s" r="A105" s="3">
        <v>567</v>
      </c>
    </row>
    <row spans="1:4" r="106">
      <c t="s" r="A106" s="4">
        <v>458</v>
      </c>
      <c t="n" r="B106" s="6">
        <v>1821</v>
      </c>
      <c t="n" r="C106" s="6">
        <v>2431</v>
      </c>
    </row>
    <row spans="1:4" r="107">
      <c t="s" r="A107" s="4">
        <v>568</v>
      </c>
      <c t="n" r="B107" s="6">
        <v>212030</v>
      </c>
      <c t="n" r="C107" s="6">
        <v>207998</v>
      </c>
    </row>
    <row spans="1:4" r="108">
      <c t="s" r="A108" s="4">
        <v>37</v>
      </c>
      <c t="n" r="B108" s="6">
        <v>214970</v>
      </c>
      <c t="n" r="C108" s="6">
        <v>211445</v>
      </c>
    </row>
    <row spans="1:4" r="109">
      <c t="s" r="A109" s="4">
        <v>585</v>
      </c>
    </row>
    <row spans="1:4" r="110">
      <c t="s" r="A110" s="3">
        <v>567</v>
      </c>
    </row>
    <row spans="1:4" r="111">
      <c t="s" r="A111" s="4">
        <v>571</v>
      </c>
      <c t="n" r="B111" s="6">
        <v>1043</v>
      </c>
      <c t="n" r="C111" s="6">
        <v>920</v>
      </c>
    </row>
    <row spans="1:4" r="112">
      <c t="s" r="A112" s="4">
        <v>586</v>
      </c>
    </row>
    <row spans="1:4" r="113">
      <c t="s" r="A113" s="3">
        <v>567</v>
      </c>
    </row>
    <row spans="1:4" r="114">
      <c t="s" r="A114" s="4">
        <v>571</v>
      </c>
      <c t="n" r="B114" s="6">
        <v>76</v>
      </c>
      <c t="n" r="C114" s="6">
        <v>96</v>
      </c>
    </row>
    <row spans="1:4" r="115">
      <c t="s" r="A115" s="4">
        <v>555</v>
      </c>
    </row>
    <row spans="1:4" r="116">
      <c t="s" r="A116" s="3">
        <v>567</v>
      </c>
    </row>
    <row spans="1:4" r="117">
      <c t="s" r="A117" s="4">
        <v>458</v>
      </c>
      <c t="n" r="B117" s="6">
        <v>7086</v>
      </c>
      <c t="n" r="C117" s="6">
        <v>8262</v>
      </c>
    </row>
    <row spans="1:4" r="118">
      <c t="s" r="A118" s="4">
        <v>568</v>
      </c>
      <c t="n" r="B118" s="6">
        <v>815813</v>
      </c>
      <c t="n" r="C118" s="6">
        <v>797855</v>
      </c>
    </row>
    <row spans="1:4" r="119">
      <c t="s" r="A119" s="4">
        <v>37</v>
      </c>
      <c t="n" r="B119" s="6">
        <v>824859</v>
      </c>
      <c t="n" r="C119" s="6">
        <v>812380</v>
      </c>
    </row>
    <row spans="1:4" r="120">
      <c t="s" r="A120" s="4">
        <v>587</v>
      </c>
    </row>
    <row spans="1:4" r="121">
      <c t="s" r="A121" s="3">
        <v>567</v>
      </c>
    </row>
    <row spans="1:4" r="122">
      <c t="s" r="A122" s="4">
        <v>571</v>
      </c>
      <c t="n" r="B122" s="6">
        <v>1301</v>
      </c>
      <c t="n" r="C122" s="6">
        <v>5399</v>
      </c>
    </row>
    <row spans="1:4" r="123">
      <c t="s" r="A123" s="4">
        <v>588</v>
      </c>
    </row>
    <row spans="1:4" r="124">
      <c t="s" r="A124" s="3">
        <v>567</v>
      </c>
    </row>
    <row spans="1:4" r="125">
      <c t="s" r="A125" s="4">
        <v>571</v>
      </c>
      <c t="n" r="B125" s="6">
        <v>659</v>
      </c>
      <c t="n" r="C125" s="6">
        <v>864</v>
      </c>
    </row>
    <row spans="1:4" r="126">
      <c t="s" r="A126" s="4">
        <v>556</v>
      </c>
    </row>
    <row spans="1:4" r="127">
      <c t="s" r="A127" s="3">
        <v>567</v>
      </c>
    </row>
    <row spans="1:4" r="128">
      <c t="s" r="A128" s="4">
        <v>458</v>
      </c>
      <c t="n" r="B128" s="6">
        <v>107</v>
      </c>
      <c t="n" r="C128" s="6">
        <v>302</v>
      </c>
    </row>
    <row spans="1:4" r="129">
      <c t="s" r="A129" s="4">
        <v>568</v>
      </c>
      <c t="n" r="B129" s="6">
        <v>40310</v>
      </c>
      <c t="n" r="C129" s="6">
        <v>43069</v>
      </c>
    </row>
    <row spans="1:4" r="130">
      <c t="s" r="A130" s="4">
        <v>37</v>
      </c>
      <c t="n" r="B130" s="6">
        <v>40774</v>
      </c>
      <c t="n" r="C130" s="6">
        <v>43899</v>
      </c>
    </row>
    <row spans="1:4" r="131">
      <c t="s" r="A131" s="4">
        <v>589</v>
      </c>
    </row>
    <row spans="1:4" r="132">
      <c t="s" r="A132" s="3">
        <v>567</v>
      </c>
    </row>
    <row spans="1:4" r="133">
      <c t="s" r="A133" s="4">
        <v>571</v>
      </c>
      <c t="n" r="B133" s="6">
        <v>226</v>
      </c>
      <c t="n" r="C133" s="6">
        <v>273</v>
      </c>
    </row>
    <row spans="1:4" r="134">
      <c t="s" r="A134" s="4">
        <v>590</v>
      </c>
    </row>
    <row spans="1:4" r="135">
      <c t="s" r="A135" s="3">
        <v>567</v>
      </c>
    </row>
    <row spans="1:4" r="136">
      <c t="s" r="A136" s="4">
        <v>571</v>
      </c>
      <c t="n" r="B136" s="6">
        <v>131</v>
      </c>
      <c t="n" r="C136" s="6">
        <v>255</v>
      </c>
    </row>
    <row spans="1:4" r="137">
      <c t="s" r="A137" s="4">
        <v>557</v>
      </c>
    </row>
    <row spans="1:4" r="138">
      <c t="s" r="A138" s="3">
        <v>567</v>
      </c>
    </row>
    <row spans="1:4" r="139">
      <c t="s" r="A139" s="4">
        <v>458</v>
      </c>
      <c t="n" r="B139" s="6">
        <v>5670</v>
      </c>
      <c t="n" r="C139" s="6">
        <v>7816</v>
      </c>
    </row>
    <row spans="1:4" r="140">
      <c t="s" r="A140" s="4">
        <v>568</v>
      </c>
      <c t="n" r="B140" s="6">
        <v>88675</v>
      </c>
      <c t="n" r="C140" s="6">
        <v>91110</v>
      </c>
    </row>
    <row spans="1:4" r="141">
      <c t="s" r="A141" s="4">
        <v>457</v>
      </c>
      <c t="n" r="B141" s="6">
        <v>99523</v>
      </c>
      <c t="n" r="C141" s="6">
        <v>102641</v>
      </c>
      <c t="n" r="D141" s="7">
        <v>119829</v>
      </c>
    </row>
    <row spans="1:4" r="142">
      <c t="s" r="A142" s="4">
        <v>591</v>
      </c>
    </row>
    <row spans="1:4" r="143">
      <c t="s" r="A143" s="3">
        <v>567</v>
      </c>
    </row>
    <row spans="1:4" r="144">
      <c t="s" r="A144" s="4">
        <v>571</v>
      </c>
      <c t="n" r="B144" s="6">
        <v>5173</v>
      </c>
      <c t="n" r="C144" s="6">
        <v>3313</v>
      </c>
    </row>
    <row spans="1:4" r="145">
      <c t="s" r="A145" s="4">
        <v>592</v>
      </c>
    </row>
    <row spans="1:4" r="146">
      <c t="s" r="A146" s="3">
        <v>567</v>
      </c>
    </row>
    <row spans="1:4" r="147">
      <c t="s" r="A147" s="4">
        <v>571</v>
      </c>
      <c t="n" r="B147" s="6">
        <v>5</v>
      </c>
      <c t="n" r="C147" s="6">
        <v>402</v>
      </c>
    </row>
    <row spans="1:4" r="148">
      <c t="s" r="A148" s="4">
        <v>558</v>
      </c>
    </row>
    <row spans="1:4" r="149">
      <c t="s" r="A149" s="3">
        <v>567</v>
      </c>
    </row>
    <row spans="1:4" r="150">
      <c t="s" r="A150" s="4">
        <v>458</v>
      </c>
      <c t="n" r="B150" s="7">
        <v>22</v>
      </c>
      <c t="n" r="C150" s="7">
        <v>22</v>
      </c>
    </row>
    <row spans="1:4" r="151">
      <c t="s" r="A151" s="4">
        <v>559</v>
      </c>
    </row>
    <row spans="1:4" r="152">
      <c t="s" r="A152" s="3">
        <v>567</v>
      </c>
    </row>
    <row spans="1:4" r="153">
      <c t="s" r="A153" s="4">
        <v>458</v>
      </c>
      <c t="s" r="B153" s="4">
        <v>65</v>
      </c>
      <c t="s" r="C153" s="4">
        <v>65</v>
      </c>
    </row>
    <row spans="1:4" r="154">
      <c t="s" r="A154" s="4">
        <v>560</v>
      </c>
    </row>
    <row spans="1:4" r="155">
      <c t="s" r="A155" s="3">
        <v>567</v>
      </c>
    </row>
    <row spans="1:4" r="156">
      <c t="s" r="A156" s="4">
        <v>458</v>
      </c>
      <c t="s" r="B156" s="4">
        <v>65</v>
      </c>
      <c t="s" r="C156" s="4">
        <v>65</v>
      </c>
    </row>
    <row spans="1:4" r="157">
      <c t="s" r="A157" s="4">
        <v>561</v>
      </c>
    </row>
    <row spans="1:4" r="158">
      <c t="s" r="A158" s="3">
        <v>567</v>
      </c>
    </row>
    <row spans="1:4" r="159">
      <c t="s" r="A159" s="4">
        <v>458</v>
      </c>
      <c t="s" r="B159" s="4">
        <v>65</v>
      </c>
      <c t="n" r="C159" s="7">
        <v>52</v>
      </c>
    </row>
    <row spans="1:4" r="160">
      <c t="s" r="A160" s="4">
        <v>562</v>
      </c>
    </row>
    <row spans="1:4" r="161">
      <c t="s" r="A161" s="3">
        <v>567</v>
      </c>
    </row>
    <row spans="1:4" r="162">
      <c t="s" r="A162" s="4">
        <v>458</v>
      </c>
      <c t="n" r="B162" s="7">
        <v>3262</v>
      </c>
      <c t="n" r="C162" s="6">
        <v>5201</v>
      </c>
    </row>
    <row spans="1:4" r="163">
      <c t="s" r="A163" s="4">
        <v>563</v>
      </c>
    </row>
    <row spans="1:4" r="164">
      <c t="s" r="A164" s="3">
        <v>567</v>
      </c>
    </row>
    <row spans="1:4" r="165">
      <c t="s" r="A165" s="4">
        <v>458</v>
      </c>
      <c t="n" r="B165" s="6">
        <v>329</v>
      </c>
      <c t="n" r="C165" s="6">
        <v>361</v>
      </c>
    </row>
    <row spans="1:4" r="166">
      <c t="s" r="A166" s="4">
        <v>564</v>
      </c>
    </row>
    <row spans="1:4" r="167">
      <c t="s" r="A167" s="3">
        <v>567</v>
      </c>
    </row>
    <row spans="1:4" r="168">
      <c t="s" r="A168" s="4">
        <v>458</v>
      </c>
      <c t="n" r="B168" s="7">
        <v>2057</v>
      </c>
      <c t="n" r="C168" s="7">
        <v>2180</v>
      </c>
    </row>
    <row spans="1:4" r="169">
      <c t="s" r="A169" s="4">
        <v>565</v>
      </c>
    </row>
    <row spans="1:4" r="170">
      <c t="s" r="A170" s="3">
        <v>567</v>
      </c>
    </row>
    <row spans="1:4" r="171">
      <c t="s" r="A171" s="4">
        <v>458</v>
      </c>
      <c t="s" r="B171" s="4">
        <v>65</v>
      </c>
      <c t="s" r="C171" s="4">
        <v>6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593</v>
      </c>
      <c t="s" r="B1" s="2">
        <v>1</v>
      </c>
      <c t="s" r="D1" s="2">
        <v>167</v>
      </c>
    </row>
    <row spans="1:4" r="2">
      <c t="s" r="B2" s="2">
        <v>2</v>
      </c>
      <c t="s" r="C2" s="2">
        <v>26</v>
      </c>
      <c t="s" r="D2" s="2">
        <v>25</v>
      </c>
    </row>
    <row spans="1:4" r="3">
      <c t="s" r="A3" s="4">
        <v>594</v>
      </c>
      <c t="n" r="B3" s="7">
        <v>258</v>
      </c>
      <c t="n" r="C3" s="7">
        <v>-164</v>
      </c>
    </row>
    <row spans="1:4" r="4">
      <c t="s" r="A4" s="3">
        <v>595</v>
      </c>
    </row>
    <row spans="1:4" r="5">
      <c t="s" r="A5" s="4">
        <v>596</v>
      </c>
      <c t="n" r="B5" s="6">
        <v>2538095</v>
      </c>
      <c t="n" r="C5" s="6">
        <v>2394616</v>
      </c>
      <c t="n" r="D5" s="7">
        <v>2518053</v>
      </c>
    </row>
    <row spans="1:4" r="6">
      <c t="s" r="A6" s="4">
        <v>477</v>
      </c>
      <c t="n" r="B6" s="6">
        <v>1258</v>
      </c>
      <c t="n" r="C6" s="6">
        <v>783</v>
      </c>
      <c t="n" r="D6" s="6">
        <v>873</v>
      </c>
    </row>
    <row spans="1:4" r="7">
      <c t="s" r="A7" s="4">
        <v>597</v>
      </c>
      <c t="n" r="B7" s="6">
        <v>2439830</v>
      </c>
      <c t="n" r="C7" s="6">
        <v>2275570</v>
      </c>
      <c t="n" r="D7" s="6">
        <v>2416285</v>
      </c>
    </row>
    <row spans="1:4" r="8">
      <c t="s" r="A8" s="4">
        <v>548</v>
      </c>
    </row>
    <row spans="1:4" r="9">
      <c t="s" r="A9" s="4">
        <v>598</v>
      </c>
      <c t="n" r="B9" s="6">
        <v>26784</v>
      </c>
      <c t="n" r="C9" s="6">
        <v>38345</v>
      </c>
      <c t="n" r="D9" s="6">
        <v>38345</v>
      </c>
    </row>
    <row spans="1:4" r="10">
      <c t="s" r="A10" s="4">
        <v>599</v>
      </c>
      <c t="n" r="B10" s="6">
        <v>-3863</v>
      </c>
      <c t="n" r="C10" s="6">
        <v>-5360</v>
      </c>
      <c t="n" r="D10" s="6">
        <v>-17115</v>
      </c>
    </row>
    <row spans="1:4" r="11">
      <c t="s" r="A11" s="4">
        <v>600</v>
      </c>
      <c t="n" r="B11" s="6">
        <v>707</v>
      </c>
      <c t="n" r="C11" s="6">
        <v>681</v>
      </c>
      <c t="n" r="D11" s="6">
        <v>3546</v>
      </c>
    </row>
    <row spans="1:4" r="12">
      <c t="s" r="A12" s="4">
        <v>594</v>
      </c>
      <c t="n" r="B12" s="6">
        <v>1621</v>
      </c>
      <c t="n" r="C12" s="6">
        <v>104</v>
      </c>
      <c t="n" r="D12" s="6">
        <v>2008</v>
      </c>
    </row>
    <row spans="1:4" r="13">
      <c t="s" r="A13" s="4">
        <v>601</v>
      </c>
      <c t="n" r="B13" s="6">
        <v>25249</v>
      </c>
      <c t="n" r="C13" s="6">
        <v>33770</v>
      </c>
      <c t="n" r="D13" s="6">
        <v>26784</v>
      </c>
    </row>
    <row spans="1:4" r="14">
      <c t="s" r="A14" s="3">
        <v>602</v>
      </c>
    </row>
    <row spans="1:4" r="15">
      <c t="s" r="A15" s="4">
        <v>603</v>
      </c>
      <c t="n" r="B15" s="6">
        <v>2282</v>
      </c>
      <c t="n" r="C15" s="6">
        <v>2741</v>
      </c>
      <c t="n" r="D15" s="6">
        <v>2687</v>
      </c>
    </row>
    <row spans="1:4" r="16">
      <c t="s" r="A16" s="4">
        <v>604</v>
      </c>
      <c t="n" r="B16" s="6">
        <v>22967</v>
      </c>
      <c t="n" r="C16" s="6">
        <v>31029</v>
      </c>
      <c t="n" r="D16" s="6">
        <v>24097</v>
      </c>
    </row>
    <row spans="1:4" r="17">
      <c t="s" r="A17" s="3">
        <v>595</v>
      </c>
    </row>
    <row spans="1:4" r="18">
      <c t="s" r="A18" s="4">
        <v>596</v>
      </c>
      <c t="n" r="B18" s="6">
        <v>2438572</v>
      </c>
      <c t="n" r="C18" s="6">
        <v>2274787</v>
      </c>
      <c t="n" r="D18" s="6">
        <v>2415412</v>
      </c>
    </row>
    <row spans="1:4" r="19">
      <c t="s" r="A19" s="4">
        <v>477</v>
      </c>
      <c t="n" r="B19" s="6">
        <v>1258</v>
      </c>
      <c t="n" r="C19" s="6">
        <v>783</v>
      </c>
      <c t="n" r="D19" s="6">
        <v>873</v>
      </c>
    </row>
    <row spans="1:4" r="20">
      <c t="s" r="A20" s="4">
        <v>597</v>
      </c>
      <c t="n" r="B20" s="6">
        <v>2438572</v>
      </c>
      <c t="n" r="D20" s="6">
        <v>2415412</v>
      </c>
    </row>
    <row spans="1:4" r="21">
      <c t="s" r="A21" s="3">
        <v>605</v>
      </c>
    </row>
    <row spans="1:4" r="22">
      <c t="s" r="A22" s="4">
        <v>603</v>
      </c>
      <c t="n" r="B22" s="6">
        <v>41454</v>
      </c>
      <c t="n" r="C22" s="6">
        <v>51551</v>
      </c>
      <c t="n" r="D22" s="6">
        <v>44654</v>
      </c>
    </row>
    <row spans="1:4" r="23">
      <c t="s" r="A23" s="4">
        <v>604</v>
      </c>
      <c t="n" r="B23" s="6">
        <v>2396554</v>
      </c>
      <c t="n" r="C23" s="6">
        <v>2222605</v>
      </c>
      <c t="n" r="D23" s="6">
        <v>2370177</v>
      </c>
    </row>
    <row spans="1:4" r="24">
      <c t="s" r="A24" s="4">
        <v>606</v>
      </c>
    </row>
    <row spans="1:4" r="25">
      <c t="s" r="A25" s="3">
        <v>605</v>
      </c>
    </row>
    <row spans="1:4" r="26">
      <c t="s" r="A26" s="4">
        <v>607</v>
      </c>
      <c t="n" r="B26" s="6">
        <v>564</v>
      </c>
      <c t="n" r="C26" s="6">
        <v>631</v>
      </c>
      <c t="n" r="D26" s="6">
        <v>581</v>
      </c>
    </row>
    <row spans="1:4" r="27">
      <c t="s" r="A27" s="4">
        <v>608</v>
      </c>
    </row>
    <row spans="1:4" r="28">
      <c t="s" r="A28" s="3">
        <v>595</v>
      </c>
    </row>
    <row spans="1:4" r="29">
      <c t="s" r="A29" s="4">
        <v>597</v>
      </c>
      <c t="n" r="B29" s="6">
        <v>2439830</v>
      </c>
      <c t="n" r="C29" s="6">
        <v>2275570</v>
      </c>
      <c t="n" r="D29" s="6">
        <v>2416285</v>
      </c>
    </row>
    <row spans="1:4" r="30">
      <c t="s" r="A30" s="4">
        <v>479</v>
      </c>
    </row>
    <row spans="1:4" r="31">
      <c t="s" r="A31" s="4">
        <v>598</v>
      </c>
      <c t="n" r="B31" s="6">
        <v>4758</v>
      </c>
      <c t="n" r="C31" s="6">
        <v>8391</v>
      </c>
      <c t="n" r="D31" s="6">
        <v>8391</v>
      </c>
    </row>
    <row spans="1:4" r="32">
      <c t="s" r="A32" s="4">
        <v>599</v>
      </c>
      <c t="n" r="B32" s="6">
        <v>-533</v>
      </c>
      <c t="n" r="C32" s="6">
        <v>-944</v>
      </c>
      <c t="n" r="D32" s="6">
        <v>-3684</v>
      </c>
    </row>
    <row spans="1:4" r="33">
      <c t="s" r="A33" s="4">
        <v>600</v>
      </c>
      <c t="n" r="B33" s="6">
        <v>79</v>
      </c>
      <c t="n" r="C33" s="6">
        <v>88</v>
      </c>
      <c t="n" r="D33" s="6">
        <v>876</v>
      </c>
    </row>
    <row spans="1:4" r="34">
      <c t="s" r="A34" s="4">
        <v>594</v>
      </c>
      <c t="n" r="B34" s="6">
        <v>612</v>
      </c>
      <c t="n" r="C34" s="6">
        <v>-1778</v>
      </c>
      <c t="n" r="D34" s="6">
        <v>-825</v>
      </c>
    </row>
    <row spans="1:4" r="35">
      <c t="s" r="A35" s="4">
        <v>601</v>
      </c>
      <c t="n" r="B35" s="6">
        <v>4916</v>
      </c>
      <c t="n" r="C35" s="6">
        <v>5757</v>
      </c>
      <c t="n" r="D35" s="6">
        <v>4758</v>
      </c>
    </row>
    <row spans="1:4" r="36">
      <c t="s" r="A36" s="3">
        <v>602</v>
      </c>
    </row>
    <row spans="1:4" r="37">
      <c t="s" r="A37" s="4">
        <v>603</v>
      </c>
      <c t="n" r="B37" s="6">
        <v>118</v>
      </c>
      <c t="n" r="C37" s="6">
        <v>131</v>
      </c>
      <c t="n" r="D37" s="6">
        <v>190</v>
      </c>
    </row>
    <row spans="1:4" r="38">
      <c t="s" r="A38" s="4">
        <v>604</v>
      </c>
      <c t="n" r="B38" s="6">
        <v>4798</v>
      </c>
      <c t="n" r="C38" s="6">
        <v>5626</v>
      </c>
      <c t="n" r="D38" s="6">
        <v>4568</v>
      </c>
    </row>
    <row spans="1:4" r="39">
      <c t="s" r="A39" s="3">
        <v>595</v>
      </c>
    </row>
    <row spans="1:4" r="40">
      <c t="s" r="A40" s="4">
        <v>596</v>
      </c>
      <c t="n" r="B40" s="6">
        <v>228867</v>
      </c>
      <c t="n" r="C40" s="6">
        <v>176013</v>
      </c>
      <c t="n" r="D40" s="6">
        <v>202671</v>
      </c>
    </row>
    <row spans="1:4" r="41">
      <c t="s" r="A41" s="3">
        <v>605</v>
      </c>
    </row>
    <row spans="1:4" r="42">
      <c t="s" r="A42" s="4">
        <v>603</v>
      </c>
      <c t="n" r="B42" s="6">
        <v>923</v>
      </c>
      <c t="n" r="C42" s="6">
        <v>800</v>
      </c>
      <c t="n" r="D42" s="6">
        <v>907</v>
      </c>
    </row>
    <row spans="1:4" r="43">
      <c t="s" r="A43" s="4">
        <v>604</v>
      </c>
      <c t="n" r="B43" s="7">
        <v>233587</v>
      </c>
      <c t="n" r="C43" s="7">
        <v>181121</v>
      </c>
      <c t="n" r="D43" s="7">
        <v>204660</v>
      </c>
    </row>
    <row spans="1:4" r="44">
      <c t="s" r="A44" s="4">
        <v>609</v>
      </c>
    </row>
    <row spans="1:4" r="45">
      <c t="s" r="A45" s="3">
        <v>605</v>
      </c>
    </row>
    <row spans="1:4" r="46">
      <c t="s" r="A46" s="4">
        <v>607</v>
      </c>
      <c t="s" r="B46" s="4">
        <v>65</v>
      </c>
      <c t="s" r="C46" s="4">
        <v>65</v>
      </c>
      <c t="s" r="D46" s="4">
        <v>65</v>
      </c>
    </row>
    <row spans="1:4" r="47">
      <c t="s" r="A47" s="4">
        <v>610</v>
      </c>
    </row>
    <row spans="1:4" r="48">
      <c t="s" r="A48" s="3">
        <v>595</v>
      </c>
    </row>
    <row spans="1:4" r="49">
      <c t="s" r="A49" s="4">
        <v>596</v>
      </c>
      <c t="n" r="B49" s="7">
        <v>234510</v>
      </c>
      <c t="n" r="C49" s="7">
        <v>181921</v>
      </c>
      <c t="n" r="D49" s="7">
        <v>205567</v>
      </c>
    </row>
    <row spans="1:4" r="50">
      <c t="s" r="A50" s="4">
        <v>483</v>
      </c>
    </row>
    <row spans="1:4" r="51">
      <c t="s" r="A51" s="4">
        <v>598</v>
      </c>
      <c t="n" r="B51" s="6">
        <v>3410</v>
      </c>
      <c t="n" r="C51" s="6">
        <v>6470</v>
      </c>
      <c t="n" r="D51" s="6">
        <v>6470</v>
      </c>
    </row>
    <row spans="1:4" r="52">
      <c t="s" r="A52" s="4">
        <v>599</v>
      </c>
      <c t="n" r="B52" s="6">
        <v>-259</v>
      </c>
      <c t="n" r="C52" s="6">
        <v>-1256</v>
      </c>
      <c t="n" r="D52" s="6">
        <v>-2647</v>
      </c>
    </row>
    <row spans="1:4" r="53">
      <c t="s" r="A53" s="4">
        <v>600</v>
      </c>
      <c t="n" r="B53" s="6">
        <v>85</v>
      </c>
      <c t="n" r="C53" s="6">
        <v>267</v>
      </c>
      <c t="n" r="D53" s="6">
        <v>993</v>
      </c>
    </row>
    <row spans="1:4" r="54">
      <c t="s" r="A54" s="4">
        <v>594</v>
      </c>
      <c t="n" r="B54" s="6">
        <v>-229</v>
      </c>
      <c t="n" r="C54" s="6">
        <v>525</v>
      </c>
      <c t="n" r="D54" s="6">
        <v>-1406</v>
      </c>
    </row>
    <row spans="1:4" r="55">
      <c t="s" r="A55" s="4">
        <v>601</v>
      </c>
      <c t="n" r="B55" s="6">
        <v>3007</v>
      </c>
      <c t="n" r="C55" s="6">
        <v>6006</v>
      </c>
      <c t="n" r="D55" s="6">
        <v>3410</v>
      </c>
    </row>
    <row spans="1:4" r="56">
      <c t="s" r="A56" s="3">
        <v>602</v>
      </c>
    </row>
    <row spans="1:4" r="57">
      <c t="s" r="A57" s="4">
        <v>603</v>
      </c>
      <c t="n" r="B57" s="6">
        <v>183</v>
      </c>
      <c t="n" r="C57" s="6">
        <v>415</v>
      </c>
      <c t="n" r="D57" s="6">
        <v>213</v>
      </c>
    </row>
    <row spans="1:4" r="58">
      <c t="s" r="A58" s="4">
        <v>604</v>
      </c>
      <c t="n" r="B58" s="6">
        <v>2824</v>
      </c>
      <c t="n" r="C58" s="6">
        <v>5591</v>
      </c>
      <c t="n" r="D58" s="6">
        <v>3197</v>
      </c>
    </row>
    <row spans="1:4" r="59">
      <c t="s" r="A59" s="3">
        <v>595</v>
      </c>
    </row>
    <row spans="1:4" r="60">
      <c t="s" r="A60" s="4">
        <v>596</v>
      </c>
      <c t="n" r="B60" s="6">
        <v>302052</v>
      </c>
      <c t="n" r="C60" s="6">
        <v>285319</v>
      </c>
      <c t="n" r="D60" s="6">
        <v>308969</v>
      </c>
    </row>
    <row spans="1:4" r="61">
      <c t="s" r="A61" s="3">
        <v>605</v>
      </c>
    </row>
    <row spans="1:4" r="62">
      <c t="s" r="A62" s="4">
        <v>603</v>
      </c>
      <c t="n" r="B62" s="6">
        <v>4393</v>
      </c>
      <c t="n" r="C62" s="6">
        <v>6720</v>
      </c>
      <c t="n" r="D62" s="6">
        <v>4554</v>
      </c>
    </row>
    <row spans="1:4" r="63">
      <c t="s" r="A63" s="4">
        <v>604</v>
      </c>
      <c t="n" r="B63" s="7">
        <v>276471</v>
      </c>
      <c t="n" r="C63" s="7">
        <v>250131</v>
      </c>
      <c t="n" r="D63" s="7">
        <v>285824</v>
      </c>
    </row>
    <row spans="1:4" r="64">
      <c t="s" r="A64" s="4">
        <v>611</v>
      </c>
    </row>
    <row spans="1:4" r="65">
      <c t="s" r="A65" s="3">
        <v>605</v>
      </c>
    </row>
    <row spans="1:4" r="66">
      <c t="s" r="A66" s="4">
        <v>607</v>
      </c>
      <c t="s" r="B66" s="4">
        <v>65</v>
      </c>
      <c t="s" r="C66" s="4">
        <v>65</v>
      </c>
      <c t="s" r="D66" s="4">
        <v>65</v>
      </c>
    </row>
    <row spans="1:4" r="67">
      <c t="s" r="A67" s="4">
        <v>612</v>
      </c>
    </row>
    <row spans="1:4" r="68">
      <c t="s" r="A68" s="3">
        <v>595</v>
      </c>
    </row>
    <row spans="1:4" r="69">
      <c t="s" r="A69" s="4">
        <v>596</v>
      </c>
      <c t="n" r="B69" s="7">
        <v>280864</v>
      </c>
      <c t="n" r="C69" s="7">
        <v>256851</v>
      </c>
      <c t="n" r="D69" s="7">
        <v>290378</v>
      </c>
    </row>
    <row spans="1:4" r="70">
      <c t="s" r="A70" s="4">
        <v>544</v>
      </c>
    </row>
    <row spans="1:4" r="71">
      <c t="s" r="A71" s="4">
        <v>598</v>
      </c>
      <c t="n" r="B71" s="6">
        <v>9154</v>
      </c>
      <c t="n" r="C71" s="6">
        <v>9720</v>
      </c>
      <c t="n" r="D71" s="6">
        <v>9720</v>
      </c>
    </row>
    <row spans="1:4" r="72">
      <c t="s" r="A72" s="4">
        <v>599</v>
      </c>
      <c t="n" r="B72" s="6">
        <v>-2014</v>
      </c>
      <c t="n" r="C72" s="6">
        <v>-1569</v>
      </c>
      <c t="n" r="D72" s="6">
        <v>-5682</v>
      </c>
    </row>
    <row spans="1:4" r="73">
      <c t="s" r="A73" s="4">
        <v>600</v>
      </c>
      <c t="n" r="B73" s="6">
        <v>315</v>
      </c>
      <c t="n" r="C73" s="6">
        <v>16</v>
      </c>
      <c t="n" r="D73" s="6">
        <v>321</v>
      </c>
    </row>
    <row spans="1:4" r="74">
      <c t="s" r="A74" s="4">
        <v>594</v>
      </c>
      <c t="n" r="B74" s="6">
        <v>1291</v>
      </c>
      <c t="n" r="C74" s="6">
        <v>2659</v>
      </c>
      <c t="n" r="D74" s="6">
        <v>4795</v>
      </c>
    </row>
    <row spans="1:4" r="75">
      <c t="s" r="A75" s="4">
        <v>601</v>
      </c>
      <c t="n" r="B75" s="6">
        <v>8746</v>
      </c>
      <c t="n" r="C75" s="6">
        <v>10826</v>
      </c>
      <c t="n" r="D75" s="6">
        <v>9154</v>
      </c>
    </row>
    <row spans="1:4" r="76">
      <c t="s" r="A76" s="3">
        <v>602</v>
      </c>
    </row>
    <row spans="1:4" r="77">
      <c t="s" r="A77" s="4">
        <v>603</v>
      </c>
      <c t="n" r="B77" s="6">
        <v>1427</v>
      </c>
      <c t="n" r="C77" s="6">
        <v>1690</v>
      </c>
      <c t="n" r="D77" s="6">
        <v>1478</v>
      </c>
    </row>
    <row spans="1:4" r="78">
      <c t="s" r="A78" s="4">
        <v>604</v>
      </c>
      <c t="n" r="B78" s="6">
        <v>7319</v>
      </c>
      <c t="n" r="C78" s="6">
        <v>9136</v>
      </c>
      <c t="n" r="D78" s="6">
        <v>7676</v>
      </c>
    </row>
    <row spans="1:4" r="79">
      <c t="s" r="A79" s="3">
        <v>605</v>
      </c>
    </row>
    <row spans="1:4" r="80">
      <c t="s" r="A80" s="4">
        <v>603</v>
      </c>
      <c t="n" r="B80" s="6">
        <v>22658</v>
      </c>
      <c t="n" r="C80" s="6">
        <v>23527</v>
      </c>
      <c t="n" r="D80" s="6">
        <v>23839</v>
      </c>
    </row>
    <row spans="1:4" r="81">
      <c t="s" r="A81" s="4">
        <v>604</v>
      </c>
      <c t="n" r="B81" s="7">
        <v>819937</v>
      </c>
      <c t="n" r="C81" s="7">
        <v>815124</v>
      </c>
      <c t="n" r="D81" s="7">
        <v>827904</v>
      </c>
    </row>
    <row spans="1:4" r="82">
      <c t="s" r="A82" s="4">
        <v>613</v>
      </c>
    </row>
    <row spans="1:4" r="83">
      <c t="s" r="A83" s="3">
        <v>605</v>
      </c>
    </row>
    <row spans="1:4" r="84">
      <c t="s" r="A84" s="4">
        <v>607</v>
      </c>
      <c t="s" r="B84" s="4">
        <v>65</v>
      </c>
      <c t="s" r="C84" s="4">
        <v>65</v>
      </c>
      <c t="s" r="D84" s="4">
        <v>65</v>
      </c>
    </row>
    <row spans="1:4" r="85">
      <c t="s" r="A85" s="4">
        <v>614</v>
      </c>
    </row>
    <row spans="1:4" r="86">
      <c t="s" r="A86" s="3">
        <v>595</v>
      </c>
    </row>
    <row spans="1:4" r="87">
      <c t="s" r="A87" s="4">
        <v>596</v>
      </c>
      <c t="n" r="B87" s="7">
        <v>842595</v>
      </c>
      <c t="n" r="C87" s="7">
        <v>838651</v>
      </c>
      <c t="n" r="D87" s="7">
        <v>851743</v>
      </c>
    </row>
    <row spans="1:4" r="88">
      <c t="s" r="A88" s="4">
        <v>597</v>
      </c>
      <c t="n" r="B88" s="6">
        <v>842595</v>
      </c>
      <c t="n" r="D88" s="6">
        <v>851743</v>
      </c>
    </row>
    <row spans="1:4" r="89">
      <c t="s" r="A89" s="4">
        <v>545</v>
      </c>
    </row>
    <row spans="1:4" r="90">
      <c t="s" r="A90" s="4">
        <v>598</v>
      </c>
      <c t="n" r="B90" s="6">
        <v>2741</v>
      </c>
      <c t="n" r="C90" s="6">
        <v>3731</v>
      </c>
      <c t="n" r="D90" s="6">
        <v>3731</v>
      </c>
    </row>
    <row spans="1:4" r="91">
      <c t="s" r="A91" s="4">
        <v>599</v>
      </c>
      <c t="n" r="B91" s="6">
        <v>-466</v>
      </c>
      <c t="n" r="C91" s="6">
        <v>-67</v>
      </c>
      <c t="n" r="D91" s="6">
        <v>-826</v>
      </c>
    </row>
    <row spans="1:4" r="92">
      <c t="s" r="A92" s="4">
        <v>600</v>
      </c>
      <c t="n" r="B92" s="6">
        <v>13</v>
      </c>
      <c t="n" r="C92" s="6">
        <v>17</v>
      </c>
      <c t="n" r="D92" s="6">
        <v>100</v>
      </c>
    </row>
    <row spans="1:4" r="93">
      <c t="s" r="A93" s="4">
        <v>594</v>
      </c>
      <c t="n" r="B93" s="6">
        <v>-285</v>
      </c>
      <c t="n" r="C93" s="6">
        <v>482</v>
      </c>
      <c t="n" r="D93" s="6">
        <v>-264</v>
      </c>
    </row>
    <row spans="1:4" r="94">
      <c t="s" r="A94" s="4">
        <v>601</v>
      </c>
      <c t="n" r="B94" s="7">
        <v>2003</v>
      </c>
      <c t="n" r="C94" s="7">
        <v>4163</v>
      </c>
      <c t="n" r="D94" s="6">
        <v>2741</v>
      </c>
    </row>
    <row spans="1:4" r="95">
      <c t="s" r="A95" s="3">
        <v>602</v>
      </c>
    </row>
    <row spans="1:4" r="96">
      <c t="s" r="A96" s="4">
        <v>603</v>
      </c>
      <c t="s" r="B96" s="4">
        <v>65</v>
      </c>
      <c t="s" r="C96" s="4">
        <v>65</v>
      </c>
      <c t="n" r="D96" s="6">
        <v>313</v>
      </c>
    </row>
    <row spans="1:4" r="97">
      <c t="s" r="A97" s="4">
        <v>604</v>
      </c>
      <c t="n" r="B97" s="7">
        <v>2003</v>
      </c>
      <c t="n" r="C97" s="7">
        <v>4163</v>
      </c>
      <c t="n" r="D97" s="6">
        <v>2428</v>
      </c>
    </row>
    <row spans="1:4" r="98">
      <c t="s" r="A98" s="3">
        <v>605</v>
      </c>
    </row>
    <row spans="1:4" r="99">
      <c t="s" r="A99" s="4">
        <v>603</v>
      </c>
      <c t="n" r="B99" s="6">
        <v>13</v>
      </c>
      <c t="s" r="C99" s="4">
        <v>65</v>
      </c>
      <c t="n" r="D99" s="6">
        <v>376</v>
      </c>
    </row>
    <row spans="1:4" r="100">
      <c t="s" r="A100" s="4">
        <v>604</v>
      </c>
      <c t="n" r="B100" s="7">
        <v>214957</v>
      </c>
      <c t="n" r="C100" s="7">
        <v>199176</v>
      </c>
      <c t="n" r="D100" s="7">
        <v>211069</v>
      </c>
    </row>
    <row spans="1:4" r="101">
      <c t="s" r="A101" s="4">
        <v>615</v>
      </c>
    </row>
    <row spans="1:4" r="102">
      <c t="s" r="A102" s="3">
        <v>605</v>
      </c>
    </row>
    <row spans="1:4" r="103">
      <c t="s" r="A103" s="4">
        <v>607</v>
      </c>
      <c t="s" r="B103" s="4">
        <v>65</v>
      </c>
      <c t="s" r="C103" s="4">
        <v>65</v>
      </c>
      <c t="s" r="D103" s="4">
        <v>65</v>
      </c>
    </row>
    <row spans="1:4" r="104">
      <c t="s" r="A104" s="4">
        <v>616</v>
      </c>
    </row>
    <row spans="1:4" r="105">
      <c t="s" r="A105" s="3">
        <v>595</v>
      </c>
    </row>
    <row spans="1:4" r="106">
      <c t="s" r="A106" s="4">
        <v>596</v>
      </c>
      <c t="n" r="B106" s="7">
        <v>214970</v>
      </c>
      <c t="n" r="C106" s="7">
        <v>199176</v>
      </c>
      <c t="n" r="D106" s="7">
        <v>211445</v>
      </c>
    </row>
    <row spans="1:4" r="107">
      <c t="s" r="A107" s="4">
        <v>597</v>
      </c>
      <c t="n" r="B107" s="6">
        <v>214970</v>
      </c>
      <c t="n" r="D107" s="6">
        <v>211445</v>
      </c>
    </row>
    <row spans="1:4" r="108">
      <c t="s" r="A108" s="4">
        <v>490</v>
      </c>
    </row>
    <row spans="1:4" r="109">
      <c t="s" r="A109" s="4">
        <v>598</v>
      </c>
      <c t="n" r="B109" s="6">
        <v>4987</v>
      </c>
      <c t="n" r="C109" s="6">
        <v>9045</v>
      </c>
      <c t="n" r="D109" s="6">
        <v>9045</v>
      </c>
    </row>
    <row spans="1:4" r="110">
      <c t="s" r="A110" s="4">
        <v>599</v>
      </c>
      <c t="n" r="B110" s="6">
        <v>-166</v>
      </c>
      <c t="n" r="C110" s="6">
        <v>-923</v>
      </c>
      <c t="n" r="D110" s="6">
        <v>-2639</v>
      </c>
    </row>
    <row spans="1:4" r="111">
      <c t="s" r="A111" s="4">
        <v>600</v>
      </c>
      <c t="n" r="B111" s="6">
        <v>96</v>
      </c>
      <c t="n" r="C111" s="6">
        <v>202</v>
      </c>
      <c t="n" r="D111" s="6">
        <v>888</v>
      </c>
    </row>
    <row spans="1:4" r="112">
      <c t="s" r="A112" s="4">
        <v>594</v>
      </c>
      <c t="n" r="B112" s="6">
        <v>252</v>
      </c>
      <c t="n" r="C112" s="6">
        <v>-2405</v>
      </c>
      <c t="n" r="D112" s="6">
        <v>-2307</v>
      </c>
    </row>
    <row spans="1:4" r="113">
      <c t="s" r="A113" s="4">
        <v>601</v>
      </c>
      <c t="n" r="B113" s="6">
        <v>5169</v>
      </c>
      <c t="n" r="C113" s="6">
        <v>5919</v>
      </c>
      <c t="n" r="D113" s="6">
        <v>4987</v>
      </c>
    </row>
    <row spans="1:4" r="114">
      <c t="s" r="A114" s="3">
        <v>602</v>
      </c>
    </row>
    <row spans="1:4" r="115">
      <c t="s" r="A115" s="4">
        <v>603</v>
      </c>
      <c t="n" r="B115" s="6">
        <v>554</v>
      </c>
      <c t="n" r="C115" s="6">
        <v>505</v>
      </c>
      <c t="n" r="D115" s="6">
        <v>333</v>
      </c>
    </row>
    <row spans="1:4" r="116">
      <c t="s" r="A116" s="4">
        <v>604</v>
      </c>
      <c t="n" r="B116" s="6">
        <v>4615</v>
      </c>
      <c t="n" r="C116" s="6">
        <v>5414</v>
      </c>
      <c t="n" r="D116" s="6">
        <v>4654</v>
      </c>
    </row>
    <row spans="1:4" r="117">
      <c t="s" r="A117" s="3">
        <v>595</v>
      </c>
    </row>
    <row spans="1:4" r="118">
      <c t="s" r="A118" s="4">
        <v>596</v>
      </c>
      <c t="n" r="B118" s="6">
        <v>966937</v>
      </c>
      <c t="n" r="C118" s="6">
        <v>885282</v>
      </c>
      <c t="n" r="D118" s="6">
        <v>957587</v>
      </c>
    </row>
    <row spans="1:4" r="119">
      <c t="s" r="A119" s="3">
        <v>605</v>
      </c>
    </row>
    <row spans="1:4" r="120">
      <c t="s" r="A120" s="4">
        <v>603</v>
      </c>
      <c t="n" r="B120" s="6">
        <v>13467</v>
      </c>
      <c t="n" r="C120" s="6">
        <v>20504</v>
      </c>
      <c t="n" r="D120" s="6">
        <v>14818</v>
      </c>
    </row>
    <row spans="1:4" r="121">
      <c t="s" r="A121" s="4">
        <v>604</v>
      </c>
      <c t="n" r="B121" s="6">
        <v>810828</v>
      </c>
      <c t="n" r="C121" s="6">
        <v>735883</v>
      </c>
      <c t="n" r="D121" s="6">
        <v>796981</v>
      </c>
    </row>
    <row spans="1:4" r="122">
      <c t="s" r="A122" s="4">
        <v>617</v>
      </c>
    </row>
    <row spans="1:4" r="123">
      <c t="s" r="A123" s="3">
        <v>605</v>
      </c>
    </row>
    <row spans="1:4" r="124">
      <c t="s" r="A124" s="4">
        <v>607</v>
      </c>
      <c t="n" r="B124" s="6">
        <v>564</v>
      </c>
      <c t="n" r="C124" s="6">
        <v>631</v>
      </c>
      <c t="n" r="D124" s="6">
        <v>581</v>
      </c>
    </row>
    <row spans="1:4" r="125">
      <c t="s" r="A125" s="4">
        <v>618</v>
      </c>
    </row>
    <row spans="1:4" r="126">
      <c t="s" r="A126" s="3">
        <v>595</v>
      </c>
    </row>
    <row spans="1:4" r="127">
      <c t="s" r="A127" s="4">
        <v>596</v>
      </c>
      <c t="n" r="B127" s="6">
        <v>824859</v>
      </c>
      <c t="n" r="C127" s="6">
        <v>757018</v>
      </c>
      <c t="n" r="D127" s="6">
        <v>812380</v>
      </c>
    </row>
    <row spans="1:4" r="128">
      <c t="s" r="A128" s="4">
        <v>547</v>
      </c>
    </row>
    <row spans="1:4" r="129">
      <c t="s" r="A129" s="4">
        <v>598</v>
      </c>
      <c t="n" r="B129" s="6">
        <v>1038</v>
      </c>
      <c t="n" r="C129" s="6">
        <v>841</v>
      </c>
      <c t="n" r="D129" s="6">
        <v>841</v>
      </c>
    </row>
    <row spans="1:4" r="130">
      <c t="s" r="A130" s="4">
        <v>599</v>
      </c>
      <c t="n" r="B130" s="6">
        <v>-425</v>
      </c>
      <c t="n" r="C130" s="6">
        <v>-601</v>
      </c>
      <c t="n" r="D130" s="6">
        <v>-1637</v>
      </c>
    </row>
    <row spans="1:4" r="131">
      <c t="s" r="A131" s="4">
        <v>600</v>
      </c>
      <c t="n" r="B131" s="6">
        <v>119</v>
      </c>
      <c t="n" r="C131" s="6">
        <v>91</v>
      </c>
      <c t="n" r="D131" s="6">
        <v>368</v>
      </c>
    </row>
    <row spans="1:4" r="132">
      <c t="s" r="A132" s="4">
        <v>594</v>
      </c>
      <c t="n" r="B132" s="6">
        <v>234</v>
      </c>
      <c t="n" r="C132" s="6">
        <v>464</v>
      </c>
      <c t="n" r="D132" s="6">
        <v>1466</v>
      </c>
    </row>
    <row spans="1:4" r="133">
      <c t="s" r="A133" s="4">
        <v>601</v>
      </c>
      <c t="n" r="B133" s="7">
        <v>966</v>
      </c>
      <c t="n" r="C133" s="7">
        <v>795</v>
      </c>
      <c t="n" r="D133" s="6">
        <v>1038</v>
      </c>
    </row>
    <row spans="1:4" r="134">
      <c t="s" r="A134" s="3">
        <v>602</v>
      </c>
    </row>
    <row spans="1:4" r="135">
      <c t="s" r="A135" s="4">
        <v>603</v>
      </c>
      <c t="s" r="B135" s="4">
        <v>65</v>
      </c>
      <c t="s" r="C135" s="4">
        <v>65</v>
      </c>
      <c t="n" r="D135" s="6">
        <v>160</v>
      </c>
    </row>
    <row spans="1:4" r="136">
      <c t="s" r="A136" s="4">
        <v>604</v>
      </c>
      <c t="n" r="B136" s="7">
        <v>966</v>
      </c>
      <c t="n" r="C136" s="7">
        <v>795</v>
      </c>
      <c t="n" r="D136" s="6">
        <v>878</v>
      </c>
    </row>
    <row spans="1:4" r="137">
      <c t="s" r="A137" s="3">
        <v>605</v>
      </c>
    </row>
    <row spans="1:4" r="138">
      <c t="s" r="A138" s="4">
        <v>603</v>
      </c>
      <c t="s" r="B138" s="4">
        <v>65</v>
      </c>
      <c t="s" r="C138" s="4">
        <v>65</v>
      </c>
      <c t="n" r="D138" s="6">
        <v>160</v>
      </c>
    </row>
    <row spans="1:4" r="139">
      <c t="s" r="A139" s="4">
        <v>604</v>
      </c>
      <c t="n" r="B139" s="7">
        <v>40774</v>
      </c>
      <c t="n" r="C139" s="7">
        <v>41170</v>
      </c>
      <c t="n" r="D139" s="7">
        <v>43739</v>
      </c>
    </row>
    <row spans="1:4" r="140">
      <c t="s" r="A140" s="4">
        <v>619</v>
      </c>
    </row>
    <row spans="1:4" r="141">
      <c t="s" r="A141" s="3">
        <v>605</v>
      </c>
    </row>
    <row spans="1:4" r="142">
      <c t="s" r="A142" s="4">
        <v>607</v>
      </c>
      <c t="s" r="B142" s="4">
        <v>65</v>
      </c>
      <c t="s" r="C142" s="4">
        <v>65</v>
      </c>
      <c t="s" r="D142" s="4">
        <v>65</v>
      </c>
    </row>
    <row spans="1:4" r="143">
      <c t="s" r="A143" s="4">
        <v>620</v>
      </c>
    </row>
    <row spans="1:4" r="144">
      <c t="s" r="A144" s="3">
        <v>595</v>
      </c>
    </row>
    <row spans="1:4" r="145">
      <c t="s" r="A145" s="4">
        <v>596</v>
      </c>
      <c t="n" r="B145" s="7">
        <v>40774</v>
      </c>
      <c t="n" r="C145" s="7">
        <v>41170</v>
      </c>
      <c t="n" r="D145" s="7">
        <v>43899</v>
      </c>
    </row>
    <row spans="1:4" r="146">
      <c t="s" r="A146" s="4">
        <v>597</v>
      </c>
      <c t="n" r="B146" s="6">
        <v>40774</v>
      </c>
      <c t="n" r="D146" s="6">
        <v>43899</v>
      </c>
    </row>
    <row spans="1:4" r="147">
      <c t="s" r="A147" s="4">
        <v>621</v>
      </c>
    </row>
    <row spans="1:4" r="148">
      <c t="s" r="A148" s="4">
        <v>598</v>
      </c>
      <c t="n" r="B148" s="7">
        <v>696</v>
      </c>
      <c t="n" r="C148" s="7">
        <v>147</v>
      </c>
      <c t="n" r="D148" s="7">
        <v>147</v>
      </c>
    </row>
    <row spans="1:4" r="149">
      <c t="s" r="A149" s="4">
        <v>599</v>
      </c>
      <c t="s" r="B149" s="4">
        <v>65</v>
      </c>
      <c t="s" r="C149" s="4">
        <v>65</v>
      </c>
      <c t="s" r="D149" s="4">
        <v>65</v>
      </c>
    </row>
    <row spans="1:4" r="150">
      <c t="s" r="A150" s="4">
        <v>600</v>
      </c>
      <c t="s" r="B150" s="4">
        <v>65</v>
      </c>
      <c t="s" r="C150" s="4">
        <v>65</v>
      </c>
      <c t="s" r="D150" s="4">
        <v>65</v>
      </c>
    </row>
    <row spans="1:4" r="151">
      <c t="s" r="A151" s="4">
        <v>594</v>
      </c>
      <c t="n" r="B151" s="7">
        <v>-254</v>
      </c>
      <c t="n" r="C151" s="7">
        <v>157</v>
      </c>
      <c t="n" r="D151" s="7">
        <v>549</v>
      </c>
    </row>
    <row spans="1:4" r="152">
      <c t="s" r="A152" s="4">
        <v>601</v>
      </c>
      <c t="n" r="B152" s="7">
        <v>442</v>
      </c>
      <c t="n" r="C152" s="7">
        <v>304</v>
      </c>
      <c t="n" r="D152" s="7">
        <v>696</v>
      </c>
    </row>
    <row spans="1:4" r="153">
      <c t="s" r="A153" s="3">
        <v>602</v>
      </c>
    </row>
    <row spans="1:4" r="154">
      <c t="s" r="A154" s="4">
        <v>603</v>
      </c>
      <c t="s" r="B154" s="4">
        <v>65</v>
      </c>
      <c t="s" r="C154" s="4">
        <v>65</v>
      </c>
      <c t="s" r="D154" s="4">
        <v>65</v>
      </c>
    </row>
    <row spans="1:4" r="155">
      <c t="s" r="A155" s="4">
        <v>604</v>
      </c>
      <c t="n" r="B155" s="7">
        <v>442</v>
      </c>
      <c t="n" r="C155" s="7">
        <v>304</v>
      </c>
      <c t="n" r="D155" s="7">
        <v>696</v>
      </c>
    </row>
    <row spans="1:4" r="156">
      <c t="s" r="A156" s="3">
        <v>605</v>
      </c>
    </row>
    <row spans="1:4" r="157">
      <c t="s" r="A157" s="4">
        <v>603</v>
      </c>
      <c t="s" r="B157" s="4">
        <v>65</v>
      </c>
      <c t="s" r="C157" s="4">
        <v>65</v>
      </c>
      <c t="s" r="D157" s="4">
        <v>65</v>
      </c>
    </row>
    <row spans="1:4" r="158">
      <c t="s" r="A158" s="4">
        <v>604</v>
      </c>
      <c t="s" r="B158" s="4">
        <v>65</v>
      </c>
      <c t="s" r="C158" s="4">
        <v>65</v>
      </c>
      <c t="s" r="D158" s="4">
        <v>65</v>
      </c>
    </row>
    <row spans="1:4" r="159">
      <c t="s" r="A159" s="4">
        <v>622</v>
      </c>
    </row>
    <row spans="1:4" r="160">
      <c t="s" r="A160" s="3">
        <v>605</v>
      </c>
    </row>
    <row spans="1:4" r="161">
      <c t="s" r="A161" s="4">
        <v>607</v>
      </c>
      <c t="s" r="B161" s="4">
        <v>65</v>
      </c>
      <c t="s" r="C161" s="4">
        <v>65</v>
      </c>
      <c t="s" r="D161" s="4">
        <v>65</v>
      </c>
    </row>
    <row spans="1:4" r="162">
      <c t="s" r="A162" s="4">
        <v>623</v>
      </c>
    </row>
    <row spans="1:4" r="163">
      <c t="s" r="A163" s="3">
        <v>595</v>
      </c>
    </row>
    <row spans="1:4" r="164">
      <c t="s" r="A164" s="4">
        <v>596</v>
      </c>
      <c t="s" r="B164" s="4">
        <v>65</v>
      </c>
      <c t="s" r="C164" s="4">
        <v>65</v>
      </c>
      <c t="s" r="D164" s="4">
        <v>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624</v>
      </c>
      <c t="s" r="B1" s="2">
        <v>1</v>
      </c>
      <c t="s" r="D1" s="2">
        <v>167</v>
      </c>
    </row>
    <row spans="1:4" r="2">
      <c t="s" r="B2" s="2">
        <v>2</v>
      </c>
      <c t="s" r="C2" s="2">
        <v>26</v>
      </c>
      <c t="s" r="D2" s="2">
        <v>25</v>
      </c>
    </row>
    <row spans="1:4" r="3">
      <c t="s" r="A3" s="4">
        <v>594</v>
      </c>
      <c t="n" r="B3" s="7">
        <v>258</v>
      </c>
      <c t="n" r="C3" s="7">
        <v>-164</v>
      </c>
    </row>
    <row spans="1:4" r="4">
      <c t="s" r="A4" s="3">
        <v>595</v>
      </c>
    </row>
    <row spans="1:4" r="5">
      <c t="s" r="A5" s="4">
        <v>596</v>
      </c>
      <c t="n" r="B5" s="6">
        <v>99523</v>
      </c>
      <c t="n" r="C5" s="6">
        <v>119829</v>
      </c>
      <c t="n" r="D5" s="7">
        <v>102641</v>
      </c>
    </row>
    <row spans="1:4" r="6">
      <c t="s" r="A6" s="4">
        <v>557</v>
      </c>
    </row>
    <row spans="1:4" r="7">
      <c t="s" r="A7" s="4">
        <v>598</v>
      </c>
      <c t="n" r="B7" s="6">
        <v>1799</v>
      </c>
      <c t="n" r="C7" s="6">
        <v>2281</v>
      </c>
      <c t="n" r="D7" s="6">
        <v>2281</v>
      </c>
    </row>
    <row spans="1:4" r="8">
      <c t="s" r="A8" s="4">
        <v>599</v>
      </c>
      <c t="n" r="B8" s="6">
        <v>-241</v>
      </c>
      <c t="n" r="C8" s="6">
        <v>-440</v>
      </c>
      <c t="n" r="D8" s="6">
        <v>-1316</v>
      </c>
    </row>
    <row spans="1:4" r="9">
      <c t="s" r="A9" s="4">
        <v>600</v>
      </c>
      <c t="n" r="B9" s="6">
        <v>1204</v>
      </c>
      <c t="n" r="C9" s="6">
        <v>653</v>
      </c>
      <c t="n" r="D9" s="6">
        <v>3622</v>
      </c>
    </row>
    <row spans="1:4" r="10">
      <c t="s" r="A10" s="4">
        <v>594</v>
      </c>
      <c t="n" r="B10" s="6">
        <v>-1363</v>
      </c>
      <c t="n" r="C10" s="6">
        <v>-268</v>
      </c>
      <c t="n" r="D10" s="6">
        <v>-2788</v>
      </c>
    </row>
    <row spans="1:4" r="11">
      <c t="s" r="A11" s="4">
        <v>601</v>
      </c>
      <c t="n" r="B11" s="6">
        <v>1399</v>
      </c>
      <c t="n" r="C11" s="6">
        <v>2226</v>
      </c>
      <c t="n" r="D11" s="6">
        <v>1799</v>
      </c>
    </row>
    <row spans="1:4" r="12">
      <c t="s" r="A12" s="3">
        <v>602</v>
      </c>
    </row>
    <row spans="1:4" r="13">
      <c t="s" r="A13" s="4">
        <v>603</v>
      </c>
      <c t="n" r="B13" s="6">
        <v>438</v>
      </c>
      <c t="n" r="C13" s="6">
        <v>1058</v>
      </c>
      <c t="n" r="D13" s="6">
        <v>554</v>
      </c>
    </row>
    <row spans="1:4" r="14">
      <c t="s" r="A14" s="4">
        <v>604</v>
      </c>
      <c t="n" r="B14" s="6">
        <v>961</v>
      </c>
      <c t="n" r="C14" s="6">
        <v>1144</v>
      </c>
      <c t="n" r="D14" s="6">
        <v>1175</v>
      </c>
    </row>
    <row spans="1:4" r="15">
      <c t="s" r="A15" s="3">
        <v>595</v>
      </c>
    </row>
    <row spans="1:4" r="16">
      <c t="s" r="A16" s="4">
        <v>596</v>
      </c>
      <c t="n" r="B16" s="6">
        <v>99523</v>
      </c>
      <c t="n" r="C16" s="6">
        <v>119829</v>
      </c>
      <c t="n" r="D16" s="6">
        <v>102641</v>
      </c>
    </row>
    <row spans="1:4" r="17">
      <c t="s" r="A17" s="3">
        <v>605</v>
      </c>
    </row>
    <row spans="1:4" r="18">
      <c t="s" r="A18" s="4">
        <v>603</v>
      </c>
      <c t="n" r="B18" s="6">
        <v>5105</v>
      </c>
      <c t="n" r="C18" s="6">
        <v>7868</v>
      </c>
      <c t="n" r="D18" s="6">
        <v>7055</v>
      </c>
    </row>
    <row spans="1:4" r="19">
      <c t="s" r="A19" s="4">
        <v>604</v>
      </c>
      <c t="n" r="B19" s="6">
        <v>93250</v>
      </c>
      <c t="n" r="C19" s="6">
        <v>110099</v>
      </c>
      <c t="n" r="D19" s="6">
        <v>94197</v>
      </c>
    </row>
    <row spans="1:4" r="20">
      <c t="s" r="A20" s="4">
        <v>625</v>
      </c>
    </row>
    <row spans="1:4" r="21">
      <c t="s" r="A21" s="4">
        <v>598</v>
      </c>
      <c t="n" r="B21" s="7">
        <v>70</v>
      </c>
    </row>
    <row spans="1:4" r="22">
      <c t="s" r="A22" s="4">
        <v>601</v>
      </c>
      <c t="s" r="B22" s="4">
        <v>65</v>
      </c>
      <c t="n" r="C22" s="6">
        <v>24</v>
      </c>
      <c t="n" r="D22" s="6">
        <v>70</v>
      </c>
    </row>
    <row spans="1:4" r="23">
      <c t="s" r="A23" s="3">
        <v>605</v>
      </c>
    </row>
    <row spans="1:4" r="24">
      <c t="s" r="A24" s="4">
        <v>626</v>
      </c>
      <c t="n" r="B24" s="7">
        <v>1168</v>
      </c>
      <c t="n" r="C24" s="7">
        <v>1862</v>
      </c>
      <c t="n" r="D24" s="7">
        <v>13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27</v>
      </c>
      <c t="s" r="B1" s="2">
        <v>1</v>
      </c>
      <c t="s" r="C1" s="2">
        <v>167</v>
      </c>
    </row>
    <row spans="1:3" r="2">
      <c t="s" r="B2" s="2">
        <v>2</v>
      </c>
      <c t="s" r="C2" s="2">
        <v>25</v>
      </c>
    </row>
    <row spans="1:3" r="3">
      <c t="s" r="A3" s="3">
        <v>628</v>
      </c>
    </row>
    <row spans="1:3" r="4">
      <c t="s" r="A4" s="4">
        <v>629</v>
      </c>
      <c t="n" r="B4" s="7">
        <v>25596</v>
      </c>
      <c t="n" r="C4" s="7">
        <v>29930</v>
      </c>
    </row>
    <row spans="1:3" r="5">
      <c t="s" r="A5" s="4">
        <v>630</v>
      </c>
      <c t="n" r="B5" s="6">
        <v>33936</v>
      </c>
      <c t="n" r="C5" s="6">
        <v>39484</v>
      </c>
    </row>
    <row spans="1:3" r="6">
      <c t="s" r="A6" s="4">
        <v>631</v>
      </c>
      <c t="n" r="B6" s="6">
        <v>27763</v>
      </c>
      <c t="n" r="C6" s="6">
        <v>34766</v>
      </c>
    </row>
    <row spans="1:3" r="7">
      <c t="s" r="A7" s="3">
        <v>632</v>
      </c>
    </row>
    <row spans="1:3" r="8">
      <c t="s" r="A8" s="4">
        <v>633</v>
      </c>
      <c t="n" r="B8" s="6">
        <v>22695</v>
      </c>
      <c t="n" r="C8" s="6">
        <v>23749</v>
      </c>
    </row>
    <row spans="1:3" r="9">
      <c t="s" r="A9" s="4">
        <v>634</v>
      </c>
      <c t="n" r="B9" s="6">
        <v>24005</v>
      </c>
      <c t="n" r="C9" s="6">
        <v>24413</v>
      </c>
    </row>
    <row spans="1:3" r="10">
      <c t="s" r="A10" s="4">
        <v>635</v>
      </c>
      <c t="n" r="B10" s="6">
        <v>2720</v>
      </c>
      <c t="n" r="C10" s="6">
        <v>3311</v>
      </c>
    </row>
    <row spans="1:3" r="11">
      <c t="s" r="A11" s="4">
        <v>636</v>
      </c>
      <c t="n" r="B11" s="6">
        <v>23223</v>
      </c>
      <c t="n" r="C11" s="6">
        <v>23723</v>
      </c>
    </row>
    <row spans="1:3" r="12">
      <c t="s" r="A12" s="4">
        <v>548</v>
      </c>
    </row>
    <row spans="1:3" r="13">
      <c t="s" r="A13" s="3">
        <v>628</v>
      </c>
    </row>
    <row spans="1:3" r="14">
      <c t="s" r="A14" s="4">
        <v>629</v>
      </c>
      <c t="n" r="B14" s="6">
        <v>21853</v>
      </c>
      <c t="n" r="C14" s="6">
        <v>24699</v>
      </c>
    </row>
    <row spans="1:3" r="15">
      <c t="s" r="A15" s="4">
        <v>630</v>
      </c>
      <c t="n" r="B15" s="6">
        <v>27576</v>
      </c>
      <c t="n" r="C15" s="6">
        <v>30955</v>
      </c>
    </row>
    <row spans="1:3" r="16">
      <c t="s" r="A16" s="4">
        <v>631</v>
      </c>
      <c t="n" r="B16" s="6">
        <v>23276</v>
      </c>
      <c t="n" r="C16" s="6">
        <v>29159</v>
      </c>
    </row>
    <row spans="1:3" r="17">
      <c t="s" r="A17" s="3">
        <v>632</v>
      </c>
    </row>
    <row spans="1:3" r="18">
      <c t="s" r="A18" s="4">
        <v>633</v>
      </c>
      <c t="n" r="B18" s="6">
        <v>20165</v>
      </c>
      <c t="n" r="C18" s="6">
        <v>20536</v>
      </c>
    </row>
    <row spans="1:3" r="19">
      <c t="s" r="A19" s="4">
        <v>634</v>
      </c>
      <c t="n" r="B19" s="6">
        <v>21313</v>
      </c>
      <c t="n" r="C19" s="6">
        <v>20937</v>
      </c>
    </row>
    <row spans="1:3" r="20">
      <c t="s" r="A20" s="4">
        <v>635</v>
      </c>
      <c t="n" r="B20" s="6">
        <v>2282</v>
      </c>
      <c t="n" r="C20" s="6">
        <v>2687</v>
      </c>
    </row>
    <row spans="1:3" r="21">
      <c t="s" r="A21" s="4">
        <v>636</v>
      </c>
      <c t="n" r="B21" s="6">
        <v>20351</v>
      </c>
      <c t="n" r="C21" s="6">
        <v>19981</v>
      </c>
    </row>
    <row spans="1:3" r="22">
      <c t="s" r="A22" s="4">
        <v>549</v>
      </c>
    </row>
    <row spans="1:3" r="23">
      <c t="s" r="A23" s="3">
        <v>628</v>
      </c>
    </row>
    <row spans="1:3" r="24">
      <c t="s" r="A24" s="4">
        <v>629</v>
      </c>
      <c t="n" r="B24" s="6">
        <v>195</v>
      </c>
      <c t="n" r="C24" s="6">
        <v>234</v>
      </c>
    </row>
    <row spans="1:3" r="25">
      <c t="s" r="A25" s="4">
        <v>630</v>
      </c>
      <c t="n" r="B25" s="6">
        <v>227</v>
      </c>
      <c t="n" r="C25" s="6">
        <v>276</v>
      </c>
    </row>
    <row spans="1:3" r="26">
      <c t="s" r="A26" s="4">
        <v>631</v>
      </c>
      <c t="n" r="B26" s="6">
        <v>214</v>
      </c>
      <c t="n" r="C26" s="6">
        <v>128</v>
      </c>
    </row>
    <row spans="1:3" r="27">
      <c t="s" r="A27" s="3">
        <v>632</v>
      </c>
    </row>
    <row spans="1:3" r="28">
      <c t="s" r="A28" s="4">
        <v>633</v>
      </c>
      <c t="n" r="B28" s="6">
        <v>202</v>
      </c>
      <c t="n" r="C28" s="6">
        <v>129</v>
      </c>
    </row>
    <row spans="1:3" r="29">
      <c t="s" r="A29" s="4">
        <v>634</v>
      </c>
      <c t="n" r="B29" s="6">
        <v>223</v>
      </c>
      <c t="n" r="C29" s="6">
        <v>140</v>
      </c>
    </row>
    <row spans="1:3" r="30">
      <c t="s" r="A30" s="4">
        <v>635</v>
      </c>
      <c t="n" r="B30" s="6">
        <v>112</v>
      </c>
      <c t="n" r="C30" s="6">
        <v>77</v>
      </c>
    </row>
    <row spans="1:3" r="31">
      <c t="s" r="A31" s="4">
        <v>636</v>
      </c>
      <c t="n" r="B31" s="6">
        <v>165</v>
      </c>
      <c t="n" r="C31" s="6">
        <v>137</v>
      </c>
    </row>
    <row spans="1:3" r="32">
      <c t="s" r="A32" s="4">
        <v>550</v>
      </c>
    </row>
    <row spans="1:3" r="33">
      <c t="s" r="A33" s="3">
        <v>628</v>
      </c>
    </row>
    <row spans="1:3" r="34">
      <c t="s" r="A34" s="4">
        <v>629</v>
      </c>
      <c t="n" r="B34" s="6">
        <v>494</v>
      </c>
      <c t="n" r="C34" s="6">
        <v>128</v>
      </c>
    </row>
    <row spans="1:3" r="35">
      <c t="s" r="A35" s="4">
        <v>630</v>
      </c>
      <c t="n" r="B35" s="6">
        <v>545</v>
      </c>
      <c t="n" r="C35" s="6">
        <v>151</v>
      </c>
    </row>
    <row spans="1:3" r="36">
      <c t="s" r="A36" s="4">
        <v>631</v>
      </c>
      <c t="n" r="B36" s="6">
        <v>311</v>
      </c>
      <c t="n" r="C36" s="6">
        <v>70</v>
      </c>
    </row>
    <row spans="1:3" r="37">
      <c t="s" r="A37" s="3">
        <v>632</v>
      </c>
    </row>
    <row spans="1:3" r="38">
      <c t="s" r="A38" s="4">
        <v>633</v>
      </c>
      <c t="n" r="B38" s="6">
        <v>32</v>
      </c>
      <c t="n" r="C38" s="6">
        <v>416</v>
      </c>
    </row>
    <row spans="1:3" r="39">
      <c t="s" r="A39" s="4">
        <v>634</v>
      </c>
      <c t="n" r="B39" s="6">
        <v>32</v>
      </c>
      <c t="n" r="C39" s="6">
        <v>443</v>
      </c>
    </row>
    <row spans="1:3" r="40">
      <c t="s" r="A40" s="4">
        <v>635</v>
      </c>
      <c t="n" r="B40" s="6">
        <v>6</v>
      </c>
      <c t="n" r="C40" s="6">
        <v>113</v>
      </c>
    </row>
    <row spans="1:3" r="41">
      <c t="s" r="A41" s="4">
        <v>636</v>
      </c>
      <c t="n" r="B41" s="7">
        <v>224</v>
      </c>
      <c t="n" r="C41" s="7">
        <v>513</v>
      </c>
    </row>
    <row spans="1:3" r="42">
      <c t="s" r="A42" s="4">
        <v>551</v>
      </c>
    </row>
    <row spans="1:3" r="43">
      <c t="s" r="A43" s="3">
        <v>628</v>
      </c>
    </row>
    <row spans="1:3" r="44">
      <c t="s" r="A44" s="4">
        <v>629</v>
      </c>
      <c t="s" r="B44" s="4">
        <v>65</v>
      </c>
      <c t="s" r="C44" s="4">
        <v>65</v>
      </c>
    </row>
    <row spans="1:3" r="45">
      <c t="s" r="A45" s="4">
        <v>630</v>
      </c>
      <c t="s" r="B45" s="4">
        <v>65</v>
      </c>
      <c t="s" r="C45" s="4">
        <v>65</v>
      </c>
    </row>
    <row spans="1:3" r="46">
      <c t="s" r="A46" s="4">
        <v>631</v>
      </c>
      <c t="s" r="B46" s="4">
        <v>65</v>
      </c>
      <c t="s" r="C46" s="4">
        <v>65</v>
      </c>
    </row>
    <row spans="1:3" r="47">
      <c t="s" r="A47" s="3">
        <v>632</v>
      </c>
    </row>
    <row spans="1:3" r="48">
      <c t="s" r="A48" s="4">
        <v>633</v>
      </c>
      <c t="s" r="B48" s="4">
        <v>65</v>
      </c>
      <c t="s" r="C48" s="4">
        <v>65</v>
      </c>
    </row>
    <row spans="1:3" r="49">
      <c t="s" r="A49" s="4">
        <v>634</v>
      </c>
      <c t="s" r="B49" s="4">
        <v>65</v>
      </c>
      <c t="s" r="C49" s="4">
        <v>65</v>
      </c>
    </row>
    <row spans="1:3" r="50">
      <c t="s" r="A50" s="4">
        <v>635</v>
      </c>
      <c t="s" r="B50" s="4">
        <v>65</v>
      </c>
      <c t="s" r="C50" s="4">
        <v>65</v>
      </c>
    </row>
    <row spans="1:3" r="51">
      <c t="s" r="A51" s="4">
        <v>636</v>
      </c>
      <c t="s" r="B51" s="4">
        <v>65</v>
      </c>
      <c t="s" r="C51" s="4">
        <v>65</v>
      </c>
    </row>
    <row spans="1:3" r="52">
      <c t="s" r="A52" s="4">
        <v>552</v>
      </c>
    </row>
    <row spans="1:3" r="53">
      <c t="s" r="A53" s="3">
        <v>628</v>
      </c>
    </row>
    <row spans="1:3" r="54">
      <c t="s" r="A54" s="4">
        <v>629</v>
      </c>
      <c t="n" r="B54" s="7">
        <v>3858</v>
      </c>
      <c t="n" r="C54" s="7">
        <v>3922</v>
      </c>
    </row>
    <row spans="1:3" r="55">
      <c t="s" r="A55" s="4">
        <v>630</v>
      </c>
      <c t="n" r="B55" s="6">
        <v>7422</v>
      </c>
      <c t="n" r="C55" s="6">
        <v>7397</v>
      </c>
    </row>
    <row spans="1:3" r="56">
      <c t="s" r="A56" s="4">
        <v>631</v>
      </c>
      <c t="n" r="B56" s="6">
        <v>3890</v>
      </c>
      <c t="n" r="C56" s="6">
        <v>4557</v>
      </c>
    </row>
    <row spans="1:3" r="57">
      <c t="s" r="A57" s="3">
        <v>632</v>
      </c>
    </row>
    <row spans="1:3" r="58">
      <c t="s" r="A58" s="4">
        <v>633</v>
      </c>
      <c t="n" r="B58" s="6">
        <v>535</v>
      </c>
      <c t="n" r="C58" s="6">
        <v>632</v>
      </c>
    </row>
    <row spans="1:3" r="59">
      <c t="s" r="A59" s="4">
        <v>634</v>
      </c>
      <c t="n" r="B59" s="6">
        <v>541</v>
      </c>
      <c t="n" r="C59" s="6">
        <v>640</v>
      </c>
    </row>
    <row spans="1:3" r="60">
      <c t="s" r="A60" s="4">
        <v>635</v>
      </c>
      <c t="n" r="B60" s="6">
        <v>183</v>
      </c>
      <c t="n" r="C60" s="6">
        <v>213</v>
      </c>
    </row>
    <row spans="1:3" r="61">
      <c t="s" r="A61" s="4">
        <v>636</v>
      </c>
      <c t="n" r="B61" s="6">
        <v>584</v>
      </c>
      <c t="n" r="C61" s="6">
        <v>1217</v>
      </c>
    </row>
    <row spans="1:3" r="62">
      <c t="s" r="A62" s="4">
        <v>553</v>
      </c>
    </row>
    <row spans="1:3" r="63">
      <c t="s" r="A63" s="3">
        <v>628</v>
      </c>
    </row>
    <row spans="1:3" r="64">
      <c t="s" r="A64" s="4">
        <v>629</v>
      </c>
      <c t="n" r="B64" s="6">
        <v>8943</v>
      </c>
      <c t="n" r="C64" s="6">
        <v>10423</v>
      </c>
    </row>
    <row spans="1:3" r="65">
      <c t="s" r="A65" s="4">
        <v>630</v>
      </c>
      <c t="n" r="B65" s="6">
        <v>10289</v>
      </c>
      <c t="n" r="C65" s="6">
        <v>12109</v>
      </c>
    </row>
    <row spans="1:3" r="66">
      <c t="s" r="A66" s="4">
        <v>631</v>
      </c>
      <c t="n" r="B66" s="6">
        <v>9683</v>
      </c>
      <c t="n" r="C66" s="6">
        <v>9723</v>
      </c>
    </row>
    <row spans="1:3" r="67">
      <c t="s" r="A67" s="3">
        <v>632</v>
      </c>
    </row>
    <row spans="1:3" r="68">
      <c t="s" r="A68" s="4">
        <v>633</v>
      </c>
      <c t="n" r="B68" s="6">
        <v>13715</v>
      </c>
      <c t="n" r="C68" s="6">
        <v>13416</v>
      </c>
    </row>
    <row spans="1:3" r="69">
      <c t="s" r="A69" s="4">
        <v>634</v>
      </c>
      <c t="n" r="B69" s="6">
        <v>14347</v>
      </c>
      <c t="n" r="C69" s="6">
        <v>13586</v>
      </c>
    </row>
    <row spans="1:3" r="70">
      <c t="s" r="A70" s="4">
        <v>635</v>
      </c>
      <c t="n" r="B70" s="6">
        <v>1427</v>
      </c>
      <c t="n" r="C70" s="6">
        <v>1478</v>
      </c>
    </row>
    <row spans="1:3" r="71">
      <c t="s" r="A71" s="4">
        <v>636</v>
      </c>
      <c t="n" r="B71" s="6">
        <v>13566</v>
      </c>
      <c t="n" r="C71" s="7">
        <v>14039</v>
      </c>
    </row>
    <row spans="1:3" r="72">
      <c t="s" r="A72" s="4">
        <v>554</v>
      </c>
    </row>
    <row spans="1:3" r="73">
      <c t="s" r="A73" s="3">
        <v>628</v>
      </c>
    </row>
    <row spans="1:3" r="74">
      <c t="s" r="A74" s="4">
        <v>629</v>
      </c>
      <c t="n" r="B74" s="6">
        <v>13</v>
      </c>
      <c t="s" r="C74" s="4">
        <v>65</v>
      </c>
    </row>
    <row spans="1:3" r="75">
      <c t="s" r="A75" s="4">
        <v>630</v>
      </c>
      <c t="n" r="B75" s="6">
        <v>16</v>
      </c>
      <c t="s" r="C75" s="4">
        <v>65</v>
      </c>
    </row>
    <row spans="1:3" r="76">
      <c t="s" r="A76" s="4">
        <v>631</v>
      </c>
      <c t="n" r="B76" s="7">
        <v>7</v>
      </c>
      <c t="n" r="C76" s="7">
        <v>95</v>
      </c>
    </row>
    <row spans="1:3" r="77">
      <c t="s" r="A77" s="3">
        <v>632</v>
      </c>
    </row>
    <row spans="1:3" r="78">
      <c t="s" r="A78" s="4">
        <v>633</v>
      </c>
      <c t="s" r="B78" s="4">
        <v>65</v>
      </c>
      <c t="n" r="C78" s="6">
        <v>376</v>
      </c>
    </row>
    <row spans="1:3" r="79">
      <c t="s" r="A79" s="4">
        <v>634</v>
      </c>
      <c t="s" r="B79" s="4">
        <v>65</v>
      </c>
      <c t="n" r="C79" s="6">
        <v>376</v>
      </c>
    </row>
    <row spans="1:3" r="80">
      <c t="s" r="A80" s="4">
        <v>635</v>
      </c>
      <c t="s" r="B80" s="4">
        <v>65</v>
      </c>
      <c t="n" r="C80" s="6">
        <v>313</v>
      </c>
    </row>
    <row spans="1:3" r="81">
      <c t="s" r="A81" s="4">
        <v>636</v>
      </c>
      <c t="n" r="B81" s="7">
        <v>188</v>
      </c>
      <c t="n" r="C81" s="6">
        <v>75</v>
      </c>
    </row>
    <row spans="1:3" r="82">
      <c t="s" r="A82" s="4">
        <v>555</v>
      </c>
    </row>
    <row spans="1:3" r="83">
      <c t="s" r="A83" s="3">
        <v>628</v>
      </c>
    </row>
    <row spans="1:3" r="84">
      <c t="s" r="A84" s="4">
        <v>629</v>
      </c>
      <c t="n" r="B84" s="6">
        <v>8350</v>
      </c>
      <c t="n" r="C84" s="6">
        <v>9992</v>
      </c>
    </row>
    <row spans="1:3" r="85">
      <c t="s" r="A85" s="4">
        <v>630</v>
      </c>
      <c t="n" r="B85" s="6">
        <v>9077</v>
      </c>
      <c t="n" r="C85" s="6">
        <v>11022</v>
      </c>
    </row>
    <row spans="1:3" r="86">
      <c t="s" r="A86" s="4">
        <v>631</v>
      </c>
      <c t="n" r="B86" s="6">
        <v>9171</v>
      </c>
      <c t="n" r="C86" s="6">
        <v>14585</v>
      </c>
    </row>
    <row spans="1:3" r="87">
      <c t="s" r="A87" s="3">
        <v>632</v>
      </c>
    </row>
    <row spans="1:3" r="88">
      <c t="s" r="A88" s="4">
        <v>633</v>
      </c>
      <c t="n" r="B88" s="6">
        <v>5681</v>
      </c>
      <c t="n" r="C88" s="6">
        <v>5407</v>
      </c>
    </row>
    <row spans="1:3" r="89">
      <c t="s" r="A89" s="4">
        <v>634</v>
      </c>
      <c t="n" r="B89" s="6">
        <v>6170</v>
      </c>
      <c t="n" r="C89" s="6">
        <v>5592</v>
      </c>
    </row>
    <row spans="1:3" r="90">
      <c t="s" r="A90" s="4">
        <v>635</v>
      </c>
      <c t="n" r="B90" s="6">
        <v>554</v>
      </c>
      <c t="n" r="C90" s="6">
        <v>333</v>
      </c>
    </row>
    <row spans="1:3" r="91">
      <c t="s" r="A91" s="4">
        <v>636</v>
      </c>
      <c t="n" r="B91" s="7">
        <v>5544</v>
      </c>
      <c t="n" r="C91" s="7">
        <v>3968</v>
      </c>
    </row>
    <row spans="1:3" r="92">
      <c t="s" r="A92" s="4">
        <v>556</v>
      </c>
    </row>
    <row spans="1:3" r="93">
      <c t="s" r="A93" s="3">
        <v>628</v>
      </c>
    </row>
    <row spans="1:3" r="94">
      <c t="s" r="A94" s="4">
        <v>629</v>
      </c>
      <c t="s" r="B94" s="4">
        <v>65</v>
      </c>
      <c t="s" r="C94" s="4">
        <v>65</v>
      </c>
    </row>
    <row spans="1:3" r="95">
      <c t="s" r="A95" s="4">
        <v>630</v>
      </c>
      <c t="s" r="B95" s="4">
        <v>65</v>
      </c>
      <c t="s" r="C95" s="4">
        <v>65</v>
      </c>
    </row>
    <row spans="1:3" r="96">
      <c t="s" r="A96" s="4">
        <v>631</v>
      </c>
      <c t="s" r="B96" s="4">
        <v>65</v>
      </c>
      <c t="n" r="C96" s="7">
        <v>1</v>
      </c>
    </row>
    <row spans="1:3" r="97">
      <c t="s" r="A97" s="3">
        <v>632</v>
      </c>
    </row>
    <row spans="1:3" r="98">
      <c t="s" r="A98" s="4">
        <v>633</v>
      </c>
      <c t="s" r="B98" s="4">
        <v>65</v>
      </c>
      <c t="n" r="C98" s="6">
        <v>160</v>
      </c>
    </row>
    <row spans="1:3" r="99">
      <c t="s" r="A99" s="4">
        <v>634</v>
      </c>
      <c t="s" r="B99" s="4">
        <v>65</v>
      </c>
      <c t="n" r="C99" s="6">
        <v>160</v>
      </c>
    </row>
    <row spans="1:3" r="100">
      <c t="s" r="A100" s="4">
        <v>635</v>
      </c>
      <c t="s" r="B100" s="4">
        <v>65</v>
      </c>
      <c t="n" r="C100" s="6">
        <v>160</v>
      </c>
    </row>
    <row spans="1:3" r="101">
      <c t="s" r="A101" s="4">
        <v>636</v>
      </c>
      <c t="n" r="B101" s="7">
        <v>80</v>
      </c>
      <c t="n" r="C101" s="6">
        <v>32</v>
      </c>
    </row>
    <row spans="1:3" r="102">
      <c t="s" r="A102" s="4">
        <v>557</v>
      </c>
    </row>
    <row spans="1:3" r="103">
      <c t="s" r="A103" s="3">
        <v>628</v>
      </c>
    </row>
    <row spans="1:3" r="104">
      <c t="s" r="A104" s="4">
        <v>629</v>
      </c>
      <c t="n" r="B104" s="6">
        <v>3743</v>
      </c>
      <c t="n" r="C104" s="6">
        <v>5231</v>
      </c>
    </row>
    <row spans="1:3" r="105">
      <c t="s" r="A105" s="4">
        <v>630</v>
      </c>
      <c t="n" r="B105" s="6">
        <v>6363</v>
      </c>
      <c t="n" r="C105" s="6">
        <v>8529</v>
      </c>
    </row>
    <row spans="1:3" r="106">
      <c t="s" r="A106" s="4">
        <v>631</v>
      </c>
      <c t="n" r="B106" s="6">
        <v>4487</v>
      </c>
      <c t="n" r="C106" s="6">
        <v>5607</v>
      </c>
    </row>
    <row spans="1:3" r="107">
      <c t="s" r="A107" s="3">
        <v>632</v>
      </c>
    </row>
    <row spans="1:3" r="108">
      <c t="s" r="A108" s="4">
        <v>633</v>
      </c>
      <c t="n" r="B108" s="6">
        <v>2530</v>
      </c>
      <c t="n" r="C108" s="6">
        <v>3213</v>
      </c>
    </row>
    <row spans="1:3" r="109">
      <c t="s" r="A109" s="4">
        <v>634</v>
      </c>
      <c t="n" r="B109" s="6">
        <v>2692</v>
      </c>
      <c t="n" r="C109" s="6">
        <v>3476</v>
      </c>
    </row>
    <row spans="1:3" r="110">
      <c t="s" r="A110" s="4">
        <v>635</v>
      </c>
      <c t="n" r="B110" s="6">
        <v>438</v>
      </c>
      <c t="n" r="C110" s="6">
        <v>624</v>
      </c>
    </row>
    <row spans="1:3" r="111">
      <c t="s" r="A111" s="4">
        <v>636</v>
      </c>
      <c t="n" r="B111" s="7">
        <v>2872</v>
      </c>
      <c t="n" r="C111" s="7">
        <v>37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37</v>
      </c>
      <c t="s" r="B1" s="2">
        <v>2</v>
      </c>
      <c t="s" r="C1" s="2">
        <v>25</v>
      </c>
      <c t="s" r="D1" s="2">
        <v>26</v>
      </c>
    </row>
    <row spans="1:4" r="2">
      <c t="s" r="A2" s="3">
        <v>638</v>
      </c>
    </row>
    <row spans="1:4" r="3">
      <c t="s" r="A3" s="4">
        <v>639</v>
      </c>
      <c t="n" r="B3" s="7">
        <v>2438572</v>
      </c>
      <c t="n" r="C3" s="7">
        <v>2415412</v>
      </c>
    </row>
    <row spans="1:4" r="4">
      <c t="s" r="A4" s="4">
        <v>477</v>
      </c>
      <c t="n" r="B4" s="6">
        <v>1258</v>
      </c>
      <c t="n" r="C4" s="6">
        <v>873</v>
      </c>
      <c t="n" r="D4" s="7">
        <v>783</v>
      </c>
    </row>
    <row spans="1:4" r="5">
      <c t="s" r="A5" s="4">
        <v>640</v>
      </c>
      <c t="n" r="B5" s="6">
        <v>99523</v>
      </c>
      <c t="n" r="C5" s="6">
        <v>102641</v>
      </c>
      <c t="n" r="D5" s="6">
        <v>119829</v>
      </c>
    </row>
    <row spans="1:4" r="6">
      <c t="s" r="A6" s="4">
        <v>37</v>
      </c>
      <c t="n" r="B6" s="6">
        <v>2539353</v>
      </c>
      <c t="n" r="C6" s="6">
        <v>2518926</v>
      </c>
      <c t="n" r="D6" s="7">
        <v>2395399</v>
      </c>
    </row>
    <row spans="1:4" r="7">
      <c t="s" r="A7" s="4">
        <v>548</v>
      </c>
    </row>
    <row spans="1:4" r="8">
      <c t="s" r="A8" s="3">
        <v>638</v>
      </c>
    </row>
    <row spans="1:4" r="9">
      <c t="s" r="A9" s="4">
        <v>639</v>
      </c>
      <c t="n" r="B9" s="6">
        <v>2439830</v>
      </c>
      <c t="n" r="C9" s="6">
        <v>2416285</v>
      </c>
    </row>
    <row spans="1:4" r="10">
      <c t="s" r="A10" s="4">
        <v>541</v>
      </c>
    </row>
    <row spans="1:4" r="11">
      <c t="s" r="A11" s="3">
        <v>638</v>
      </c>
    </row>
    <row spans="1:4" r="12">
      <c t="s" r="A12" s="4">
        <v>639</v>
      </c>
      <c t="n" r="B12" s="6">
        <v>78027</v>
      </c>
      <c t="n" r="C12" s="6">
        <v>51901</v>
      </c>
    </row>
    <row spans="1:4" r="13">
      <c t="s" r="A13" s="4">
        <v>542</v>
      </c>
    </row>
    <row spans="1:4" r="14">
      <c t="s" r="A14" s="3">
        <v>638</v>
      </c>
    </row>
    <row spans="1:4" r="15">
      <c t="s" r="A15" s="4">
        <v>639</v>
      </c>
      <c t="n" r="B15" s="6">
        <v>116297</v>
      </c>
      <c t="n" r="C15" s="6">
        <v>114680</v>
      </c>
    </row>
    <row spans="1:4" r="16">
      <c t="s" r="A16" s="4">
        <v>543</v>
      </c>
    </row>
    <row spans="1:4" r="17">
      <c t="s" r="A17" s="3">
        <v>638</v>
      </c>
    </row>
    <row spans="1:4" r="18">
      <c t="s" r="A18" s="4">
        <v>639</v>
      </c>
      <c t="n" r="B18" s="6">
        <v>40186</v>
      </c>
      <c t="n" r="C18" s="6">
        <v>38986</v>
      </c>
    </row>
    <row spans="1:4" r="19">
      <c t="s" r="A19" s="4">
        <v>483</v>
      </c>
    </row>
    <row spans="1:4" r="20">
      <c t="s" r="A20" s="3">
        <v>638</v>
      </c>
    </row>
    <row spans="1:4" r="21">
      <c t="s" r="A21" s="4">
        <v>639</v>
      </c>
      <c t="n" r="B21" s="6">
        <v>280864</v>
      </c>
      <c t="n" r="C21" s="6">
        <v>290378</v>
      </c>
    </row>
    <row spans="1:4" r="22">
      <c t="s" r="A22" s="4">
        <v>544</v>
      </c>
    </row>
    <row spans="1:4" r="23">
      <c t="s" r="A23" s="3">
        <v>638</v>
      </c>
    </row>
    <row spans="1:4" r="24">
      <c t="s" r="A24" s="4">
        <v>639</v>
      </c>
      <c t="n" r="B24" s="6">
        <v>842595</v>
      </c>
      <c t="n" r="C24" s="6">
        <v>851743</v>
      </c>
    </row>
    <row spans="1:4" r="25">
      <c t="s" r="A25" s="4">
        <v>545</v>
      </c>
    </row>
    <row spans="1:4" r="26">
      <c t="s" r="A26" s="3">
        <v>638</v>
      </c>
    </row>
    <row spans="1:4" r="27">
      <c t="s" r="A27" s="4">
        <v>639</v>
      </c>
      <c t="n" r="B27" s="6">
        <v>214970</v>
      </c>
      <c t="n" r="C27" s="6">
        <v>211445</v>
      </c>
    </row>
    <row spans="1:4" r="28">
      <c t="s" r="A28" s="4">
        <v>546</v>
      </c>
    </row>
    <row spans="1:4" r="29">
      <c t="s" r="A29" s="3">
        <v>638</v>
      </c>
    </row>
    <row spans="1:4" r="30">
      <c t="s" r="A30" s="4">
        <v>639</v>
      </c>
      <c t="n" r="B30" s="6">
        <v>824859</v>
      </c>
      <c t="n" r="C30" s="6">
        <v>812380</v>
      </c>
    </row>
    <row spans="1:4" r="31">
      <c t="s" r="A31" s="4">
        <v>547</v>
      </c>
    </row>
    <row spans="1:4" r="32">
      <c t="s" r="A32" s="3">
        <v>638</v>
      </c>
    </row>
    <row spans="1:4" r="33">
      <c t="s" r="A33" s="4">
        <v>639</v>
      </c>
      <c t="n" r="B33" s="6">
        <v>40774</v>
      </c>
      <c t="n" r="C33" s="6">
        <v>43899</v>
      </c>
    </row>
    <row spans="1:4" r="34">
      <c t="s" r="A34" s="4">
        <v>641</v>
      </c>
    </row>
    <row spans="1:4" r="35">
      <c t="s" r="A35" s="3">
        <v>638</v>
      </c>
    </row>
    <row spans="1:4" r="36">
      <c t="s" r="A36" s="4">
        <v>639</v>
      </c>
      <c t="n" r="B36" s="6">
        <v>894006</v>
      </c>
      <c t="n" r="C36" s="6">
        <v>883669</v>
      </c>
    </row>
    <row spans="1:4" r="37">
      <c t="s" r="A37" s="4">
        <v>640</v>
      </c>
      <c t="n" r="B37" s="6">
        <v>12035</v>
      </c>
      <c t="n" r="C37" s="6">
        <v>11537</v>
      </c>
    </row>
    <row spans="1:4" r="38">
      <c t="s" r="A38" s="4">
        <v>37</v>
      </c>
      <c t="n" r="B38" s="6">
        <v>906041</v>
      </c>
      <c t="n" r="C38" s="6">
        <v>895206</v>
      </c>
    </row>
    <row spans="1:4" r="39">
      <c t="s" r="A39" s="4">
        <v>642</v>
      </c>
    </row>
    <row spans="1:4" r="40">
      <c t="s" r="A40" s="3">
        <v>638</v>
      </c>
    </row>
    <row spans="1:4" r="41">
      <c t="s" r="A41" s="4">
        <v>639</v>
      </c>
      <c t="n" r="B41" s="6">
        <v>51823</v>
      </c>
      <c t="n" r="C41" s="6">
        <v>26978</v>
      </c>
    </row>
    <row spans="1:4" r="42">
      <c t="s" r="A42" s="4">
        <v>643</v>
      </c>
    </row>
    <row spans="1:4" r="43">
      <c t="s" r="A43" s="3">
        <v>638</v>
      </c>
    </row>
    <row spans="1:4" r="44">
      <c t="s" r="A44" s="4">
        <v>639</v>
      </c>
      <c t="n" r="B44" s="6">
        <v>58192</v>
      </c>
      <c t="n" r="C44" s="6">
        <v>56428</v>
      </c>
    </row>
    <row spans="1:4" r="45">
      <c t="s" r="A45" s="4">
        <v>644</v>
      </c>
    </row>
    <row spans="1:4" r="46">
      <c t="s" r="A46" s="3">
        <v>638</v>
      </c>
    </row>
    <row spans="1:4" r="47">
      <c t="s" r="A47" s="4">
        <v>639</v>
      </c>
      <c t="n" r="B47" s="6">
        <v>18743</v>
      </c>
      <c t="n" r="C47" s="6">
        <v>18955</v>
      </c>
    </row>
    <row spans="1:4" r="48">
      <c t="s" r="A48" s="4">
        <v>645</v>
      </c>
    </row>
    <row spans="1:4" r="49">
      <c t="s" r="A49" s="3">
        <v>638</v>
      </c>
    </row>
    <row spans="1:4" r="50">
      <c t="s" r="A50" s="4">
        <v>639</v>
      </c>
      <c t="n" r="B50" s="6">
        <v>100984</v>
      </c>
      <c t="n" r="C50" s="6">
        <v>106881</v>
      </c>
    </row>
    <row spans="1:4" r="51">
      <c t="s" r="A51" s="4">
        <v>646</v>
      </c>
    </row>
    <row spans="1:4" r="52">
      <c t="s" r="A52" s="3">
        <v>638</v>
      </c>
    </row>
    <row spans="1:4" r="53">
      <c t="s" r="A53" s="4">
        <v>639</v>
      </c>
      <c t="n" r="B53" s="6">
        <v>214520</v>
      </c>
      <c t="n" r="C53" s="6">
        <v>216549</v>
      </c>
    </row>
    <row spans="1:4" r="54">
      <c t="s" r="A54" s="4">
        <v>647</v>
      </c>
    </row>
    <row spans="1:4" r="55">
      <c t="s" r="A55" s="3">
        <v>638</v>
      </c>
    </row>
    <row spans="1:4" r="56">
      <c t="s" r="A56" s="4">
        <v>639</v>
      </c>
      <c t="n" r="B56" s="6">
        <v>134515</v>
      </c>
      <c t="n" r="C56" s="6">
        <v>135828</v>
      </c>
    </row>
    <row spans="1:4" r="57">
      <c t="s" r="A57" s="4">
        <v>648</v>
      </c>
    </row>
    <row spans="1:4" r="58">
      <c t="s" r="A58" s="3">
        <v>638</v>
      </c>
    </row>
    <row spans="1:4" r="59">
      <c t="s" r="A59" s="4">
        <v>639</v>
      </c>
      <c t="n" r="B59" s="6">
        <v>288882</v>
      </c>
      <c t="n" r="C59" s="6">
        <v>292433</v>
      </c>
    </row>
    <row spans="1:4" r="60">
      <c t="s" r="A60" s="4">
        <v>649</v>
      </c>
    </row>
    <row spans="1:4" r="61">
      <c t="s" r="A61" s="3">
        <v>638</v>
      </c>
    </row>
    <row spans="1:4" r="62">
      <c t="s" r="A62" s="4">
        <v>639</v>
      </c>
      <c t="n" r="B62" s="6">
        <v>26347</v>
      </c>
      <c t="n" r="C62" s="6">
        <v>29617</v>
      </c>
    </row>
    <row spans="1:4" r="63">
      <c t="s" r="A63" s="4">
        <v>650</v>
      </c>
    </row>
    <row spans="1:4" r="64">
      <c t="s" r="A64" s="3">
        <v>638</v>
      </c>
    </row>
    <row spans="1:4" r="65">
      <c t="s" r="A65" s="4">
        <v>639</v>
      </c>
      <c t="n" r="B65" s="6">
        <v>1348412</v>
      </c>
      <c t="n" r="C65" s="6">
        <v>1324938</v>
      </c>
    </row>
    <row spans="1:4" r="66">
      <c t="s" r="A66" s="4">
        <v>640</v>
      </c>
      <c t="n" r="B66" s="6">
        <v>57128</v>
      </c>
      <c t="n" r="C66" s="6">
        <v>59611</v>
      </c>
    </row>
    <row spans="1:4" r="67">
      <c t="s" r="A67" s="4">
        <v>37</v>
      </c>
      <c t="n" r="B67" s="6">
        <v>1405540</v>
      </c>
      <c t="n" r="C67" s="6">
        <v>1384549</v>
      </c>
    </row>
    <row spans="1:4" r="68">
      <c t="s" r="A68" s="4">
        <v>651</v>
      </c>
    </row>
    <row spans="1:4" r="69">
      <c t="s" r="A69" s="3">
        <v>638</v>
      </c>
    </row>
    <row spans="1:4" r="70">
      <c t="s" r="A70" s="4">
        <v>639</v>
      </c>
      <c t="n" r="B70" s="6">
        <v>23955</v>
      </c>
      <c t="n" r="C70" s="6">
        <v>22276</v>
      </c>
    </row>
    <row spans="1:4" r="71">
      <c t="s" r="A71" s="4">
        <v>652</v>
      </c>
    </row>
    <row spans="1:4" r="72">
      <c t="s" r="A72" s="3">
        <v>638</v>
      </c>
    </row>
    <row spans="1:4" r="73">
      <c t="s" r="A73" s="4">
        <v>639</v>
      </c>
      <c t="n" r="B73" s="6">
        <v>52083</v>
      </c>
      <c t="n" r="C73" s="6">
        <v>51464</v>
      </c>
    </row>
    <row spans="1:4" r="74">
      <c t="s" r="A74" s="4">
        <v>653</v>
      </c>
    </row>
    <row spans="1:4" r="75">
      <c t="s" r="A75" s="3">
        <v>638</v>
      </c>
    </row>
    <row spans="1:4" r="76">
      <c t="s" r="A76" s="4">
        <v>639</v>
      </c>
      <c t="n" r="B76" s="6">
        <v>20565</v>
      </c>
      <c t="n" r="C76" s="6">
        <v>19120</v>
      </c>
    </row>
    <row spans="1:4" r="77">
      <c t="s" r="A77" s="4">
        <v>654</v>
      </c>
    </row>
    <row spans="1:4" r="78">
      <c t="s" r="A78" s="3">
        <v>638</v>
      </c>
    </row>
    <row spans="1:4" r="79">
      <c t="s" r="A79" s="4">
        <v>639</v>
      </c>
      <c t="n" r="B79" s="6">
        <v>156482</v>
      </c>
      <c t="n" r="C79" s="6">
        <v>158563</v>
      </c>
    </row>
    <row spans="1:4" r="80">
      <c t="s" r="A80" s="4">
        <v>655</v>
      </c>
    </row>
    <row spans="1:4" r="81">
      <c t="s" r="A81" s="3">
        <v>638</v>
      </c>
    </row>
    <row spans="1:4" r="82">
      <c t="s" r="A82" s="4">
        <v>639</v>
      </c>
      <c t="n" r="B82" s="6">
        <v>529934</v>
      </c>
      <c t="n" r="C82" s="6">
        <v>532859</v>
      </c>
    </row>
    <row spans="1:4" r="83">
      <c t="s" r="A83" s="4">
        <v>656</v>
      </c>
    </row>
    <row spans="1:4" r="84">
      <c t="s" r="A84" s="3">
        <v>638</v>
      </c>
    </row>
    <row spans="1:4" r="85">
      <c t="s" r="A85" s="4">
        <v>639</v>
      </c>
      <c t="n" r="B85" s="6">
        <v>68243</v>
      </c>
      <c t="n" r="C85" s="6">
        <v>62638</v>
      </c>
    </row>
    <row spans="1:4" r="86">
      <c t="s" r="A86" s="4">
        <v>657</v>
      </c>
    </row>
    <row spans="1:4" r="87">
      <c t="s" r="A87" s="3">
        <v>638</v>
      </c>
    </row>
    <row spans="1:4" r="88">
      <c t="s" r="A88" s="4">
        <v>639</v>
      </c>
      <c t="n" r="B88" s="6">
        <v>483699</v>
      </c>
      <c t="n" r="C88" s="6">
        <v>464824</v>
      </c>
    </row>
    <row spans="1:4" r="89">
      <c t="s" r="A89" s="4">
        <v>658</v>
      </c>
    </row>
    <row spans="1:4" r="90">
      <c t="s" r="A90" s="3">
        <v>638</v>
      </c>
    </row>
    <row spans="1:4" r="91">
      <c t="s" r="A91" s="4">
        <v>639</v>
      </c>
      <c t="n" r="B91" s="6">
        <v>13451</v>
      </c>
      <c t="n" r="C91" s="6">
        <v>13194</v>
      </c>
    </row>
    <row spans="1:4" r="92">
      <c t="s" r="A92" s="4">
        <v>659</v>
      </c>
    </row>
    <row spans="1:4" r="93">
      <c t="s" r="A93" s="3">
        <v>638</v>
      </c>
    </row>
    <row spans="1:4" r="94">
      <c t="s" r="A94" s="4">
        <v>639</v>
      </c>
      <c t="n" r="B94" s="6">
        <v>13210</v>
      </c>
      <c t="n" r="C94" s="6">
        <v>13893</v>
      </c>
    </row>
    <row spans="1:4" r="95">
      <c t="s" r="A95" s="4">
        <v>640</v>
      </c>
      <c t="n" r="B95" s="6">
        <v>248</v>
      </c>
      <c t="n" r="C95" s="6">
        <v>250</v>
      </c>
    </row>
    <row spans="1:4" r="96">
      <c t="s" r="A96" s="4">
        <v>37</v>
      </c>
      <c t="n" r="B96" s="6">
        <v>13458</v>
      </c>
      <c t="n" r="C96" s="7">
        <v>14143</v>
      </c>
    </row>
    <row spans="1:4" r="97">
      <c t="s" r="A97" s="4">
        <v>660</v>
      </c>
    </row>
    <row spans="1:4" r="98">
      <c t="s" r="A98" s="3">
        <v>638</v>
      </c>
    </row>
    <row spans="1:4" r="99">
      <c t="s" r="A99" s="4">
        <v>639</v>
      </c>
      <c t="n" r="B99" s="6">
        <v>47</v>
      </c>
      <c t="s" r="C99" s="4">
        <v>65</v>
      </c>
    </row>
    <row spans="1:4" r="100">
      <c t="s" r="A100" s="4">
        <v>661</v>
      </c>
    </row>
    <row spans="1:4" r="101">
      <c t="s" r="A101" s="3">
        <v>638</v>
      </c>
    </row>
    <row spans="1:4" r="102">
      <c t="s" r="A102" s="4">
        <v>639</v>
      </c>
      <c t="n" r="B102" s="7">
        <v>32</v>
      </c>
      <c t="n" r="C102" s="7">
        <v>32</v>
      </c>
    </row>
    <row spans="1:4" r="103">
      <c t="s" r="A103" s="4">
        <v>662</v>
      </c>
    </row>
    <row spans="1:4" r="104">
      <c t="s" r="A104" s="3">
        <v>638</v>
      </c>
    </row>
    <row spans="1:4" r="105">
      <c t="s" r="A105" s="4">
        <v>639</v>
      </c>
      <c t="s" r="B105" s="4">
        <v>65</v>
      </c>
      <c t="s" r="C105" s="4">
        <v>65</v>
      </c>
    </row>
    <row spans="1:4" r="106">
      <c t="s" r="A106" s="4">
        <v>663</v>
      </c>
    </row>
    <row spans="1:4" r="107">
      <c t="s" r="A107" s="3">
        <v>638</v>
      </c>
    </row>
    <row spans="1:4" r="108">
      <c t="s" r="A108" s="4">
        <v>639</v>
      </c>
      <c t="n" r="B108" s="7">
        <v>560</v>
      </c>
      <c t="n" r="C108" s="7">
        <v>578</v>
      </c>
    </row>
    <row spans="1:4" r="109">
      <c t="s" r="A109" s="4">
        <v>664</v>
      </c>
    </row>
    <row spans="1:4" r="110">
      <c t="s" r="A110" s="3">
        <v>638</v>
      </c>
    </row>
    <row spans="1:4" r="111">
      <c t="s" r="A111" s="4">
        <v>639</v>
      </c>
      <c t="n" r="B111" s="6">
        <v>3910</v>
      </c>
      <c t="n" r="C111" s="6">
        <v>4083</v>
      </c>
    </row>
    <row spans="1:4" r="112">
      <c t="s" r="A112" s="4">
        <v>665</v>
      </c>
    </row>
    <row spans="1:4" r="113">
      <c t="s" r="A113" s="3">
        <v>638</v>
      </c>
    </row>
    <row spans="1:4" r="114">
      <c t="s" r="A114" s="4">
        <v>639</v>
      </c>
      <c t="n" r="B114" s="6">
        <v>1537</v>
      </c>
      <c t="n" r="C114" s="6">
        <v>1544</v>
      </c>
    </row>
    <row spans="1:4" r="115">
      <c t="s" r="A115" s="4">
        <v>666</v>
      </c>
    </row>
    <row spans="1:4" r="116">
      <c t="s" r="A116" s="3">
        <v>638</v>
      </c>
    </row>
    <row spans="1:4" r="117">
      <c t="s" r="A117" s="4">
        <v>639</v>
      </c>
      <c t="n" r="B117" s="6">
        <v>7120</v>
      </c>
      <c t="n" r="C117" s="6">
        <v>7605</v>
      </c>
    </row>
    <row spans="1:4" r="118">
      <c t="s" r="A118" s="4">
        <v>667</v>
      </c>
    </row>
    <row spans="1:4" r="119">
      <c t="s" r="A119" s="3">
        <v>638</v>
      </c>
    </row>
    <row spans="1:4" r="120">
      <c t="s" r="A120" s="4">
        <v>639</v>
      </c>
      <c t="n" r="B120" s="6">
        <v>4</v>
      </c>
      <c t="n" r="C120" s="6">
        <v>51</v>
      </c>
    </row>
    <row spans="1:4" r="121">
      <c t="s" r="A121" s="4">
        <v>668</v>
      </c>
    </row>
    <row spans="1:4" r="122">
      <c t="s" r="A122" s="3">
        <v>638</v>
      </c>
    </row>
    <row spans="1:4" r="123">
      <c t="s" r="A123" s="4">
        <v>639</v>
      </c>
      <c t="n" r="B123" s="6">
        <v>87738</v>
      </c>
      <c t="n" r="C123" s="6">
        <v>90999</v>
      </c>
    </row>
    <row spans="1:4" r="124">
      <c t="s" r="A124" s="4">
        <v>640</v>
      </c>
      <c t="n" r="B124" s="6">
        <v>7251</v>
      </c>
      <c t="n" r="C124" s="6">
        <v>7423</v>
      </c>
    </row>
    <row spans="1:4" r="125">
      <c t="s" r="A125" s="4">
        <v>37</v>
      </c>
      <c t="n" r="B125" s="6">
        <v>94989</v>
      </c>
      <c t="n" r="C125" s="6">
        <v>98422</v>
      </c>
    </row>
    <row spans="1:4" r="126">
      <c t="s" r="A126" s="4">
        <v>669</v>
      </c>
    </row>
    <row spans="1:4" r="127">
      <c t="s" r="A127" s="3">
        <v>638</v>
      </c>
    </row>
    <row spans="1:4" r="128">
      <c t="s" r="A128" s="4">
        <v>639</v>
      </c>
      <c t="n" r="B128" s="6">
        <v>1069</v>
      </c>
      <c t="n" r="C128" s="6">
        <v>1196</v>
      </c>
    </row>
    <row spans="1:4" r="129">
      <c t="s" r="A129" s="4">
        <v>670</v>
      </c>
    </row>
    <row spans="1:4" r="130">
      <c t="s" r="A130" s="3">
        <v>638</v>
      </c>
    </row>
    <row spans="1:4" r="131">
      <c t="s" r="A131" s="4">
        <v>639</v>
      </c>
      <c t="n" r="B131" s="6">
        <v>2234</v>
      </c>
      <c t="n" r="C131" s="6">
        <v>2478</v>
      </c>
    </row>
    <row spans="1:4" r="132">
      <c t="s" r="A132" s="4">
        <v>671</v>
      </c>
    </row>
    <row spans="1:4" r="133">
      <c t="s" r="A133" s="3">
        <v>638</v>
      </c>
    </row>
    <row spans="1:4" r="134">
      <c t="s" r="A134" s="4">
        <v>639</v>
      </c>
      <c t="n" r="B134" s="6">
        <v>233</v>
      </c>
      <c t="n" r="C134" s="6">
        <v>252</v>
      </c>
    </row>
    <row spans="1:4" r="135">
      <c t="s" r="A135" s="4">
        <v>672</v>
      </c>
    </row>
    <row spans="1:4" r="136">
      <c t="s" r="A136" s="3">
        <v>638</v>
      </c>
    </row>
    <row spans="1:4" r="137">
      <c t="s" r="A137" s="4">
        <v>639</v>
      </c>
      <c t="n" r="B137" s="6">
        <v>10633</v>
      </c>
      <c t="n" r="C137" s="6">
        <v>11545</v>
      </c>
    </row>
    <row spans="1:4" r="138">
      <c t="s" r="A138" s="4">
        <v>673</v>
      </c>
    </row>
    <row spans="1:4" r="139">
      <c t="s" r="A139" s="3">
        <v>638</v>
      </c>
    </row>
    <row spans="1:4" r="140">
      <c t="s" r="A140" s="4">
        <v>639</v>
      </c>
      <c t="n" r="B140" s="6">
        <v>42657</v>
      </c>
      <c t="n" r="C140" s="6">
        <v>43654</v>
      </c>
    </row>
    <row spans="1:4" r="141">
      <c t="s" r="A141" s="4">
        <v>674</v>
      </c>
    </row>
    <row spans="1:4" r="142">
      <c t="s" r="A142" s="3">
        <v>638</v>
      </c>
    </row>
    <row spans="1:4" r="143">
      <c t="s" r="A143" s="4">
        <v>639</v>
      </c>
      <c t="n" r="B143" s="6">
        <v>5140</v>
      </c>
      <c t="n" r="C143" s="6">
        <v>5232</v>
      </c>
    </row>
    <row spans="1:4" r="144">
      <c t="s" r="A144" s="4">
        <v>675</v>
      </c>
    </row>
    <row spans="1:4" r="145">
      <c t="s" r="A145" s="3">
        <v>638</v>
      </c>
    </row>
    <row spans="1:4" r="146">
      <c t="s" r="A146" s="4">
        <v>639</v>
      </c>
      <c t="n" r="B146" s="6">
        <v>25116</v>
      </c>
      <c t="n" r="C146" s="6">
        <v>26339</v>
      </c>
    </row>
    <row spans="1:4" r="147">
      <c t="s" r="A147" s="4">
        <v>676</v>
      </c>
    </row>
    <row spans="1:4" r="148">
      <c t="s" r="A148" s="3">
        <v>638</v>
      </c>
    </row>
    <row spans="1:4" r="149">
      <c t="s" r="A149" s="4">
        <v>639</v>
      </c>
      <c t="n" r="B149" s="6">
        <v>656</v>
      </c>
      <c t="n" r="C149" s="6">
        <v>303</v>
      </c>
    </row>
    <row spans="1:4" r="150">
      <c t="s" r="A150" s="4">
        <v>677</v>
      </c>
    </row>
    <row spans="1:4" r="151">
      <c t="s" r="A151" s="3">
        <v>638</v>
      </c>
    </row>
    <row spans="1:4" r="152">
      <c t="s" r="A152" s="4">
        <v>639</v>
      </c>
      <c t="n" r="B152" s="6">
        <v>59465</v>
      </c>
      <c t="n" r="C152" s="6">
        <v>61919</v>
      </c>
    </row>
    <row spans="1:4" r="153">
      <c t="s" r="A153" s="4">
        <v>640</v>
      </c>
      <c t="n" r="B153" s="6">
        <v>17191</v>
      </c>
      <c t="n" r="C153" s="6">
        <v>16004</v>
      </c>
    </row>
    <row spans="1:4" r="154">
      <c t="s" r="A154" s="4">
        <v>37</v>
      </c>
      <c t="n" r="B154" s="6">
        <v>76656</v>
      </c>
      <c t="n" r="C154" s="6">
        <v>77923</v>
      </c>
    </row>
    <row spans="1:4" r="155">
      <c t="s" r="A155" s="4">
        <v>678</v>
      </c>
    </row>
    <row spans="1:4" r="156">
      <c t="s" r="A156" s="3">
        <v>638</v>
      </c>
    </row>
    <row spans="1:4" r="157">
      <c t="s" r="A157" s="4">
        <v>639</v>
      </c>
      <c t="n" r="B157" s="6">
        <v>690</v>
      </c>
      <c t="n" r="C157" s="6">
        <v>1060</v>
      </c>
    </row>
    <row spans="1:4" r="158">
      <c t="s" r="A158" s="4">
        <v>679</v>
      </c>
    </row>
    <row spans="1:4" r="159">
      <c t="s" r="A159" s="3">
        <v>638</v>
      </c>
    </row>
    <row spans="1:4" r="160">
      <c t="s" r="A160" s="4">
        <v>639</v>
      </c>
      <c t="n" r="B160" s="6">
        <v>1643</v>
      </c>
      <c t="n" r="C160" s="6">
        <v>1872</v>
      </c>
    </row>
    <row spans="1:4" r="161">
      <c t="s" r="A161" s="4">
        <v>680</v>
      </c>
    </row>
    <row spans="1:4" r="162">
      <c t="s" r="A162" s="3">
        <v>638</v>
      </c>
    </row>
    <row spans="1:4" r="163">
      <c t="s" r="A163" s="4">
        <v>639</v>
      </c>
      <c t="n" r="B163" s="6">
        <v>561</v>
      </c>
      <c t="n" r="C163" s="6">
        <v>576</v>
      </c>
    </row>
    <row spans="1:4" r="164">
      <c t="s" r="A164" s="4">
        <v>681</v>
      </c>
    </row>
    <row spans="1:4" r="165">
      <c t="s" r="A165" s="3">
        <v>638</v>
      </c>
    </row>
    <row spans="1:4" r="166">
      <c t="s" r="A166" s="4">
        <v>639</v>
      </c>
      <c t="n" r="B166" s="6">
        <v>8255</v>
      </c>
      <c t="n" r="C166" s="6">
        <v>8656</v>
      </c>
    </row>
    <row spans="1:4" r="167">
      <c t="s" r="A167" s="4">
        <v>682</v>
      </c>
    </row>
    <row spans="1:4" r="168">
      <c t="s" r="A168" s="3">
        <v>638</v>
      </c>
    </row>
    <row spans="1:4" r="169">
      <c t="s" r="A169" s="4">
        <v>639</v>
      </c>
      <c t="n" r="B169" s="6">
        <v>31437</v>
      </c>
      <c t="n" r="C169" s="6">
        <v>32634</v>
      </c>
    </row>
    <row spans="1:4" r="170">
      <c t="s" r="A170" s="4">
        <v>683</v>
      </c>
    </row>
    <row spans="1:4" r="171">
      <c t="s" r="A171" s="3">
        <v>638</v>
      </c>
    </row>
    <row spans="1:4" r="172">
      <c t="s" r="A172" s="4">
        <v>639</v>
      </c>
      <c t="n" r="B172" s="6">
        <v>3714</v>
      </c>
      <c t="n" r="C172" s="6">
        <v>3772</v>
      </c>
    </row>
    <row spans="1:4" r="173">
      <c t="s" r="A173" s="4">
        <v>684</v>
      </c>
    </row>
    <row spans="1:4" r="174">
      <c t="s" r="A174" s="3">
        <v>638</v>
      </c>
    </row>
    <row spans="1:4" r="175">
      <c t="s" r="A175" s="4">
        <v>639</v>
      </c>
      <c t="n" r="B175" s="6">
        <v>12956</v>
      </c>
      <c t="n" r="C175" s="6">
        <v>12917</v>
      </c>
    </row>
    <row spans="1:4" r="176">
      <c t="s" r="A176" s="4">
        <v>685</v>
      </c>
    </row>
    <row spans="1:4" r="177">
      <c t="s" r="A177" s="3">
        <v>638</v>
      </c>
    </row>
    <row spans="1:4" r="178">
      <c t="s" r="A178" s="4">
        <v>639</v>
      </c>
      <c t="n" r="B178" s="6">
        <v>209</v>
      </c>
      <c t="n" r="C178" s="6">
        <v>432</v>
      </c>
    </row>
    <row spans="1:4" r="179">
      <c t="s" r="A179" s="4">
        <v>686</v>
      </c>
    </row>
    <row spans="1:4" r="180">
      <c t="s" r="A180" s="3">
        <v>638</v>
      </c>
    </row>
    <row spans="1:4" r="181">
      <c t="s" r="A181" s="4">
        <v>639</v>
      </c>
      <c t="n" r="B181" s="6">
        <v>35741</v>
      </c>
      <c t="n" r="C181" s="6">
        <v>39994</v>
      </c>
    </row>
    <row spans="1:4" r="182">
      <c t="s" r="A182" s="4">
        <v>640</v>
      </c>
      <c t="n" r="B182" s="6">
        <v>5670</v>
      </c>
      <c t="n" r="C182" s="6">
        <v>7816</v>
      </c>
    </row>
    <row spans="1:4" r="183">
      <c t="s" r="A183" s="4">
        <v>37</v>
      </c>
      <c t="n" r="B183" s="6">
        <v>41411</v>
      </c>
      <c t="n" r="C183" s="6">
        <v>47810</v>
      </c>
    </row>
    <row spans="1:4" r="184">
      <c t="s" r="A184" s="4">
        <v>687</v>
      </c>
    </row>
    <row spans="1:4" r="185">
      <c t="s" r="A185" s="3">
        <v>638</v>
      </c>
    </row>
    <row spans="1:4" r="186">
      <c t="s" r="A186" s="4">
        <v>639</v>
      </c>
      <c t="n" r="B186" s="6">
        <v>443</v>
      </c>
      <c t="n" r="C186" s="6">
        <v>391</v>
      </c>
    </row>
    <row spans="1:4" r="187">
      <c t="s" r="A187" s="4">
        <v>688</v>
      </c>
    </row>
    <row spans="1:4" r="188">
      <c t="s" r="A188" s="3">
        <v>638</v>
      </c>
    </row>
    <row spans="1:4" r="189">
      <c t="s" r="A189" s="4">
        <v>639</v>
      </c>
      <c t="n" r="B189" s="6">
        <v>2113</v>
      </c>
      <c t="n" r="C189" s="6">
        <v>2406</v>
      </c>
    </row>
    <row spans="1:4" r="190">
      <c t="s" r="A190" s="4">
        <v>689</v>
      </c>
    </row>
    <row spans="1:4" r="191">
      <c t="s" r="A191" s="3">
        <v>638</v>
      </c>
    </row>
    <row spans="1:4" r="192">
      <c t="s" r="A192" s="4">
        <v>639</v>
      </c>
      <c t="n" r="B192" s="6">
        <v>84</v>
      </c>
      <c t="n" r="C192" s="6">
        <v>83</v>
      </c>
    </row>
    <row spans="1:4" r="193">
      <c t="s" r="A193" s="4">
        <v>690</v>
      </c>
    </row>
    <row spans="1:4" r="194">
      <c t="s" r="A194" s="3">
        <v>638</v>
      </c>
    </row>
    <row spans="1:4" r="195">
      <c t="s" r="A195" s="4">
        <v>639</v>
      </c>
      <c t="n" r="B195" s="6">
        <v>3950</v>
      </c>
      <c t="n" r="C195" s="6">
        <v>4155</v>
      </c>
    </row>
    <row spans="1:4" r="196">
      <c t="s" r="A196" s="4">
        <v>691</v>
      </c>
    </row>
    <row spans="1:4" r="197">
      <c t="s" r="A197" s="3">
        <v>638</v>
      </c>
    </row>
    <row spans="1:4" r="198">
      <c t="s" r="A198" s="4">
        <v>639</v>
      </c>
      <c t="n" r="B198" s="6">
        <v>20137</v>
      </c>
      <c t="n" r="C198" s="6">
        <v>21964</v>
      </c>
    </row>
    <row spans="1:4" r="199">
      <c t="s" r="A199" s="4">
        <v>692</v>
      </c>
    </row>
    <row spans="1:4" r="200">
      <c t="s" r="A200" s="3">
        <v>638</v>
      </c>
    </row>
    <row spans="1:4" r="201">
      <c t="s" r="A201" s="4">
        <v>639</v>
      </c>
      <c t="n" r="B201" s="6">
        <v>1821</v>
      </c>
      <c t="n" r="C201" s="6">
        <v>2431</v>
      </c>
    </row>
    <row spans="1:4" r="202">
      <c t="s" r="A202" s="4">
        <v>693</v>
      </c>
    </row>
    <row spans="1:4" r="203">
      <c t="s" r="A203" s="3">
        <v>638</v>
      </c>
    </row>
    <row spans="1:4" r="204">
      <c t="s" r="A204" s="4">
        <v>639</v>
      </c>
      <c t="n" r="B204" s="6">
        <v>7086</v>
      </c>
      <c t="n" r="C204" s="6">
        <v>8262</v>
      </c>
    </row>
    <row spans="1:4" r="205">
      <c t="s" r="A205" s="4">
        <v>694</v>
      </c>
    </row>
    <row spans="1:4" r="206">
      <c t="s" r="A206" s="3">
        <v>638</v>
      </c>
    </row>
    <row spans="1:4" r="207">
      <c t="s" r="A207" s="4">
        <v>639</v>
      </c>
      <c t="n" r="B207" s="7">
        <v>107</v>
      </c>
      <c t="n" r="C207" s="7">
        <v>3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r="A1" s="1">
        <v>695</v>
      </c>
      <c t="s" r="B1" s="2">
        <v>1</v>
      </c>
    </row>
    <row spans="1:3" r="2">
      <c t="s" r="B2" s="2">
        <v>696</v>
      </c>
      <c t="s" r="C2" s="2">
        <v>697</v>
      </c>
    </row>
    <row spans="1:3" r="3">
      <c t="s" r="A3" s="3">
        <v>698</v>
      </c>
    </row>
    <row spans="1:3" r="4">
      <c t="s" r="A4" s="4">
        <v>699</v>
      </c>
      <c t="s" r="B4" s="4">
        <v>65</v>
      </c>
      <c t="n" r="C4" s="6">
        <v>8</v>
      </c>
    </row>
    <row spans="1:3" r="5">
      <c t="s" r="A5" s="4">
        <v>700</v>
      </c>
      <c t="s" r="B5" s="4">
        <v>65</v>
      </c>
      <c t="n" r="C5" s="7">
        <v>608</v>
      </c>
    </row>
    <row spans="1:3" r="6">
      <c t="s" r="A6" s="4">
        <v>701</v>
      </c>
      <c t="s" r="B6" s="4">
        <v>65</v>
      </c>
      <c t="n" r="C6" s="7">
        <v>608</v>
      </c>
    </row>
    <row spans="1:3" r="7">
      <c t="s" r="A7" s="4">
        <v>548</v>
      </c>
    </row>
    <row spans="1:3" r="8">
      <c t="s" r="A8" s="3">
        <v>698</v>
      </c>
    </row>
    <row spans="1:3" r="9">
      <c t="s" r="A9" s="4">
        <v>702</v>
      </c>
      <c t="s" r="B9" s="4">
        <v>65</v>
      </c>
      <c t="n" r="C9" s="6">
        <v>6</v>
      </c>
    </row>
    <row spans="1:3" r="10">
      <c t="s" r="A10" s="4">
        <v>703</v>
      </c>
      <c t="s" r="B10" s="4">
        <v>65</v>
      </c>
      <c t="n" r="C10" s="7">
        <v>469</v>
      </c>
    </row>
    <row spans="1:3" r="11">
      <c t="s" r="A11" s="4">
        <v>704</v>
      </c>
      <c t="s" r="B11" s="4">
        <v>65</v>
      </c>
      <c t="n" r="C11" s="7">
        <v>469</v>
      </c>
    </row>
    <row spans="1:3" r="12">
      <c t="s" r="A12" s="4">
        <v>549</v>
      </c>
    </row>
    <row spans="1:3" r="13">
      <c t="s" r="A13" s="3">
        <v>698</v>
      </c>
    </row>
    <row spans="1:3" r="14">
      <c t="s" r="A14" s="4">
        <v>702</v>
      </c>
      <c t="s" r="B14" s="4">
        <v>65</v>
      </c>
      <c t="s" r="C14" s="4">
        <v>65</v>
      </c>
    </row>
    <row spans="1:3" r="15">
      <c t="s" r="A15" s="4">
        <v>703</v>
      </c>
      <c t="s" r="B15" s="4">
        <v>65</v>
      </c>
      <c t="s" r="C15" s="4">
        <v>65</v>
      </c>
    </row>
    <row spans="1:3" r="16">
      <c t="s" r="A16" s="4">
        <v>704</v>
      </c>
      <c t="s" r="B16" s="4">
        <v>65</v>
      </c>
      <c t="s" r="C16" s="4">
        <v>65</v>
      </c>
    </row>
    <row spans="1:3" r="17">
      <c t="s" r="A17" s="4">
        <v>705</v>
      </c>
      <c t="s" r="B17" s="4">
        <v>65</v>
      </c>
      <c t="s" r="C17" s="4">
        <v>65</v>
      </c>
    </row>
    <row spans="1:3" r="18">
      <c t="s" r="A18" s="4">
        <v>706</v>
      </c>
      <c t="s" r="B18" s="4">
        <v>65</v>
      </c>
      <c t="s" r="C18" s="4">
        <v>65</v>
      </c>
    </row>
    <row spans="1:3" r="19">
      <c t="s" r="A19" s="4">
        <v>707</v>
      </c>
      <c t="s" r="B19" s="4">
        <v>65</v>
      </c>
      <c t="s" r="C19" s="4">
        <v>65</v>
      </c>
    </row>
    <row spans="1:3" r="20">
      <c t="s" r="A20" s="4">
        <v>550</v>
      </c>
    </row>
    <row spans="1:3" r="21">
      <c t="s" r="A21" s="3">
        <v>698</v>
      </c>
    </row>
    <row spans="1:3" r="22">
      <c t="s" r="A22" s="4">
        <v>702</v>
      </c>
      <c t="s" r="B22" s="4">
        <v>65</v>
      </c>
      <c t="s" r="C22" s="4">
        <v>65</v>
      </c>
    </row>
    <row spans="1:3" r="23">
      <c t="s" r="A23" s="4">
        <v>703</v>
      </c>
      <c t="s" r="B23" s="4">
        <v>65</v>
      </c>
      <c t="s" r="C23" s="4">
        <v>65</v>
      </c>
    </row>
    <row spans="1:3" r="24">
      <c t="s" r="A24" s="4">
        <v>704</v>
      </c>
      <c t="s" r="B24" s="4">
        <v>65</v>
      </c>
      <c t="s" r="C24" s="4">
        <v>65</v>
      </c>
    </row>
    <row spans="1:3" r="25">
      <c t="s" r="A25" s="4">
        <v>705</v>
      </c>
      <c t="s" r="B25" s="4">
        <v>65</v>
      </c>
      <c t="s" r="C25" s="4">
        <v>65</v>
      </c>
    </row>
    <row spans="1:3" r="26">
      <c t="s" r="A26" s="4">
        <v>706</v>
      </c>
      <c t="s" r="B26" s="4">
        <v>65</v>
      </c>
      <c t="s" r="C26" s="4">
        <v>65</v>
      </c>
    </row>
    <row spans="1:3" r="27">
      <c t="s" r="A27" s="4">
        <v>707</v>
      </c>
      <c t="s" r="B27" s="4">
        <v>65</v>
      </c>
      <c t="s" r="C27" s="4">
        <v>65</v>
      </c>
    </row>
    <row spans="1:3" r="28">
      <c t="s" r="A28" s="4">
        <v>551</v>
      </c>
    </row>
    <row spans="1:3" r="29">
      <c t="s" r="A29" s="3">
        <v>698</v>
      </c>
    </row>
    <row spans="1:3" r="30">
      <c t="s" r="A30" s="4">
        <v>702</v>
      </c>
      <c t="s" r="B30" s="4">
        <v>65</v>
      </c>
      <c t="s" r="C30" s="4">
        <v>65</v>
      </c>
    </row>
    <row spans="1:3" r="31">
      <c t="s" r="A31" s="4">
        <v>703</v>
      </c>
      <c t="s" r="B31" s="4">
        <v>65</v>
      </c>
      <c t="s" r="C31" s="4">
        <v>65</v>
      </c>
    </row>
    <row spans="1:3" r="32">
      <c t="s" r="A32" s="4">
        <v>704</v>
      </c>
      <c t="s" r="B32" s="4">
        <v>65</v>
      </c>
      <c t="s" r="C32" s="4">
        <v>65</v>
      </c>
    </row>
    <row spans="1:3" r="33">
      <c t="s" r="A33" s="4">
        <v>705</v>
      </c>
      <c t="s" r="B33" s="4">
        <v>65</v>
      </c>
      <c t="s" r="C33" s="4">
        <v>65</v>
      </c>
    </row>
    <row spans="1:3" r="34">
      <c t="s" r="A34" s="4">
        <v>706</v>
      </c>
      <c t="s" r="B34" s="4">
        <v>65</v>
      </c>
      <c t="s" r="C34" s="4">
        <v>65</v>
      </c>
    </row>
    <row spans="1:3" r="35">
      <c t="s" r="A35" s="4">
        <v>707</v>
      </c>
      <c t="s" r="B35" s="4">
        <v>65</v>
      </c>
      <c t="s" r="C35" s="4">
        <v>65</v>
      </c>
    </row>
    <row spans="1:3" r="36">
      <c t="s" r="A36" s="4">
        <v>552</v>
      </c>
    </row>
    <row spans="1:3" r="37">
      <c t="s" r="A37" s="3">
        <v>698</v>
      </c>
    </row>
    <row spans="1:3" r="38">
      <c t="s" r="A38" s="4">
        <v>702</v>
      </c>
      <c t="s" r="B38" s="4">
        <v>65</v>
      </c>
      <c t="s" r="C38" s="4">
        <v>65</v>
      </c>
    </row>
    <row spans="1:3" r="39">
      <c t="s" r="A39" s="4">
        <v>703</v>
      </c>
      <c t="s" r="B39" s="4">
        <v>65</v>
      </c>
      <c t="s" r="C39" s="4">
        <v>65</v>
      </c>
    </row>
    <row spans="1:3" r="40">
      <c t="s" r="A40" s="4">
        <v>704</v>
      </c>
      <c t="s" r="B40" s="4">
        <v>65</v>
      </c>
      <c t="s" r="C40" s="4">
        <v>65</v>
      </c>
    </row>
    <row spans="1:3" r="41">
      <c t="s" r="A41" s="4">
        <v>553</v>
      </c>
    </row>
    <row spans="1:3" r="42">
      <c t="s" r="A42" s="3">
        <v>698</v>
      </c>
    </row>
    <row spans="1:3" r="43">
      <c t="s" r="A43" s="4">
        <v>702</v>
      </c>
      <c t="s" r="B43" s="4">
        <v>65</v>
      </c>
      <c t="n" r="C43" s="6">
        <v>1</v>
      </c>
    </row>
    <row spans="1:3" r="44">
      <c t="s" r="A44" s="4">
        <v>703</v>
      </c>
      <c t="s" r="B44" s="4">
        <v>65</v>
      </c>
      <c t="n" r="C44" s="7">
        <v>113</v>
      </c>
    </row>
    <row spans="1:3" r="45">
      <c t="s" r="A45" s="4">
        <v>704</v>
      </c>
      <c t="s" r="B45" s="4">
        <v>65</v>
      </c>
      <c t="n" r="C45" s="7">
        <v>113</v>
      </c>
    </row>
    <row spans="1:3" r="46">
      <c t="s" r="A46" s="4">
        <v>705</v>
      </c>
      <c t="s" r="B46" s="4">
        <v>65</v>
      </c>
      <c t="n" r="C46" s="6">
        <v>4</v>
      </c>
    </row>
    <row spans="1:3" r="47">
      <c t="s" r="A47" s="4">
        <v>706</v>
      </c>
      <c t="s" r="B47" s="4">
        <v>65</v>
      </c>
      <c t="n" r="C47" s="7">
        <v>305</v>
      </c>
    </row>
    <row spans="1:3" r="48">
      <c t="s" r="A48" s="4">
        <v>707</v>
      </c>
      <c t="s" r="B48" s="4">
        <v>65</v>
      </c>
      <c t="n" r="C48" s="7">
        <v>305</v>
      </c>
    </row>
    <row spans="1:3" r="49">
      <c t="s" r="A49" s="4">
        <v>554</v>
      </c>
    </row>
    <row spans="1:3" r="50">
      <c t="s" r="A50" s="3">
        <v>698</v>
      </c>
    </row>
    <row spans="1:3" r="51">
      <c t="s" r="A51" s="4">
        <v>702</v>
      </c>
      <c t="s" r="B51" s="4">
        <v>65</v>
      </c>
      <c t="s" r="C51" s="4">
        <v>65</v>
      </c>
    </row>
    <row spans="1:3" r="52">
      <c t="s" r="A52" s="4">
        <v>703</v>
      </c>
      <c t="s" r="B52" s="4">
        <v>65</v>
      </c>
      <c t="s" r="C52" s="4">
        <v>65</v>
      </c>
    </row>
    <row spans="1:3" r="53">
      <c t="s" r="A53" s="4">
        <v>704</v>
      </c>
      <c t="s" r="B53" s="4">
        <v>65</v>
      </c>
      <c t="s" r="C53" s="4">
        <v>65</v>
      </c>
    </row>
    <row spans="1:3" r="54">
      <c t="s" r="A54" s="4">
        <v>705</v>
      </c>
      <c t="s" r="B54" s="4">
        <v>65</v>
      </c>
      <c t="s" r="C54" s="4">
        <v>65</v>
      </c>
    </row>
    <row spans="1:3" r="55">
      <c t="s" r="A55" s="4">
        <v>706</v>
      </c>
      <c t="s" r="B55" s="4">
        <v>65</v>
      </c>
      <c t="s" r="C55" s="4">
        <v>65</v>
      </c>
    </row>
    <row spans="1:3" r="56">
      <c t="s" r="A56" s="4">
        <v>707</v>
      </c>
      <c t="s" r="B56" s="4">
        <v>65</v>
      </c>
      <c t="s" r="C56" s="4">
        <v>65</v>
      </c>
    </row>
    <row spans="1:3" r="57">
      <c t="s" r="A57" s="4">
        <v>555</v>
      </c>
    </row>
    <row spans="1:3" r="58">
      <c t="s" r="A58" s="3">
        <v>698</v>
      </c>
    </row>
    <row spans="1:3" r="59">
      <c t="s" r="A59" s="4">
        <v>702</v>
      </c>
      <c t="s" r="B59" s="4">
        <v>65</v>
      </c>
      <c t="n" r="C59" s="6">
        <v>1</v>
      </c>
    </row>
    <row spans="1:3" r="60">
      <c t="s" r="A60" s="4">
        <v>703</v>
      </c>
      <c t="s" r="B60" s="4">
        <v>65</v>
      </c>
      <c t="n" r="C60" s="7">
        <v>51</v>
      </c>
    </row>
    <row spans="1:3" r="61">
      <c t="s" r="A61" s="4">
        <v>704</v>
      </c>
      <c t="s" r="B61" s="4">
        <v>65</v>
      </c>
      <c t="n" r="C61" s="7">
        <v>51</v>
      </c>
    </row>
    <row spans="1:3" r="62">
      <c t="s" r="A62" s="4">
        <v>705</v>
      </c>
      <c t="s" r="B62" s="4">
        <v>65</v>
      </c>
      <c t="s" r="C62" s="4">
        <v>65</v>
      </c>
    </row>
    <row spans="1:3" r="63">
      <c t="s" r="A63" s="4">
        <v>706</v>
      </c>
      <c t="s" r="B63" s="4">
        <v>65</v>
      </c>
      <c t="s" r="C63" s="4">
        <v>65</v>
      </c>
    </row>
    <row spans="1:3" r="64">
      <c t="s" r="A64" s="4">
        <v>707</v>
      </c>
      <c t="s" r="B64" s="4">
        <v>65</v>
      </c>
      <c t="s" r="C64" s="4">
        <v>65</v>
      </c>
    </row>
    <row spans="1:3" r="65">
      <c t="s" r="A65" s="4">
        <v>556</v>
      </c>
    </row>
    <row spans="1:3" r="66">
      <c t="s" r="A66" s="3">
        <v>698</v>
      </c>
    </row>
    <row spans="1:3" r="67">
      <c t="s" r="A67" s="4">
        <v>702</v>
      </c>
      <c t="s" r="B67" s="4">
        <v>65</v>
      </c>
      <c t="s" r="C67" s="4">
        <v>65</v>
      </c>
    </row>
    <row spans="1:3" r="68">
      <c t="s" r="A68" s="4">
        <v>703</v>
      </c>
      <c t="s" r="B68" s="4">
        <v>65</v>
      </c>
      <c t="s" r="C68" s="4">
        <v>65</v>
      </c>
    </row>
    <row spans="1:3" r="69">
      <c t="s" r="A69" s="4">
        <v>704</v>
      </c>
      <c t="s" r="B69" s="4">
        <v>65</v>
      </c>
      <c t="s" r="C69" s="4">
        <v>65</v>
      </c>
    </row>
    <row spans="1:3" r="70">
      <c t="s" r="A70" s="4">
        <v>705</v>
      </c>
      <c t="s" r="B70" s="4">
        <v>65</v>
      </c>
      <c t="s" r="C70" s="4">
        <v>65</v>
      </c>
    </row>
    <row spans="1:3" r="71">
      <c t="s" r="A71" s="4">
        <v>706</v>
      </c>
      <c t="s" r="B71" s="4">
        <v>65</v>
      </c>
      <c t="s" r="C71" s="4">
        <v>65</v>
      </c>
    </row>
    <row spans="1:3" r="72">
      <c t="s" r="A72" s="4">
        <v>707</v>
      </c>
      <c t="s" r="B72" s="4">
        <v>65</v>
      </c>
      <c t="s" r="C72" s="4">
        <v>65</v>
      </c>
    </row>
    <row spans="1:3" r="73">
      <c t="s" r="A73" s="4">
        <v>557</v>
      </c>
    </row>
    <row spans="1:3" r="74">
      <c t="s" r="A74" s="3">
        <v>698</v>
      </c>
    </row>
    <row spans="1:3" r="75">
      <c t="s" r="A75" s="4">
        <v>702</v>
      </c>
      <c t="s" r="B75" s="4">
        <v>65</v>
      </c>
      <c t="n" r="C75" s="6">
        <v>2</v>
      </c>
    </row>
    <row spans="1:3" r="76">
      <c t="s" r="A76" s="4">
        <v>703</v>
      </c>
      <c t="s" r="B76" s="4">
        <v>65</v>
      </c>
      <c t="n" r="C76" s="7">
        <v>139</v>
      </c>
    </row>
    <row spans="1:3" r="77">
      <c t="s" r="A77" s="4">
        <v>704</v>
      </c>
      <c t="s" r="B77" s="4">
        <v>65</v>
      </c>
      <c t="n" r="C77" s="7">
        <v>139</v>
      </c>
    </row>
    <row spans="1:3" r="78">
      <c t="s" r="A78" s="4">
        <v>705</v>
      </c>
      <c t="s" r="B78" s="4">
        <v>65</v>
      </c>
      <c t="s" r="C78" s="4">
        <v>65</v>
      </c>
    </row>
    <row spans="1:3" r="79">
      <c t="s" r="A79" s="4">
        <v>706</v>
      </c>
      <c t="s" r="B79" s="4">
        <v>65</v>
      </c>
      <c t="s" r="C79" s="4">
        <v>65</v>
      </c>
    </row>
    <row spans="1:3" r="80">
      <c t="s" r="A80" s="4">
        <v>707</v>
      </c>
      <c t="s" r="B80" s="4">
        <v>65</v>
      </c>
      <c t="s" r="C80" s="4">
        <v>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r="A1" s="1">
        <v>708</v>
      </c>
      <c t="s" r="B1" s="2">
        <v>1</v>
      </c>
    </row>
    <row spans="1:3" r="2">
      <c t="s" r="B2" s="2">
        <v>696</v>
      </c>
      <c t="s" r="C2" s="2">
        <v>697</v>
      </c>
    </row>
    <row spans="1:3" r="3">
      <c t="s" r="A3" s="3">
        <v>709</v>
      </c>
    </row>
    <row spans="1:3" r="4">
      <c t="s" r="A4" s="4">
        <v>710</v>
      </c>
      <c t="n" r="B4" s="6">
        <v>2</v>
      </c>
      <c t="n" r="C4" s="6">
        <v>1</v>
      </c>
    </row>
    <row spans="1:3" r="5">
      <c t="s" r="A5" s="4">
        <v>711</v>
      </c>
      <c t="n" r="B5" s="7">
        <v>65</v>
      </c>
      <c t="n" r="C5" s="7">
        <v>34</v>
      </c>
    </row>
    <row spans="1:3" r="6">
      <c t="s" r="A6" s="4">
        <v>548</v>
      </c>
    </row>
    <row spans="1:3" r="7">
      <c t="s" r="A7" s="3">
        <v>709</v>
      </c>
    </row>
    <row spans="1:3" r="8">
      <c t="s" r="A8" s="4">
        <v>710</v>
      </c>
      <c t="n" r="B8" s="6">
        <v>1</v>
      </c>
      <c t="n" r="C8" s="6">
        <v>1</v>
      </c>
    </row>
    <row spans="1:3" r="9">
      <c t="s" r="A9" s="4">
        <v>711</v>
      </c>
      <c t="n" r="B9" s="7">
        <v>21</v>
      </c>
      <c t="n" r="C9" s="7">
        <v>34</v>
      </c>
    </row>
    <row spans="1:3" r="10">
      <c t="s" r="A10" s="4">
        <v>553</v>
      </c>
    </row>
    <row spans="1:3" r="11">
      <c t="s" r="A11" s="3">
        <v>709</v>
      </c>
    </row>
    <row spans="1:3" r="12">
      <c t="s" r="A12" s="4">
        <v>710</v>
      </c>
      <c t="n" r="B12" s="6">
        <v>1</v>
      </c>
      <c t="n" r="C12" s="6">
        <v>1</v>
      </c>
    </row>
    <row spans="1:3" r="13">
      <c t="s" r="A13" s="4">
        <v>711</v>
      </c>
      <c t="n" r="B13" s="7">
        <v>21</v>
      </c>
      <c t="n" r="C13" s="7">
        <v>34</v>
      </c>
    </row>
    <row spans="1:3" r="14">
      <c t="s" r="A14" s="4">
        <v>557</v>
      </c>
    </row>
    <row spans="1:3" r="15">
      <c t="s" r="A15" s="3">
        <v>709</v>
      </c>
    </row>
    <row spans="1:3" r="16">
      <c t="s" r="A16" s="4">
        <v>710</v>
      </c>
      <c t="n" r="B16" s="6">
        <v>1</v>
      </c>
      <c t="s" r="C16" s="4">
        <v>65</v>
      </c>
    </row>
    <row spans="1:3" r="17">
      <c t="s" r="A17" s="4">
        <v>711</v>
      </c>
      <c t="n" r="B17" s="7">
        <v>44</v>
      </c>
      <c t="s" r="C17" s="4">
        <v>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spans="1:4" r="1">
      <c t="s" r="A1" s="1">
        <v>712</v>
      </c>
      <c t="s" r="B1" s="2">
        <v>2</v>
      </c>
      <c t="s" r="C1" s="2">
        <v>25</v>
      </c>
      <c t="s" r="D1" s="2">
        <v>26</v>
      </c>
    </row>
    <row spans="1:4" r="2">
      <c t="s" r="A2" s="3">
        <v>238</v>
      </c>
    </row>
    <row spans="1:4" r="3">
      <c t="s" r="A3" s="4">
        <v>713</v>
      </c>
      <c t="n" r="B3" s="7">
        <v>1258000</v>
      </c>
      <c t="n" r="C3" s="7">
        <v>873000</v>
      </c>
      <c t="n" r="D3" s="7">
        <v>783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s>
  <sheetData>
    <row spans="1:5" r="1">
      <c t="s" r="A1" s="1">
        <v>714</v>
      </c>
      <c t="s" r="B1" s="2">
        <v>1</v>
      </c>
    </row>
    <row spans="1:5" r="2">
      <c t="s" r="B2" s="2">
        <v>715</v>
      </c>
      <c t="s" r="C2" s="2">
        <v>716</v>
      </c>
      <c t="s" r="D2" s="2">
        <v>717</v>
      </c>
      <c t="s" r="E2" s="2">
        <v>718</v>
      </c>
    </row>
    <row spans="1:5" r="3">
      <c t="s" r="A3" s="3">
        <v>719</v>
      </c>
    </row>
    <row spans="1:5" r="4">
      <c t="s" r="A4" s="4">
        <v>720</v>
      </c>
      <c t="n" r="C4" s="7">
        <v>-1143000</v>
      </c>
      <c t="n" r="D4" s="7">
        <v>-633000</v>
      </c>
      <c t="n" r="E4" s="7">
        <v>4884000</v>
      </c>
    </row>
    <row spans="1:5" r="5">
      <c t="s" r="A5" s="4">
        <v>721</v>
      </c>
      <c t="n" r="C5" s="6">
        <v>7422000</v>
      </c>
      <c t="n" r="D5" s="6">
        <v>8675000</v>
      </c>
      <c t="n" r="E5" s="6">
        <v>12886000</v>
      </c>
    </row>
    <row spans="1:5" r="6">
      <c t="s" r="A6" s="4">
        <v>722</v>
      </c>
      <c t="n" r="C6" s="6">
        <v>425000</v>
      </c>
      <c t="n" r="D6" s="6">
        <v>397000</v>
      </c>
      <c t="n" r="E6" s="6">
        <v>682000</v>
      </c>
    </row>
    <row spans="1:5" r="7">
      <c t="s" r="A7" s="4">
        <v>44</v>
      </c>
      <c t="n" r="C7" s="7">
        <v>6704000</v>
      </c>
      <c t="n" r="D7" s="7">
        <v>8439000</v>
      </c>
      <c t="n" r="E7" s="6">
        <v>18452000</v>
      </c>
    </row>
    <row spans="1:5" r="8">
      <c t="s" r="A8" s="4">
        <v>723</v>
      </c>
      <c t="n" r="E8" s="7">
        <v>1200000</v>
      </c>
    </row>
    <row spans="1:5" r="9">
      <c t="s" r="A9" s="4">
        <v>724</v>
      </c>
      <c t="n" r="E9" s="6">
        <v>2</v>
      </c>
    </row>
    <row spans="1:5" r="10">
      <c t="s" r="A10" s="4">
        <v>725</v>
      </c>
      <c t="n" r="B10" s="7">
        <v>324000</v>
      </c>
    </row>
    <row spans="1:5" r="11">
      <c t="s" r="A11" s="4">
        <v>726</v>
      </c>
      <c t="s" r="B11" s="4">
        <v>727</v>
      </c>
    </row>
    <row spans="1:5" r="12">
      <c t="s" r="A12" s="4">
        <v>728</v>
      </c>
      <c t="s" r="B12" s="4">
        <v>461</v>
      </c>
    </row>
    <row spans="1:5" r="13">
      <c t="s" r="A13" s="4">
        <v>729</v>
      </c>
      <c t="n" r="B13" s="7">
        <v>886000</v>
      </c>
    </row>
    <row spans="1:5" r="14">
      <c t="s" r="A14" s="4">
        <v>730</v>
      </c>
      <c t="n" r="B14" s="7">
        <v>480000</v>
      </c>
    </row>
    <row spans="1:5" r="15">
      <c t="s" r="A15" s="4">
        <v>731</v>
      </c>
      <c t="s" r="B15" s="4">
        <v>476</v>
      </c>
    </row>
    <row spans="1:5" r="16">
      <c t="s" r="A16" s="4">
        <v>732</v>
      </c>
      <c t="n" r="B16" s="7">
        <v>40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3"/>
    <col customWidth="1" max="2" min="2" width="11"/>
    <col customWidth="1" max="3" min="3" width="25"/>
    <col customWidth="1" max="4" min="4" width="22"/>
    <col customWidth="1" max="5" min="5" width="27"/>
    <col customWidth="1" max="6" min="6" width="55"/>
  </cols>
  <sheetData>
    <row spans="1:6" r="1">
      <c t="s" r="A1" s="1">
        <v>141</v>
      </c>
      <c t="s" r="B1" s="2">
        <v>142</v>
      </c>
      <c t="s" r="C1" s="2">
        <v>143</v>
      </c>
      <c t="s" r="D1" s="2">
        <v>144</v>
      </c>
      <c t="s" r="E1" s="2">
        <v>145</v>
      </c>
      <c t="s" r="F1" s="2">
        <v>146</v>
      </c>
    </row>
    <row spans="1:6" r="2">
      <c t="s" r="A2" s="4">
        <v>147</v>
      </c>
      <c t="n" r="B2" s="7">
        <v>387699</v>
      </c>
      <c t="n" r="C2" s="7">
        <v>70787</v>
      </c>
      <c t="n" r="D2" s="7">
        <v>132532</v>
      </c>
      <c t="n" r="E2" s="7">
        <v>184958</v>
      </c>
      <c t="n" r="F2" s="7">
        <v>-578</v>
      </c>
    </row>
    <row spans="1:6" r="3">
      <c t="s" r="A3" s="4">
        <v>148</v>
      </c>
      <c t="n" r="D3" s="6">
        <v>19710</v>
      </c>
    </row>
    <row spans="1:6" r="4">
      <c t="s" r="A4" s="4">
        <v>122</v>
      </c>
      <c t="n" r="B4" s="6">
        <v>6988</v>
      </c>
      <c t="n" r="E4" s="6">
        <v>6988</v>
      </c>
    </row>
    <row spans="1:6" r="5">
      <c t="s" r="A5" s="4">
        <v>149</v>
      </c>
      <c t="n" r="B5" s="6">
        <v>-1579</v>
      </c>
      <c t="n" r="E5" s="6">
        <v>-1579</v>
      </c>
    </row>
    <row spans="1:6" r="6">
      <c t="s" r="A6" s="4">
        <v>150</v>
      </c>
      <c t="n" r="B6" s="6">
        <v>-217</v>
      </c>
      <c t="n" r="E6" s="6">
        <v>-217</v>
      </c>
    </row>
    <row spans="1:6" r="7">
      <c t="s" r="A7" s="4">
        <v>151</v>
      </c>
      <c t="n" r="B7" s="6">
        <v>220</v>
      </c>
      <c t="n" r="D7" s="7">
        <v>220</v>
      </c>
    </row>
    <row spans="1:6" r="8">
      <c t="s" r="A8" s="4">
        <v>152</v>
      </c>
      <c t="n" r="D8" s="6">
        <v>30</v>
      </c>
    </row>
    <row spans="1:6" r="9">
      <c t="s" r="A9" s="4">
        <v>139</v>
      </c>
      <c t="n" r="B9" s="6">
        <v>133</v>
      </c>
      <c t="n" r="F9" s="6">
        <v>133</v>
      </c>
    </row>
    <row spans="1:6" r="10">
      <c t="s" r="A10" s="4">
        <v>153</v>
      </c>
      <c t="n" r="B10" s="7">
        <v>393244</v>
      </c>
      <c t="n" r="C10" s="6">
        <v>70787</v>
      </c>
      <c t="n" r="D10" s="7">
        <v>132752</v>
      </c>
      <c t="n" r="E10" s="6">
        <v>190150</v>
      </c>
      <c t="n" r="F10" s="6">
        <v>-445</v>
      </c>
    </row>
    <row spans="1:6" r="11">
      <c t="s" r="A11" s="4">
        <v>154</v>
      </c>
      <c t="n" r="B11" s="6">
        <v>19740183</v>
      </c>
      <c t="n" r="D11" s="6">
        <v>19740</v>
      </c>
    </row>
    <row spans="1:6" r="12">
      <c t="s" r="A12" s="4">
        <v>155</v>
      </c>
      <c t="n" r="B12" s="7">
        <v>342190</v>
      </c>
      <c t="n" r="C12" s="6">
        <v>7287</v>
      </c>
      <c t="n" r="D12" s="7">
        <v>133393</v>
      </c>
      <c t="n" r="E12" s="6">
        <v>205060</v>
      </c>
      <c t="n" r="F12" s="6">
        <v>-3550</v>
      </c>
    </row>
    <row spans="1:6" r="13">
      <c t="s" r="A13" s="4">
        <v>156</v>
      </c>
      <c t="n" r="B13" s="6">
        <v>19747509</v>
      </c>
      <c t="n" r="D13" s="6">
        <v>19748</v>
      </c>
    </row>
    <row spans="1:6" r="14">
      <c t="s" r="A14" s="4">
        <v>122</v>
      </c>
      <c t="n" r="B14" s="7">
        <v>6837</v>
      </c>
      <c t="n" r="E14" s="6">
        <v>6837</v>
      </c>
    </row>
    <row spans="1:6" r="15">
      <c t="s" r="A15" s="4">
        <v>149</v>
      </c>
      <c t="n" r="B15" s="6">
        <v>-1589</v>
      </c>
      <c t="n" r="E15" s="6">
        <v>-1589</v>
      </c>
    </row>
    <row spans="1:6" r="16">
      <c t="s" r="A16" s="4">
        <v>150</v>
      </c>
      <c t="n" r="B16" s="6">
        <v>-58</v>
      </c>
      <c t="n" r="E16" s="6">
        <v>-58</v>
      </c>
    </row>
    <row spans="1:6" r="17">
      <c t="s" r="A17" s="4">
        <v>157</v>
      </c>
      <c t="n" r="B17" s="6">
        <v>1500</v>
      </c>
      <c t="n" r="D17" s="7">
        <v>1500</v>
      </c>
    </row>
    <row spans="1:6" r="18">
      <c t="s" r="A18" s="4">
        <v>158</v>
      </c>
      <c t="n" r="D18" s="6">
        <v>79</v>
      </c>
    </row>
    <row spans="1:6" r="19">
      <c t="s" r="A19" s="4">
        <v>159</v>
      </c>
      <c t="n" r="B19" s="6">
        <v>127</v>
      </c>
      <c t="n" r="D19" s="7">
        <v>127</v>
      </c>
    </row>
    <row spans="1:6" r="20">
      <c t="s" r="A20" s="4">
        <v>160</v>
      </c>
      <c t="n" r="D20" s="6">
        <v>8</v>
      </c>
    </row>
    <row spans="1:6" r="21">
      <c t="s" r="A21" s="4">
        <v>151</v>
      </c>
      <c t="n" r="B21" s="6">
        <v>298</v>
      </c>
      <c t="n" r="D21" s="7">
        <v>298</v>
      </c>
    </row>
    <row spans="1:6" r="22">
      <c t="s" r="A22" s="4">
        <v>152</v>
      </c>
      <c t="n" r="D22" s="6">
        <v>31</v>
      </c>
    </row>
    <row spans="1:6" r="23">
      <c t="s" r="A23" s="4">
        <v>139</v>
      </c>
      <c t="n" r="B23" s="6">
        <v>527</v>
      </c>
      <c t="n" r="F23" s="6">
        <v>527</v>
      </c>
    </row>
    <row spans="1:6" r="24">
      <c t="s" r="A24" s="4">
        <v>161</v>
      </c>
      <c t="n" r="B24" s="7">
        <v>349832</v>
      </c>
      <c t="n" r="C24" s="7">
        <v>7287</v>
      </c>
      <c t="n" r="D24" s="7">
        <v>135318</v>
      </c>
      <c t="n" r="E24" s="7">
        <v>210250</v>
      </c>
      <c t="n" r="F24" s="7">
        <v>-3023</v>
      </c>
    </row>
    <row spans="1:6" r="25">
      <c t="s" r="A25" s="4">
        <v>162</v>
      </c>
      <c t="n" r="B25" s="6">
        <v>19865779</v>
      </c>
      <c t="n" r="D25" s="6">
        <v>198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733</v>
      </c>
      <c t="s" r="B1" s="2">
        <v>1</v>
      </c>
    </row>
    <row spans="1:2" r="2">
      <c t="s" r="B2" s="2">
        <v>716</v>
      </c>
    </row>
    <row spans="1:2" r="3">
      <c t="s" r="A3" s="3">
        <v>312</v>
      </c>
    </row>
    <row spans="1:2" r="4">
      <c t="s" r="A4" s="4">
        <v>734</v>
      </c>
      <c t="n" r="B4" s="7">
        <v>8439</v>
      </c>
    </row>
    <row spans="1:2" r="5">
      <c t="s" r="A5" s="4">
        <v>735</v>
      </c>
      <c t="n" r="B5" s="6">
        <v>-1230</v>
      </c>
    </row>
    <row spans="1:2" r="6">
      <c t="s" r="A6" s="4">
        <v>736</v>
      </c>
      <c t="n" r="B6" s="6">
        <v>99</v>
      </c>
    </row>
    <row spans="1:2" r="7">
      <c t="s" r="A7" s="4">
        <v>737</v>
      </c>
      <c t="n" r="B7" s="6">
        <v>356</v>
      </c>
    </row>
    <row spans="1:2" r="8">
      <c t="s" r="A8" s="4">
        <v>738</v>
      </c>
      <c t="n" r="B8" s="6">
        <v>-965</v>
      </c>
    </row>
    <row spans="1:2" r="9">
      <c t="s" r="A9" s="4">
        <v>522</v>
      </c>
      <c t="n" r="B9" s="6">
        <v>5</v>
      </c>
    </row>
    <row spans="1:2" r="10">
      <c t="s" r="A10" s="4">
        <v>739</v>
      </c>
      <c t="n" r="B10" s="7">
        <v>67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r="A1" s="1">
        <v>740</v>
      </c>
      <c t="s" r="B1" s="2">
        <v>741</v>
      </c>
      <c t="s" r="C1" s="2">
        <v>2</v>
      </c>
      <c t="s" r="D1" s="2">
        <v>26</v>
      </c>
    </row>
    <row spans="1:4" r="2">
      <c t="s" r="A2" s="4">
        <v>742</v>
      </c>
      <c t="n" r="C2" s="7">
        <v>186000</v>
      </c>
      <c t="n" r="D2" s="7">
        <v>180000</v>
      </c>
    </row>
    <row spans="1:4" r="3">
      <c t="s" r="A3" s="4">
        <v>743</v>
      </c>
      <c t="n" r="B3" s="7">
        <v>1693000</v>
      </c>
    </row>
    <row spans="1:4" r="4">
      <c t="s" r="A4" s="4">
        <v>744</v>
      </c>
      <c t="n" r="B4" s="6">
        <v>92000</v>
      </c>
    </row>
    <row spans="1:4" r="5">
      <c t="s" r="A5" s="4">
        <v>745</v>
      </c>
    </row>
    <row spans="1:4" r="6">
      <c t="s" r="A6" s="4">
        <v>746</v>
      </c>
      <c t="n" r="B6" s="7">
        <v>591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47</v>
      </c>
      <c t="s" r="B1" s="2">
        <v>2</v>
      </c>
      <c t="s" r="C1" s="2">
        <v>25</v>
      </c>
      <c t="s" r="D1" s="2">
        <v>26</v>
      </c>
    </row>
    <row spans="1:4" r="2">
      <c t="s" r="A2" s="3">
        <v>748</v>
      </c>
    </row>
    <row spans="1:4" r="3">
      <c t="s" r="A3" s="4">
        <v>749</v>
      </c>
      <c t="n" r="B3" s="7">
        <v>1269</v>
      </c>
      <c t="n" r="C3" s="7">
        <v>678</v>
      </c>
      <c t="n" r="D3" s="7">
        <v>678</v>
      </c>
    </row>
    <row spans="1:4" r="4">
      <c t="s" r="A4" s="4">
        <v>750</v>
      </c>
      <c t="n" r="B4" s="6">
        <v>572</v>
      </c>
      <c t="n" r="C4" s="6">
        <v>550</v>
      </c>
      <c t="n" r="D4" s="6">
        <v>517</v>
      </c>
    </row>
    <row spans="1:4" r="5">
      <c t="s" r="A5" s="4">
        <v>751</v>
      </c>
      <c t="n" r="B5" s="6">
        <v>8560</v>
      </c>
      <c t="n" r="C5" s="6">
        <v>8560</v>
      </c>
      <c t="n" r="D5" s="6">
        <v>8560</v>
      </c>
    </row>
    <row spans="1:4" r="6">
      <c t="s" r="A6" s="4">
        <v>752</v>
      </c>
      <c t="n" r="B6" s="6">
        <v>7506</v>
      </c>
      <c t="n" r="C6" s="7">
        <v>7352</v>
      </c>
      <c t="n" r="D6" s="7">
        <v>6844</v>
      </c>
    </row>
    <row spans="1:4" r="7">
      <c t="s" r="A7" s="4">
        <v>522</v>
      </c>
      <c t="n" r="B7" s="6">
        <v>92</v>
      </c>
      <c t="s" r="C7" s="4">
        <v>65</v>
      </c>
      <c t="s" r="D7" s="4">
        <v>65</v>
      </c>
    </row>
    <row spans="1:4" r="8">
      <c t="s" r="A8" s="4">
        <v>753</v>
      </c>
      <c t="n" r="B8" s="6">
        <v>10</v>
      </c>
      <c t="s" r="C8" s="4">
        <v>65</v>
      </c>
      <c t="s" r="D8" s="4">
        <v>65</v>
      </c>
    </row>
    <row spans="1:4" r="9">
      <c t="s" r="A9" s="4">
        <v>754</v>
      </c>
      <c t="n" r="B9" s="6">
        <v>9921</v>
      </c>
      <c t="n" r="C9" s="7">
        <v>9238</v>
      </c>
      <c t="n" r="D9" s="7">
        <v>9238</v>
      </c>
    </row>
    <row spans="1:4" r="10">
      <c t="s" r="A10" s="4">
        <v>755</v>
      </c>
      <c t="n" r="B10" s="6">
        <v>8088</v>
      </c>
      <c t="n" r="C10" s="6">
        <v>7902</v>
      </c>
      <c t="n" r="D10" s="6">
        <v>7361</v>
      </c>
    </row>
    <row spans="1:4" r="11">
      <c t="s" r="A11" s="3">
        <v>756</v>
      </c>
    </row>
    <row spans="1:4" r="12">
      <c t="s" r="A12" s="4">
        <v>45</v>
      </c>
      <c t="n" r="B12" s="7">
        <v>67528</v>
      </c>
      <c t="n" r="C12" s="7">
        <v>65835</v>
      </c>
      <c t="n" r="D12" s="7">
        <v>658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57</v>
      </c>
      <c t="s" r="B1" s="2">
        <v>716</v>
      </c>
    </row>
    <row spans="1:2" r="2">
      <c t="s" r="A2" s="3">
        <v>758</v>
      </c>
    </row>
    <row spans="1:2" r="3">
      <c t="s" r="A3" s="4">
        <v>759</v>
      </c>
      <c t="n" r="B3" s="7">
        <v>553</v>
      </c>
    </row>
    <row spans="1:2" r="4">
      <c t="n" r="A4" s="6">
        <v>2017</v>
      </c>
      <c t="n" r="B4" s="6">
        <v>489</v>
      </c>
    </row>
    <row spans="1:2" r="5">
      <c t="n" r="A5" s="6">
        <v>2018</v>
      </c>
      <c t="n" r="B5" s="6">
        <v>179</v>
      </c>
    </row>
    <row spans="1:2" r="6">
      <c t="n" r="A6" s="6">
        <v>2019</v>
      </c>
      <c t="n" r="B6" s="6">
        <v>172</v>
      </c>
    </row>
    <row spans="1:2" r="7">
      <c t="n" r="A7" s="6">
        <v>2020</v>
      </c>
      <c t="n" r="B7" s="6">
        <v>76</v>
      </c>
    </row>
    <row spans="1:2" r="8">
      <c t="s" r="A8" s="4">
        <v>760</v>
      </c>
      <c t="n" r="B8" s="6">
        <v>364</v>
      </c>
    </row>
    <row spans="1:2" r="9">
      <c t="s" r="A9" s="4">
        <v>142</v>
      </c>
      <c t="n" r="B9" s="7">
        <v>18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r="A1" s="1">
        <v>761</v>
      </c>
      <c t="s" r="B1" s="2">
        <v>1</v>
      </c>
    </row>
    <row spans="1:3" r="2">
      <c t="s" r="B2" s="2">
        <v>2</v>
      </c>
      <c t="s" r="C2" s="2">
        <v>26</v>
      </c>
    </row>
    <row spans="1:3" r="3">
      <c t="s" r="A3" s="3">
        <v>247</v>
      </c>
    </row>
    <row spans="1:3" r="4">
      <c t="s" r="A4" s="4">
        <v>762</v>
      </c>
      <c t="n" r="B4" s="7">
        <v>-162000</v>
      </c>
      <c t="n" r="C4" s="7">
        <v>-267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r="A1" s="1">
        <v>763</v>
      </c>
      <c t="s" r="B1" s="2">
        <v>1</v>
      </c>
    </row>
    <row spans="1:3" r="2">
      <c t="s" r="B2" s="2">
        <v>2</v>
      </c>
      <c t="s" r="C2" s="2">
        <v>26</v>
      </c>
    </row>
    <row spans="1:3" r="3">
      <c t="s" r="A3" s="4">
        <v>764</v>
      </c>
      <c t="n" r="B3" s="7">
        <v>27000</v>
      </c>
      <c t="n" r="C3" s="7">
        <v>79000</v>
      </c>
    </row>
    <row spans="1:3" r="4">
      <c t="s" r="A4" s="4">
        <v>765</v>
      </c>
      <c t="n" r="B4" s="6">
        <v>435000</v>
      </c>
      <c t="n" r="C4" s="6">
        <v>393000</v>
      </c>
    </row>
    <row spans="1:3" r="5">
      <c t="s" r="A5" s="4">
        <v>766</v>
      </c>
      <c t="n" r="B5" s="7">
        <v>-675000</v>
      </c>
      <c t="n" r="C5" s="7">
        <v>-708000</v>
      </c>
    </row>
    <row spans="1:3" r="6">
      <c t="s" r="A6" s="4">
        <v>767</v>
      </c>
      <c t="s" r="B6" s="4">
        <v>65</v>
      </c>
      <c t="s" r="C6" s="4">
        <v>65</v>
      </c>
    </row>
    <row spans="1:3" r="7">
      <c t="s" r="A7" s="4">
        <v>768</v>
      </c>
      <c t="n" r="B7" s="7">
        <v>51000</v>
      </c>
      <c t="n" r="C7" s="7">
        <v>-31000</v>
      </c>
    </row>
    <row spans="1:3" r="8">
      <c t="s" r="A8" s="4">
        <v>769</v>
      </c>
      <c t="s" r="B8" s="4">
        <v>65</v>
      </c>
      <c t="s" r="C8" s="4">
        <v>65</v>
      </c>
    </row>
    <row spans="1:3" r="9">
      <c t="s" r="A9" s="4">
        <v>770</v>
      </c>
      <c t="n" r="B9" s="7">
        <v>-162000</v>
      </c>
      <c t="n" r="C9" s="7">
        <v>-267000</v>
      </c>
    </row>
    <row spans="1:3" r="10">
      <c t="s" r="A10" s="4">
        <v>771</v>
      </c>
    </row>
    <row spans="1:3" r="11">
      <c t="s" r="A11" s="4">
        <v>764</v>
      </c>
      <c t="s" r="B11" s="4">
        <v>65</v>
      </c>
      <c t="s" r="C11" s="4">
        <v>65</v>
      </c>
    </row>
    <row spans="1:3" r="12">
      <c t="s" r="A12" s="4">
        <v>765</v>
      </c>
      <c t="n" r="B12" s="7">
        <v>376000</v>
      </c>
      <c t="n" r="C12" s="7">
        <v>341000</v>
      </c>
    </row>
    <row spans="1:3" r="13">
      <c t="s" r="A13" s="4">
        <v>766</v>
      </c>
      <c t="n" r="B13" s="7">
        <v>-675000</v>
      </c>
      <c t="n" r="C13" s="7">
        <v>-708000</v>
      </c>
    </row>
    <row spans="1:3" r="14">
      <c t="s" r="A14" s="4">
        <v>767</v>
      </c>
      <c t="s" r="B14" s="4">
        <v>65</v>
      </c>
      <c t="s" r="C14" s="4">
        <v>65</v>
      </c>
    </row>
    <row spans="1:3" r="15">
      <c t="s" r="A15" s="4">
        <v>768</v>
      </c>
      <c t="n" r="B15" s="7">
        <v>60000</v>
      </c>
      <c t="s" r="C15" s="4">
        <v>65</v>
      </c>
    </row>
    <row spans="1:3" r="16">
      <c t="s" r="A16" s="4">
        <v>769</v>
      </c>
      <c t="s" r="B16" s="4">
        <v>65</v>
      </c>
      <c t="s" r="C16" s="4">
        <v>65</v>
      </c>
    </row>
    <row spans="1:3" r="17">
      <c t="s" r="A17" s="4">
        <v>770</v>
      </c>
      <c t="n" r="B17" s="7">
        <v>-239000</v>
      </c>
      <c t="n" r="C17" s="7">
        <v>-367000</v>
      </c>
    </row>
    <row spans="1:3" r="18">
      <c t="s" r="A18" s="4">
        <v>772</v>
      </c>
    </row>
    <row spans="1:3" r="19">
      <c t="s" r="A19" s="4">
        <v>764</v>
      </c>
      <c t="n" r="B19" s="6">
        <v>27000</v>
      </c>
      <c t="n" r="C19" s="6">
        <v>79000</v>
      </c>
    </row>
    <row spans="1:3" r="20">
      <c t="s" r="A20" s="4">
        <v>765</v>
      </c>
      <c t="n" r="B20" s="7">
        <v>59000</v>
      </c>
      <c t="n" r="C20" s="7">
        <v>52000</v>
      </c>
    </row>
    <row spans="1:3" r="21">
      <c t="s" r="A21" s="4">
        <v>766</v>
      </c>
      <c t="s" r="B21" s="4">
        <v>65</v>
      </c>
      <c t="s" r="C21" s="4">
        <v>65</v>
      </c>
    </row>
    <row spans="1:3" r="22">
      <c t="s" r="A22" s="4">
        <v>767</v>
      </c>
      <c t="s" r="B22" s="4">
        <v>65</v>
      </c>
      <c t="s" r="C22" s="4">
        <v>65</v>
      </c>
    </row>
    <row spans="1:3" r="23">
      <c t="s" r="A23" s="4">
        <v>768</v>
      </c>
      <c t="n" r="B23" s="7">
        <v>-9000</v>
      </c>
      <c t="n" r="C23" s="7">
        <v>-31000</v>
      </c>
    </row>
    <row spans="1:3" r="24">
      <c t="s" r="A24" s="4">
        <v>769</v>
      </c>
      <c t="s" r="B24" s="4">
        <v>65</v>
      </c>
      <c t="s" r="C24" s="4">
        <v>65</v>
      </c>
    </row>
    <row spans="1:3" r="25">
      <c t="s" r="A25" s="4">
        <v>770</v>
      </c>
      <c t="n" r="B25" s="7">
        <v>77000</v>
      </c>
      <c t="n" r="C25" s="7">
        <v>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73</v>
      </c>
      <c t="s" r="B1" s="2">
        <v>2</v>
      </c>
      <c t="s" r="C1" s="2">
        <v>25</v>
      </c>
      <c t="s" r="D1" s="2">
        <v>26</v>
      </c>
      <c t="s" r="E1" s="2">
        <v>338</v>
      </c>
    </row>
    <row spans="1:5" r="2">
      <c t="s" r="A2" s="3">
        <v>774</v>
      </c>
    </row>
    <row spans="1:5" r="3">
      <c t="s" r="A3" s="4">
        <v>775</v>
      </c>
      <c t="n" r="B3" s="7">
        <v>-3023</v>
      </c>
      <c t="n" r="C3" s="7">
        <v>-3550</v>
      </c>
      <c t="n" r="D3" s="7">
        <v>-445</v>
      </c>
      <c t="n" r="E3" s="7">
        <v>-578</v>
      </c>
    </row>
    <row spans="1:5" r="4">
      <c t="s" r="A4" s="4">
        <v>776</v>
      </c>
    </row>
    <row spans="1:5" r="5">
      <c t="s" r="A5" s="3">
        <v>774</v>
      </c>
    </row>
    <row spans="1:5" r="6">
      <c t="s" r="A6" s="4">
        <v>775</v>
      </c>
      <c t="n" r="B6" s="6">
        <v>-349</v>
      </c>
      <c t="n" r="C6" s="6">
        <v>-1163</v>
      </c>
      <c t="n" r="D6" s="6">
        <v>-442</v>
      </c>
    </row>
    <row spans="1:5" r="7">
      <c t="s" r="A7" s="4">
        <v>777</v>
      </c>
      <c t="n" r="B7" s="6">
        <v>136</v>
      </c>
      <c t="n" r="C7" s="6">
        <v>454</v>
      </c>
      <c t="n" r="D7" s="6">
        <v>173</v>
      </c>
    </row>
    <row spans="1:5" r="8">
      <c t="s" r="A8" s="4">
        <v>775</v>
      </c>
      <c t="n" r="B8" s="6">
        <v>-213</v>
      </c>
      <c t="n" r="C8" s="6">
        <v>-709</v>
      </c>
      <c t="n" r="D8" s="6">
        <v>-269</v>
      </c>
      <c t="n" r="E8" s="6">
        <v>-421</v>
      </c>
    </row>
    <row spans="1:5" r="9">
      <c t="s" r="A9" s="4">
        <v>778</v>
      </c>
    </row>
    <row spans="1:5" r="10">
      <c t="s" r="A10" s="3">
        <v>774</v>
      </c>
    </row>
    <row spans="1:5" r="11">
      <c t="s" r="A11" s="4">
        <v>775</v>
      </c>
      <c t="n" r="B11" s="6">
        <v>-4606</v>
      </c>
      <c t="n" r="C11" s="6">
        <v>-4657</v>
      </c>
      <c t="n" r="D11" s="6">
        <v>-288</v>
      </c>
    </row>
    <row spans="1:5" r="12">
      <c t="s" r="A12" s="4">
        <v>777</v>
      </c>
      <c t="n" r="B12" s="6">
        <v>1796</v>
      </c>
      <c t="n" r="C12" s="6">
        <v>1816</v>
      </c>
      <c t="n" r="D12" s="6">
        <v>112</v>
      </c>
    </row>
    <row spans="1:5" r="13">
      <c t="s" r="A13" s="4">
        <v>775</v>
      </c>
      <c t="n" r="B13" s="7">
        <v>-2810</v>
      </c>
      <c t="n" r="C13" s="7">
        <v>-2841</v>
      </c>
      <c t="n" r="D13" s="7">
        <v>-176</v>
      </c>
      <c t="n" r="E13" s="7">
        <v>-1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9</v>
      </c>
      <c t="s" r="B1" s="2">
        <v>1</v>
      </c>
    </row>
    <row spans="1:3" r="2">
      <c t="s" r="B2" s="2">
        <v>2</v>
      </c>
      <c t="s" r="C2" s="2">
        <v>26</v>
      </c>
    </row>
    <row spans="1:3" r="3">
      <c t="s" r="A3" s="4">
        <v>780</v>
      </c>
      <c t="n" r="B3" s="7">
        <v>-3550</v>
      </c>
      <c t="n" r="C3" s="7">
        <v>-578</v>
      </c>
    </row>
    <row spans="1:3" r="4">
      <c t="s" r="A4" s="4">
        <v>781</v>
      </c>
      <c t="n" r="B4" s="6">
        <v>498</v>
      </c>
      <c t="n" r="C4" s="6">
        <v>152</v>
      </c>
    </row>
    <row spans="1:3" r="5">
      <c t="s" r="A5" s="4">
        <v>782</v>
      </c>
      <c t="n" r="B5" s="6">
        <v>29</v>
      </c>
      <c t="n" r="C5" s="6">
        <v>-19</v>
      </c>
    </row>
    <row spans="1:3" r="6">
      <c t="s" r="A6" s="4">
        <v>783</v>
      </c>
      <c t="n" r="B6" s="6">
        <v>527</v>
      </c>
      <c t="n" r="C6" s="6">
        <v>133</v>
      </c>
    </row>
    <row spans="1:3" r="7">
      <c t="s" r="A7" s="4">
        <v>784</v>
      </c>
      <c t="n" r="B7" s="6">
        <v>-3023</v>
      </c>
      <c t="n" r="C7" s="6">
        <v>-445</v>
      </c>
    </row>
    <row spans="1:3" r="8">
      <c t="s" r="A8" s="4">
        <v>776</v>
      </c>
    </row>
    <row spans="1:3" r="9">
      <c t="s" r="A9" s="4">
        <v>780</v>
      </c>
      <c t="n" r="B9" s="6">
        <v>-709</v>
      </c>
      <c t="n" r="C9" s="6">
        <v>-421</v>
      </c>
    </row>
    <row spans="1:3" r="10">
      <c t="s" r="A10" s="4">
        <v>781</v>
      </c>
      <c t="n" r="B10" s="6">
        <v>498</v>
      </c>
      <c t="n" r="C10" s="7">
        <v>152</v>
      </c>
    </row>
    <row spans="1:3" r="11">
      <c t="s" r="A11" s="4">
        <v>782</v>
      </c>
      <c t="n" r="B11" s="6">
        <v>-2</v>
      </c>
      <c t="s" r="C11" s="4">
        <v>65</v>
      </c>
    </row>
    <row spans="1:3" r="12">
      <c t="s" r="A12" s="4">
        <v>783</v>
      </c>
      <c t="n" r="B12" s="6">
        <v>496</v>
      </c>
      <c t="n" r="C12" s="7">
        <v>152</v>
      </c>
    </row>
    <row spans="1:3" r="13">
      <c t="s" r="A13" s="4">
        <v>784</v>
      </c>
      <c t="n" r="B13" s="6">
        <v>-213</v>
      </c>
      <c t="n" r="C13" s="6">
        <v>-269</v>
      </c>
    </row>
    <row spans="1:3" r="14">
      <c t="s" r="A14" s="4">
        <v>778</v>
      </c>
    </row>
    <row spans="1:3" r="15">
      <c t="s" r="A15" s="4">
        <v>780</v>
      </c>
      <c t="n" r="B15" s="7">
        <v>-2841</v>
      </c>
      <c t="n" r="C15" s="7">
        <v>-157</v>
      </c>
    </row>
    <row spans="1:3" r="16">
      <c t="s" r="A16" s="4">
        <v>781</v>
      </c>
      <c t="s" r="B16" s="4">
        <v>65</v>
      </c>
      <c t="s" r="C16" s="4">
        <v>65</v>
      </c>
    </row>
    <row spans="1:3" r="17">
      <c t="s" r="A17" s="4">
        <v>782</v>
      </c>
      <c t="n" r="B17" s="7">
        <v>31</v>
      </c>
      <c t="n" r="C17" s="7">
        <v>-19</v>
      </c>
    </row>
    <row spans="1:3" r="18">
      <c t="s" r="A18" s="4">
        <v>783</v>
      </c>
      <c t="n" r="B18" s="6">
        <v>31</v>
      </c>
      <c t="n" r="C18" s="6">
        <v>-19</v>
      </c>
    </row>
    <row spans="1:3" r="19">
      <c t="s" r="A19" s="4">
        <v>784</v>
      </c>
      <c t="n" r="B19" s="7">
        <v>-2810</v>
      </c>
      <c t="n" r="C19" s="7">
        <v>-1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785</v>
      </c>
      <c t="s" r="B1" s="2">
        <v>1</v>
      </c>
    </row>
    <row spans="1:3" r="2">
      <c t="s" r="B2" s="2">
        <v>2</v>
      </c>
      <c t="s" r="C2" s="2">
        <v>26</v>
      </c>
    </row>
    <row spans="1:3" r="3">
      <c t="s" r="A3" s="3">
        <v>253</v>
      </c>
    </row>
    <row spans="1:3" r="4">
      <c t="s" r="A4" s="4">
        <v>786</v>
      </c>
      <c t="n" r="B4" s="7">
        <v>817</v>
      </c>
      <c t="n" r="C4" s="7">
        <v>247</v>
      </c>
    </row>
    <row spans="1:3" r="5">
      <c t="s" r="A5" s="4">
        <v>787</v>
      </c>
      <c t="n" r="B5" s="7">
        <v>319</v>
      </c>
      <c t="n" r="C5" s="7">
        <v>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88</v>
      </c>
      <c t="s" r="B1" s="2">
        <v>2</v>
      </c>
      <c t="s" r="C1" s="2">
        <v>25</v>
      </c>
      <c t="s" r="D1" s="2">
        <v>26</v>
      </c>
    </row>
    <row spans="1:4" r="2">
      <c t="s" r="A2" s="3">
        <v>422</v>
      </c>
    </row>
    <row spans="1:4" r="3">
      <c t="s" r="A3" s="4">
        <v>32</v>
      </c>
      <c t="n" r="B3" s="7">
        <v>247140</v>
      </c>
      <c t="n" r="C3" s="7">
        <v>165614</v>
      </c>
      <c t="n" r="D3" s="7">
        <v>172319</v>
      </c>
    </row>
    <row spans="1:4" r="4">
      <c t="s" r="A4" s="4">
        <v>789</v>
      </c>
    </row>
    <row spans="1:4" r="5">
      <c t="s" r="A5" s="3">
        <v>422</v>
      </c>
    </row>
    <row spans="1:4" r="6">
      <c t="s" r="A6" s="4">
        <v>32</v>
      </c>
      <c t="n" r="B6" s="7">
        <v>247140</v>
      </c>
      <c t="n" r="C6" s="7">
        <v>165614</v>
      </c>
    </row>
    <row spans="1:4" r="7">
      <c t="s" r="A7" s="4">
        <v>790</v>
      </c>
    </row>
    <row spans="1:4" r="8">
      <c t="s" r="A8" s="3">
        <v>422</v>
      </c>
    </row>
    <row spans="1:4" r="9">
      <c t="s" r="A9" s="4">
        <v>791</v>
      </c>
      <c t="s" r="B9" s="4">
        <v>65</v>
      </c>
      <c t="s" r="C9" s="4">
        <v>65</v>
      </c>
    </row>
    <row spans="1:4" r="10">
      <c t="s" r="A10" s="4">
        <v>447</v>
      </c>
      <c t="s" r="B10" s="4">
        <v>65</v>
      </c>
      <c t="s" r="C10" s="4">
        <v>65</v>
      </c>
    </row>
    <row spans="1:4" r="11">
      <c t="s" r="A11" s="4">
        <v>792</v>
      </c>
      <c t="s" r="B11" s="4">
        <v>65</v>
      </c>
      <c t="s" r="C11" s="4">
        <v>65</v>
      </c>
    </row>
    <row spans="1:4" r="12">
      <c t="s" r="A12" s="4">
        <v>449</v>
      </c>
      <c t="s" r="B12" s="4">
        <v>65</v>
      </c>
      <c t="s" r="C12" s="4">
        <v>65</v>
      </c>
    </row>
    <row spans="1:4" r="13">
      <c t="s" r="A13" s="4">
        <v>32</v>
      </c>
      <c t="s" r="B13" s="4">
        <v>65</v>
      </c>
      <c t="s" r="C13" s="4">
        <v>65</v>
      </c>
    </row>
    <row spans="1:4" r="14">
      <c t="s" r="A14" s="4">
        <v>793</v>
      </c>
    </row>
    <row spans="1:4" r="15">
      <c t="s" r="A15" s="3">
        <v>422</v>
      </c>
    </row>
    <row spans="1:4" r="16">
      <c t="s" r="A16" s="4">
        <v>791</v>
      </c>
      <c t="n" r="B16" s="7">
        <v>38636</v>
      </c>
      <c t="n" r="C16" s="7">
        <v>18972</v>
      </c>
    </row>
    <row spans="1:4" r="17">
      <c t="s" r="A17" s="4">
        <v>447</v>
      </c>
      <c t="n" r="B17" s="6">
        <v>174579</v>
      </c>
      <c t="n" r="C17" s="6">
        <v>121553</v>
      </c>
    </row>
    <row spans="1:4" r="18">
      <c t="s" r="A18" s="4">
        <v>792</v>
      </c>
      <c t="n" r="B18" s="6">
        <v>33798</v>
      </c>
      <c t="n" r="C18" s="6">
        <v>24946</v>
      </c>
    </row>
    <row spans="1:4" r="19">
      <c t="s" r="A19" s="4">
        <v>449</v>
      </c>
      <c t="n" r="B19" s="6">
        <v>127</v>
      </c>
      <c t="n" r="C19" s="6">
        <v>143</v>
      </c>
    </row>
    <row spans="1:4" r="20">
      <c t="s" r="A20" s="4">
        <v>32</v>
      </c>
      <c t="n" r="B20" s="7">
        <v>247140</v>
      </c>
      <c t="n" r="C20" s="7">
        <v>165614</v>
      </c>
    </row>
    <row spans="1:4" r="21">
      <c t="s" r="A21" s="4">
        <v>794</v>
      </c>
    </row>
    <row spans="1:4" r="22">
      <c t="s" r="A22" s="3">
        <v>422</v>
      </c>
    </row>
    <row spans="1:4" r="23">
      <c t="s" r="A23" s="4">
        <v>791</v>
      </c>
      <c t="s" r="B23" s="4">
        <v>65</v>
      </c>
      <c t="s" r="C23" s="4">
        <v>65</v>
      </c>
    </row>
    <row spans="1:4" r="24">
      <c t="s" r="A24" s="4">
        <v>447</v>
      </c>
      <c t="s" r="B24" s="4">
        <v>65</v>
      </c>
      <c t="s" r="C24" s="4">
        <v>65</v>
      </c>
    </row>
    <row spans="1:4" r="25">
      <c t="s" r="A25" s="4">
        <v>792</v>
      </c>
      <c t="s" r="B25" s="4">
        <v>65</v>
      </c>
      <c t="s" r="C25" s="4">
        <v>65</v>
      </c>
    </row>
    <row spans="1:4" r="26">
      <c t="s" r="A26" s="4">
        <v>449</v>
      </c>
      <c t="s" r="B26" s="4">
        <v>65</v>
      </c>
      <c t="s" r="C26" s="4">
        <v>65</v>
      </c>
    </row>
    <row spans="1:4" r="27">
      <c t="s" r="A27" s="4">
        <v>32</v>
      </c>
      <c t="s" r="B27" s="4">
        <v>65</v>
      </c>
      <c t="s" r="C27" s="4">
        <v>65</v>
      </c>
    </row>
    <row spans="1:4" r="28">
      <c t="s" r="A28" s="4">
        <v>795</v>
      </c>
    </row>
    <row spans="1:4" r="29">
      <c t="s" r="A29" s="3">
        <v>422</v>
      </c>
    </row>
    <row spans="1:4" r="30">
      <c t="s" r="A30" s="4">
        <v>791</v>
      </c>
      <c t="n" r="B30" s="7">
        <v>38636</v>
      </c>
      <c t="n" r="C30" s="7">
        <v>18972</v>
      </c>
    </row>
    <row spans="1:4" r="31">
      <c t="s" r="A31" s="4">
        <v>447</v>
      </c>
      <c t="n" r="B31" s="6">
        <v>174579</v>
      </c>
      <c t="n" r="C31" s="6">
        <v>121553</v>
      </c>
    </row>
    <row spans="1:4" r="32">
      <c t="s" r="A32" s="4">
        <v>792</v>
      </c>
      <c t="n" r="B32" s="6">
        <v>33798</v>
      </c>
      <c t="n" r="C32" s="6">
        <v>24946</v>
      </c>
    </row>
    <row spans="1:4" r="33">
      <c t="s" r="A33" s="4">
        <v>449</v>
      </c>
      <c t="n" r="B33" s="6">
        <v>127</v>
      </c>
      <c t="n" r="C33" s="6">
        <v>143</v>
      </c>
    </row>
    <row spans="1:4" r="34">
      <c t="s" r="A34" s="4">
        <v>32</v>
      </c>
      <c t="n" r="B34" s="7">
        <v>247140</v>
      </c>
      <c t="n" r="C34" s="7">
        <v>165614</v>
      </c>
    </row>
    <row spans="1:4" r="35">
      <c t="s" r="A35" s="4">
        <v>796</v>
      </c>
    </row>
    <row spans="1:4" r="36">
      <c t="s" r="A36" s="3">
        <v>422</v>
      </c>
    </row>
    <row spans="1:4" r="37">
      <c t="s" r="A37" s="4">
        <v>797</v>
      </c>
      <c t="s" r="B37" s="4">
        <v>65</v>
      </c>
      <c t="s" r="C37" s="4">
        <v>65</v>
      </c>
    </row>
    <row spans="1:4" r="38">
      <c t="s" r="A38" s="4">
        <v>798</v>
      </c>
      <c t="s" r="B38" s="4">
        <v>65</v>
      </c>
      <c t="s" r="C38" s="4">
        <v>65</v>
      </c>
    </row>
    <row spans="1:4" r="39">
      <c t="s" r="A39" s="4">
        <v>799</v>
      </c>
      <c t="s" r="B39" s="4">
        <v>65</v>
      </c>
      <c t="s" r="C39" s="4">
        <v>65</v>
      </c>
    </row>
    <row spans="1:4" r="40">
      <c t="s" r="A40" s="4">
        <v>800</v>
      </c>
      <c t="s" r="B40" s="4">
        <v>65</v>
      </c>
      <c t="s" r="C40" s="4">
        <v>65</v>
      </c>
    </row>
    <row spans="1:4" r="41">
      <c t="s" r="A41" s="4">
        <v>801</v>
      </c>
    </row>
    <row spans="1:4" r="42">
      <c t="s" r="A42" s="3">
        <v>422</v>
      </c>
    </row>
    <row spans="1:4" r="43">
      <c t="s" r="A43" s="4">
        <v>797</v>
      </c>
      <c t="s" r="B43" s="4">
        <v>65</v>
      </c>
      <c t="s" r="C43" s="4">
        <v>65</v>
      </c>
    </row>
    <row spans="1:4" r="44">
      <c t="s" r="A44" s="4">
        <v>798</v>
      </c>
      <c t="s" r="B44" s="4">
        <v>65</v>
      </c>
      <c t="s" r="C44" s="4">
        <v>65</v>
      </c>
    </row>
    <row spans="1:4" r="45">
      <c t="s" r="A45" s="4">
        <v>799</v>
      </c>
      <c t="s" r="B45" s="4">
        <v>65</v>
      </c>
      <c t="s" r="C45" s="4">
        <v>65</v>
      </c>
    </row>
    <row spans="1:4" r="46">
      <c t="s" r="A46" s="4">
        <v>800</v>
      </c>
      <c t="s" r="B46" s="4">
        <v>65</v>
      </c>
      <c t="s" r="C46" s="4">
        <v>65</v>
      </c>
    </row>
    <row spans="1:4" r="47">
      <c t="s" r="A47" s="4">
        <v>802</v>
      </c>
    </row>
    <row spans="1:4" r="48">
      <c t="s" r="A48" s="3">
        <v>422</v>
      </c>
    </row>
    <row spans="1:4" r="49">
      <c t="s" r="A49" s="4">
        <v>797</v>
      </c>
      <c t="n" r="B49" s="7">
        <v>2093</v>
      </c>
      <c t="n" r="C49" s="7">
        <v>2588</v>
      </c>
    </row>
    <row spans="1:4" r="50">
      <c t="s" r="A50" s="4">
        <v>798</v>
      </c>
      <c t="n" r="B50" s="6">
        <v>18478</v>
      </c>
      <c t="n" r="C50" s="6">
        <v>18057</v>
      </c>
    </row>
    <row spans="1:4" r="51">
      <c t="s" r="A51" s="4">
        <v>799</v>
      </c>
      <c t="n" r="B51" s="6">
        <v>1569</v>
      </c>
      <c t="n" r="C51" s="6">
        <v>806</v>
      </c>
    </row>
    <row spans="1:4" r="52">
      <c t="s" r="A52" s="4">
        <v>800</v>
      </c>
      <c t="n" r="B52" s="6">
        <v>8767</v>
      </c>
      <c t="n" r="C52" s="6">
        <v>9188</v>
      </c>
    </row>
    <row spans="1:4" r="53">
      <c t="s" r="A53" s="4">
        <v>803</v>
      </c>
    </row>
    <row spans="1:4" r="54">
      <c t="s" r="A54" s="3">
        <v>422</v>
      </c>
    </row>
    <row spans="1:4" r="55">
      <c t="s" r="A55" s="4">
        <v>797</v>
      </c>
      <c t="n" r="B55" s="6">
        <v>2093</v>
      </c>
      <c t="n" r="C55" s="6">
        <v>2588</v>
      </c>
    </row>
    <row spans="1:4" r="56">
      <c t="s" r="A56" s="4">
        <v>798</v>
      </c>
      <c t="n" r="B56" s="6">
        <v>18478</v>
      </c>
      <c t="n" r="C56" s="6">
        <v>18057</v>
      </c>
    </row>
    <row spans="1:4" r="57">
      <c t="s" r="A57" s="4">
        <v>799</v>
      </c>
      <c t="n" r="B57" s="6">
        <v>1569</v>
      </c>
      <c t="n" r="C57" s="6">
        <v>806</v>
      </c>
    </row>
    <row spans="1:4" r="58">
      <c t="s" r="A58" s="4">
        <v>800</v>
      </c>
      <c t="n" r="B58" s="7">
        <v>8767</v>
      </c>
      <c t="n" r="C58" s="7">
        <v>91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163</v>
      </c>
      <c t="s" r="B1" s="2">
        <v>1</v>
      </c>
    </row>
    <row spans="1:3" r="2">
      <c t="s" r="B2" s="2">
        <v>2</v>
      </c>
      <c t="s" r="C2" s="2">
        <v>26</v>
      </c>
    </row>
    <row spans="1:3" r="3">
      <c t="s" r="A3" s="3">
        <v>164</v>
      </c>
    </row>
    <row spans="1:3" r="4">
      <c t="s" r="A4" s="4">
        <v>165</v>
      </c>
      <c t="n" r="B4" s="8">
        <v>0.08</v>
      </c>
      <c t="n" r="C4" s="8">
        <v>0.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804</v>
      </c>
      <c t="s" r="B1" s="2">
        <v>1</v>
      </c>
      <c t="s" r="C1" s="2">
        <v>167</v>
      </c>
    </row>
    <row spans="1:3" r="2">
      <c t="s" r="B2" s="2">
        <v>2</v>
      </c>
      <c t="s" r="C2" s="2">
        <v>25</v>
      </c>
    </row>
    <row spans="1:3" r="3">
      <c t="s" r="A3" s="4">
        <v>805</v>
      </c>
    </row>
    <row spans="1:3" r="4">
      <c t="s" r="A4" s="4">
        <v>797</v>
      </c>
      <c t="n" r="B4" s="7">
        <v>2093</v>
      </c>
      <c t="n" r="C4" s="7">
        <v>2588</v>
      </c>
    </row>
    <row spans="1:3" r="5">
      <c t="s" r="A5" s="4">
        <v>806</v>
      </c>
      <c t="s" r="B5" s="4">
        <v>807</v>
      </c>
      <c t="s" r="C5" s="4">
        <v>807</v>
      </c>
    </row>
    <row spans="1:3" r="6">
      <c t="s" r="A6" s="4">
        <v>808</v>
      </c>
      <c t="s" r="B6" s="4">
        <v>809</v>
      </c>
      <c t="s" r="C6" s="4">
        <v>809</v>
      </c>
    </row>
    <row spans="1:3" r="7">
      <c t="s" r="A7" s="4">
        <v>810</v>
      </c>
      <c t="s" r="B7" s="4">
        <v>811</v>
      </c>
      <c t="s" r="C7" s="4">
        <v>811</v>
      </c>
    </row>
    <row spans="1:3" r="8">
      <c t="s" r="A8" s="4">
        <v>812</v>
      </c>
      <c t="s" r="B8" s="4">
        <v>497</v>
      </c>
      <c t="s" r="C8" s="4">
        <v>497</v>
      </c>
    </row>
    <row spans="1:3" r="9">
      <c t="s" r="A9" s="4">
        <v>813</v>
      </c>
    </row>
    <row spans="1:3" r="10">
      <c t="s" r="A10" s="4">
        <v>798</v>
      </c>
      <c t="n" r="B10" s="7">
        <v>18478</v>
      </c>
      <c t="n" r="C10" s="7">
        <v>18057</v>
      </c>
    </row>
    <row spans="1:3" r="11">
      <c t="s" r="A11" s="4">
        <v>806</v>
      </c>
      <c t="s" r="B11" s="4">
        <v>807</v>
      </c>
      <c t="s" r="C11" s="4">
        <v>807</v>
      </c>
    </row>
    <row spans="1:3" r="12">
      <c t="s" r="A12" s="4">
        <v>808</v>
      </c>
      <c t="s" r="B12" s="4">
        <v>809</v>
      </c>
      <c t="s" r="C12" s="4">
        <v>809</v>
      </c>
    </row>
    <row spans="1:3" r="13">
      <c t="s" r="A13" s="4">
        <v>810</v>
      </c>
      <c t="s" r="B13" s="4">
        <v>811</v>
      </c>
      <c t="s" r="C13" s="4">
        <v>811</v>
      </c>
    </row>
    <row spans="1:3" r="14">
      <c t="s" r="A14" s="4">
        <v>812</v>
      </c>
      <c t="s" r="B14" s="4">
        <v>497</v>
      </c>
      <c t="s" r="C14" s="4">
        <v>497</v>
      </c>
    </row>
    <row spans="1:3" r="15">
      <c t="s" r="A15" s="4">
        <v>814</v>
      </c>
    </row>
    <row spans="1:3" r="16">
      <c t="s" r="A16" s="4">
        <v>799</v>
      </c>
      <c t="n" r="B16" s="7">
        <v>1569</v>
      </c>
      <c t="n" r="C16" s="7">
        <v>806</v>
      </c>
    </row>
    <row spans="1:3" r="17">
      <c t="s" r="A17" s="4">
        <v>806</v>
      </c>
      <c t="s" r="B17" s="4">
        <v>815</v>
      </c>
      <c t="s" r="C17" s="4">
        <v>815</v>
      </c>
    </row>
    <row spans="1:3" r="18">
      <c t="s" r="A18" s="4">
        <v>808</v>
      </c>
      <c t="s" r="B18" s="4">
        <v>816</v>
      </c>
      <c t="s" r="C18" s="4">
        <v>816</v>
      </c>
    </row>
    <row spans="1:3" r="19">
      <c t="s" r="A19" s="4">
        <v>810</v>
      </c>
      <c t="s" r="B19" s="4">
        <v>811</v>
      </c>
      <c t="s" r="C19" s="4">
        <v>811</v>
      </c>
    </row>
    <row spans="1:3" r="20">
      <c t="s" r="A20" s="4">
        <v>812</v>
      </c>
      <c t="s" r="B20" s="4">
        <v>497</v>
      </c>
      <c t="s" r="C20" s="4">
        <v>497</v>
      </c>
    </row>
    <row spans="1:3" r="21">
      <c t="s" r="A21" s="4">
        <v>817</v>
      </c>
    </row>
    <row spans="1:3" r="22">
      <c t="s" r="A22" s="4">
        <v>800</v>
      </c>
      <c t="n" r="B22" s="7">
        <v>8767</v>
      </c>
      <c t="n" r="C22" s="7">
        <v>9188</v>
      </c>
    </row>
    <row spans="1:3" r="23">
      <c t="s" r="A23" s="4">
        <v>806</v>
      </c>
      <c t="s" r="B23" s="4">
        <v>815</v>
      </c>
      <c t="s" r="C23" s="4">
        <v>815</v>
      </c>
    </row>
    <row spans="1:3" r="24">
      <c t="s" r="A24" s="4">
        <v>808</v>
      </c>
      <c t="s" r="B24" s="4">
        <v>818</v>
      </c>
      <c t="s" r="C24" s="4">
        <v>818</v>
      </c>
    </row>
    <row spans="1:3" r="25">
      <c t="s" r="A25" s="4">
        <v>810</v>
      </c>
      <c t="s" r="B25" s="4">
        <v>811</v>
      </c>
      <c t="s" r="C25" s="4">
        <v>811</v>
      </c>
    </row>
    <row spans="1:3" r="26">
      <c t="s" r="A26" s="4">
        <v>812</v>
      </c>
      <c t="s" r="B26" s="4">
        <v>497</v>
      </c>
      <c t="s" r="C26" s="4">
        <v>4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19</v>
      </c>
      <c t="s" r="B1" s="2">
        <v>2</v>
      </c>
      <c t="s" r="C1" s="2">
        <v>25</v>
      </c>
      <c t="s" r="D1" s="2">
        <v>26</v>
      </c>
    </row>
    <row spans="1:4" r="2">
      <c t="s" r="A2" s="3">
        <v>820</v>
      </c>
    </row>
    <row spans="1:4" r="3">
      <c t="s" r="A3" s="4">
        <v>28</v>
      </c>
      <c t="n" r="B3" s="7">
        <v>52393</v>
      </c>
      <c t="n" r="C3" s="7">
        <v>53285</v>
      </c>
      <c t="n" r="D3" s="7">
        <v>84208</v>
      </c>
    </row>
    <row spans="1:4" r="4">
      <c t="s" r="A4" s="4">
        <v>29</v>
      </c>
      <c t="n" r="B4" s="6">
        <v>148734</v>
      </c>
      <c t="n" r="C4" s="6">
        <v>213426</v>
      </c>
      <c t="n" r="D4" s="6">
        <v>159527</v>
      </c>
    </row>
    <row spans="1:4" r="5">
      <c t="s" r="A5" s="4">
        <v>30</v>
      </c>
      <c t="n" r="B5" s="6">
        <v>467</v>
      </c>
      <c t="n" r="C5" s="6">
        <v>557</v>
      </c>
      <c t="n" r="D5" s="6">
        <v>752</v>
      </c>
    </row>
    <row spans="1:4" r="6">
      <c t="s" r="A6" s="4">
        <v>32</v>
      </c>
      <c t="n" r="B6" s="6">
        <v>247140</v>
      </c>
      <c t="n" r="C6" s="6">
        <v>165614</v>
      </c>
      <c t="n" r="D6" s="6">
        <v>172319</v>
      </c>
    </row>
    <row spans="1:4" r="7">
      <c t="s" r="A7" s="4">
        <v>448</v>
      </c>
      <c t="n" r="B7" s="6">
        <v>148485</v>
      </c>
      <c t="n" r="C7" s="6">
        <v>154610</v>
      </c>
      <c t="n" r="D7" s="6">
        <v>170804</v>
      </c>
    </row>
    <row spans="1:4" r="8">
      <c t="s" r="A8" s="4">
        <v>821</v>
      </c>
      <c t="n" r="B8" s="6">
        <v>2512705</v>
      </c>
      <c t="n" r="C8" s="6">
        <v>2490343</v>
      </c>
      <c t="n" r="D8" s="6">
        <v>2359403</v>
      </c>
    </row>
    <row spans="1:4" r="9">
      <c t="s" r="A9" s="4">
        <v>43</v>
      </c>
      <c t="n" r="B9" s="6">
        <v>8986</v>
      </c>
      <c t="n" r="C9" s="6">
        <v>9166</v>
      </c>
      <c t="n" r="D9" s="6">
        <v>8744</v>
      </c>
    </row>
    <row spans="1:4" r="10">
      <c t="s" r="A10" s="4">
        <v>822</v>
      </c>
      <c t="n" r="B10" s="6">
        <v>6704</v>
      </c>
      <c t="n" r="C10" s="6">
        <v>8439</v>
      </c>
      <c t="n" r="D10" s="6">
        <v>18452</v>
      </c>
    </row>
    <row spans="1:4" r="11">
      <c t="s" r="A11" s="4">
        <v>49</v>
      </c>
      <c t="n" r="B11" s="6">
        <v>72594</v>
      </c>
      <c t="n" r="C11" s="6">
        <v>72086</v>
      </c>
      <c t="n" r="D11" s="6">
        <v>55793</v>
      </c>
    </row>
    <row spans="1:4" r="12">
      <c t="s" r="A12" s="4">
        <v>61</v>
      </c>
      <c t="n" r="B12" s="6">
        <v>554</v>
      </c>
      <c t="n" r="C12" s="6">
        <v>585</v>
      </c>
      <c t="n" r="D12" s="7">
        <v>619</v>
      </c>
    </row>
    <row spans="1:4" r="13">
      <c t="s" r="A13" s="4">
        <v>823</v>
      </c>
    </row>
    <row spans="1:4" r="14">
      <c t="s" r="A14" s="3">
        <v>820</v>
      </c>
    </row>
    <row spans="1:4" r="15">
      <c t="s" r="A15" s="4">
        <v>28</v>
      </c>
      <c t="n" r="B15" s="6">
        <v>52393</v>
      </c>
      <c t="n" r="C15" s="6">
        <v>53285</v>
      </c>
    </row>
    <row spans="1:4" r="16">
      <c t="s" r="A16" s="4">
        <v>29</v>
      </c>
      <c t="n" r="B16" s="6">
        <v>148734</v>
      </c>
      <c t="n" r="C16" s="6">
        <v>213426</v>
      </c>
    </row>
    <row spans="1:4" r="17">
      <c t="s" r="A17" s="4">
        <v>30</v>
      </c>
      <c t="n" r="B17" s="6">
        <v>467</v>
      </c>
      <c t="n" r="C17" s="6">
        <v>557</v>
      </c>
    </row>
    <row spans="1:4" r="18">
      <c t="s" r="A18" s="4">
        <v>34</v>
      </c>
      <c t="n" r="B18" s="6">
        <v>3102</v>
      </c>
      <c t="n" r="C18" s="6">
        <v>4323</v>
      </c>
    </row>
    <row spans="1:4" r="19">
      <c t="s" r="A19" s="4">
        <v>43</v>
      </c>
      <c t="n" r="B19" s="6">
        <v>8986</v>
      </c>
      <c t="n" r="C19" s="6">
        <v>9166</v>
      </c>
    </row>
    <row spans="1:4" r="20">
      <c t="s" r="A20" s="4">
        <v>49</v>
      </c>
      <c t="n" r="B20" s="6">
        <v>72594</v>
      </c>
      <c t="n" r="C20" s="6">
        <v>72086</v>
      </c>
    </row>
    <row spans="1:4" r="21">
      <c t="s" r="A21" s="4">
        <v>824</v>
      </c>
    </row>
    <row spans="1:4" r="22">
      <c t="s" r="A22" s="3">
        <v>820</v>
      </c>
    </row>
    <row spans="1:4" r="23">
      <c t="s" r="A23" s="4">
        <v>28</v>
      </c>
      <c t="n" r="B23" s="6">
        <v>52393</v>
      </c>
      <c t="n" r="C23" s="6">
        <v>53285</v>
      </c>
    </row>
    <row spans="1:4" r="24">
      <c t="s" r="A24" s="4">
        <v>29</v>
      </c>
      <c t="n" r="B24" s="6">
        <v>148734</v>
      </c>
      <c t="n" r="C24" s="6">
        <v>213426</v>
      </c>
    </row>
    <row spans="1:4" r="25">
      <c t="s" r="A25" s="4">
        <v>30</v>
      </c>
      <c t="n" r="B25" s="6">
        <v>467</v>
      </c>
      <c t="n" r="C25" s="6">
        <v>557</v>
      </c>
    </row>
    <row spans="1:4" r="26">
      <c t="s" r="A26" s="4">
        <v>34</v>
      </c>
      <c t="n" r="B26" s="6">
        <v>3102</v>
      </c>
      <c t="n" r="C26" s="6">
        <v>4323</v>
      </c>
    </row>
    <row spans="1:4" r="27">
      <c t="s" r="A27" s="4">
        <v>43</v>
      </c>
      <c t="n" r="B27" s="6">
        <v>8986</v>
      </c>
      <c t="n" r="C27" s="6">
        <v>9166</v>
      </c>
    </row>
    <row spans="1:4" r="28">
      <c t="s" r="A28" s="4">
        <v>49</v>
      </c>
      <c t="n" r="B28" s="6">
        <v>72594</v>
      </c>
      <c t="n" r="C28" s="6">
        <v>72086</v>
      </c>
    </row>
    <row spans="1:4" r="29">
      <c t="s" r="A29" s="4">
        <v>825</v>
      </c>
    </row>
    <row spans="1:4" r="30">
      <c t="s" r="A30" s="3">
        <v>820</v>
      </c>
    </row>
    <row spans="1:4" r="31">
      <c t="s" r="A31" s="4">
        <v>32</v>
      </c>
      <c t="n" r="B31" s="6">
        <v>247140</v>
      </c>
      <c t="n" r="C31" s="6">
        <v>165614</v>
      </c>
    </row>
    <row spans="1:4" r="32">
      <c t="s" r="A32" s="4">
        <v>448</v>
      </c>
      <c t="n" r="B32" s="6">
        <v>148485</v>
      </c>
      <c t="n" r="C32" s="6">
        <v>154610</v>
      </c>
    </row>
    <row spans="1:4" r="33">
      <c t="s" r="A33" s="4">
        <v>826</v>
      </c>
      <c t="n" r="B33" s="6">
        <v>2826821</v>
      </c>
      <c t="n" r="C33" s="6">
        <v>2811285</v>
      </c>
    </row>
    <row spans="1:4" r="34">
      <c t="s" r="A34" s="4">
        <v>60</v>
      </c>
      <c t="n" r="B34" s="6">
        <v>186394</v>
      </c>
      <c t="n" r="C34" s="6">
        <v>186394</v>
      </c>
    </row>
    <row spans="1:4" r="35">
      <c t="s" r="A35" s="4">
        <v>61</v>
      </c>
      <c t="n" r="B35" s="6">
        <v>554</v>
      </c>
      <c t="n" r="C35" s="6">
        <v>585</v>
      </c>
    </row>
    <row spans="1:4" r="36">
      <c t="s" r="A36" s="4">
        <v>827</v>
      </c>
    </row>
    <row spans="1:4" r="37">
      <c t="s" r="A37" s="3">
        <v>820</v>
      </c>
    </row>
    <row spans="1:4" r="38">
      <c t="s" r="A38" s="4">
        <v>32</v>
      </c>
      <c t="n" r="B38" s="6">
        <v>247140</v>
      </c>
      <c t="n" r="C38" s="6">
        <v>165614</v>
      </c>
    </row>
    <row spans="1:4" r="39">
      <c t="s" r="A39" s="4">
        <v>448</v>
      </c>
      <c t="n" r="B39" s="6">
        <v>151684</v>
      </c>
      <c t="n" r="C39" s="6">
        <v>157146</v>
      </c>
    </row>
    <row spans="1:4" r="40">
      <c t="s" r="A40" s="4">
        <v>826</v>
      </c>
      <c t="n" r="B40" s="6">
        <v>2825909</v>
      </c>
      <c t="n" r="C40" s="6">
        <v>2809828</v>
      </c>
    </row>
    <row spans="1:4" r="41">
      <c t="s" r="A41" s="4">
        <v>60</v>
      </c>
      <c t="n" r="B41" s="6">
        <v>178864</v>
      </c>
      <c t="n" r="C41" s="6">
        <v>178468</v>
      </c>
    </row>
    <row spans="1:4" r="42">
      <c t="s" r="A42" s="4">
        <v>61</v>
      </c>
      <c t="n" r="B42" s="6">
        <v>554</v>
      </c>
      <c t="n" r="C42" s="6">
        <v>585</v>
      </c>
    </row>
    <row spans="1:4" r="43">
      <c t="s" r="A43" s="4">
        <v>828</v>
      </c>
    </row>
    <row spans="1:4" r="44">
      <c t="s" r="A44" s="3">
        <v>820</v>
      </c>
    </row>
    <row spans="1:4" r="45">
      <c t="s" r="A45" s="4">
        <v>821</v>
      </c>
      <c t="n" r="B45" s="6">
        <v>2512705</v>
      </c>
      <c t="n" r="C45" s="6">
        <v>2490343</v>
      </c>
    </row>
    <row spans="1:4" r="46">
      <c t="s" r="A46" s="4">
        <v>822</v>
      </c>
      <c t="n" r="B46" s="6">
        <v>6704</v>
      </c>
      <c t="n" r="C46" s="6">
        <v>8439</v>
      </c>
    </row>
    <row spans="1:4" r="47">
      <c t="s" r="A47" s="4">
        <v>829</v>
      </c>
    </row>
    <row spans="1:4" r="48">
      <c t="s" r="A48" s="3">
        <v>820</v>
      </c>
    </row>
    <row spans="1:4" r="49">
      <c t="s" r="A49" s="4">
        <v>821</v>
      </c>
      <c t="n" r="B49" s="6">
        <v>2493507</v>
      </c>
      <c t="n" r="C49" s="6">
        <v>2484059</v>
      </c>
    </row>
    <row spans="1:4" r="50">
      <c t="s" r="A50" s="4">
        <v>822</v>
      </c>
      <c t="n" r="B50" s="7">
        <v>6609</v>
      </c>
      <c t="n" r="C50" s="7">
        <v>825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r="A1" s="1">
        <v>830</v>
      </c>
      <c t="s" r="B1" s="2">
        <v>831</v>
      </c>
      <c t="s" r="C1" s="2">
        <v>832</v>
      </c>
      <c t="s" r="D1" s="2">
        <v>833</v>
      </c>
      <c t="s" r="E1" s="2">
        <v>834</v>
      </c>
      <c t="s" r="F1" s="2">
        <v>835</v>
      </c>
      <c t="s" r="G1" s="2">
        <v>2</v>
      </c>
      <c t="s" r="H1" s="2">
        <v>26</v>
      </c>
      <c t="s" r="I1" s="2">
        <v>836</v>
      </c>
      <c t="s" r="J1" s="2">
        <v>25</v>
      </c>
      <c t="s" r="K1" s="2">
        <v>837</v>
      </c>
    </row>
    <row spans="1:11" r="2">
      <c t="s" r="A2" s="4">
        <v>123</v>
      </c>
      <c t="n" r="G2" s="7">
        <v>58000</v>
      </c>
      <c t="n" r="H2" s="7">
        <v>217000</v>
      </c>
    </row>
    <row spans="1:11" r="3">
      <c t="s" r="A3" s="4">
        <v>838</v>
      </c>
    </row>
    <row spans="1:11" r="4">
      <c t="s" r="A4" s="4">
        <v>839</v>
      </c>
      <c t="n" r="I4" s="7">
        <v>63500000</v>
      </c>
    </row>
    <row spans="1:11" r="5">
      <c t="s" r="A5" s="4">
        <v>840</v>
      </c>
      <c t="n" r="I5" s="7">
        <v>63500000</v>
      </c>
    </row>
    <row spans="1:11" r="6">
      <c t="s" r="A6" s="4">
        <v>841</v>
      </c>
      <c t="n" r="I6" s="6">
        <v>63500</v>
      </c>
    </row>
    <row spans="1:11" r="7">
      <c t="s" r="A7" s="4">
        <v>842</v>
      </c>
      <c t="n" r="I7" s="7">
        <v>1000</v>
      </c>
    </row>
    <row spans="1:11" r="8">
      <c t="s" r="A8" s="4">
        <v>843</v>
      </c>
      <c t="n" r="I8" s="7">
        <v>10000000000</v>
      </c>
    </row>
    <row spans="1:11" r="9">
      <c t="s" r="A9" s="4">
        <v>74</v>
      </c>
    </row>
    <row spans="1:11" r="10">
      <c t="s" r="A10" s="4">
        <v>841</v>
      </c>
      <c t="n" r="D10" s="6">
        <v>728706</v>
      </c>
    </row>
    <row spans="1:11" r="11">
      <c t="s" r="A11" s="4">
        <v>844</v>
      </c>
      <c t="n" r="G11" s="7">
        <v>7287000</v>
      </c>
      <c t="n" r="H11" s="7">
        <v>7287000</v>
      </c>
      <c t="n" r="J11" s="7">
        <v>7287000</v>
      </c>
    </row>
    <row spans="1:11" r="12">
      <c t="s" r="A12" s="4">
        <v>82</v>
      </c>
      <c t="n" r="G12" s="6">
        <v>728706</v>
      </c>
      <c t="n" r="H12" s="6">
        <v>728706</v>
      </c>
      <c t="n" r="J12" s="6">
        <v>728706</v>
      </c>
    </row>
    <row spans="1:11" r="13">
      <c t="s" r="A13" s="4">
        <v>845</v>
      </c>
      <c t="n" r="D13" s="7">
        <v>10</v>
      </c>
    </row>
    <row spans="1:11" r="14">
      <c t="s" r="A14" s="4">
        <v>846</v>
      </c>
      <c t="n" r="G14" s="7">
        <v>58000</v>
      </c>
      <c t="n" r="H14" s="7">
        <v>58000</v>
      </c>
    </row>
    <row spans="1:11" r="15">
      <c t="s" r="A15" s="4">
        <v>72</v>
      </c>
    </row>
    <row spans="1:11" r="16">
      <c t="s" r="A16" s="4">
        <v>844</v>
      </c>
      <c t="s" r="G16" s="4">
        <v>65</v>
      </c>
      <c t="n" r="H16" s="7">
        <v>63500000</v>
      </c>
      <c t="s" r="J16" s="4">
        <v>65</v>
      </c>
    </row>
    <row spans="1:11" r="17">
      <c t="s" r="A17" s="4">
        <v>82</v>
      </c>
      <c t="s" r="G17" s="4">
        <v>65</v>
      </c>
      <c t="n" r="H17" s="6">
        <v>63500</v>
      </c>
      <c t="s" r="J17" s="4">
        <v>65</v>
      </c>
    </row>
    <row spans="1:11" r="18">
      <c t="s" r="A18" s="4">
        <v>847</v>
      </c>
    </row>
    <row spans="1:11" r="19">
      <c t="s" r="A19" s="4">
        <v>839</v>
      </c>
      <c t="n" r="B19" s="7">
        <v>31500000</v>
      </c>
      <c t="n" r="C19" s="7">
        <v>32000000</v>
      </c>
    </row>
    <row spans="1:11" r="20">
      <c t="s" r="A20" s="4">
        <v>848</v>
      </c>
      <c t="n" r="B20" s="6">
        <v>31500</v>
      </c>
      <c t="n" r="C20" s="6">
        <v>32000</v>
      </c>
    </row>
    <row spans="1:11" r="21">
      <c t="s" r="A21" s="4">
        <v>842</v>
      </c>
      <c t="n" r="B21" s="7">
        <v>1000</v>
      </c>
      <c t="n" r="C21" s="7">
        <v>1000</v>
      </c>
    </row>
    <row spans="1:11" r="22">
      <c t="s" r="A22" s="4">
        <v>849</v>
      </c>
      <c t="s" r="E22" s="4">
        <v>850</v>
      </c>
      <c t="s" r="G22" s="4">
        <v>850</v>
      </c>
      <c t="s" r="I22" s="4">
        <v>851</v>
      </c>
    </row>
    <row spans="1:11" r="23">
      <c t="s" r="A23" s="4">
        <v>852</v>
      </c>
      <c t="s" r="F23" s="4">
        <v>480</v>
      </c>
    </row>
    <row spans="1:11" r="24">
      <c t="s" r="A24" s="4">
        <v>846</v>
      </c>
      <c t="n" r="H24" s="7">
        <v>159000</v>
      </c>
    </row>
    <row spans="1:11" r="25">
      <c t="s" r="A25" s="4">
        <v>853</v>
      </c>
    </row>
    <row spans="1:11" r="26">
      <c t="s" r="A26" s="4">
        <v>849</v>
      </c>
      <c t="s" r="J26" s="4">
        <v>850</v>
      </c>
      <c t="s" r="K26" s="4">
        <v>850</v>
      </c>
    </row>
    <row spans="1:11" r="27">
      <c t="s" r="A27" s="4">
        <v>854</v>
      </c>
    </row>
    <row spans="1:11" r="28">
      <c t="s" r="A28" s="4">
        <v>849</v>
      </c>
      <c t="s" r="J28" s="4">
        <v>482</v>
      </c>
      <c t="s" r="K28" s="4">
        <v>851</v>
      </c>
    </row>
    <row spans="1:11" r="29">
      <c t="s" r="A29" s="4">
        <v>144</v>
      </c>
    </row>
    <row spans="1:11" r="30">
      <c t="s" r="A30" s="4">
        <v>841</v>
      </c>
      <c t="n" r="D30" s="6">
        <v>2656294</v>
      </c>
    </row>
    <row spans="1:11" r="31">
      <c t="s" r="A31" s="4">
        <v>855</v>
      </c>
    </row>
    <row spans="1:11" r="32">
      <c t="s" r="A32" s="4">
        <v>856</v>
      </c>
      <c t="n" r="G32" s="7">
        <v>338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r="A1" s="1">
        <v>857</v>
      </c>
      <c t="s" r="B1" s="2">
        <v>741</v>
      </c>
      <c t="s" r="C1" s="2">
        <v>2</v>
      </c>
      <c t="s" r="D1" s="2">
        <v>25</v>
      </c>
      <c t="s" r="E1" s="2">
        <v>26</v>
      </c>
    </row>
    <row spans="1:5" r="2">
      <c t="s" r="A2" s="3">
        <v>858</v>
      </c>
    </row>
    <row spans="1:5" r="3">
      <c t="s" r="A3" s="4">
        <v>157</v>
      </c>
      <c t="n" r="C3" s="7">
        <v>1500000</v>
      </c>
    </row>
    <row spans="1:5" r="4">
      <c t="s" r="A4" s="4">
        <v>45</v>
      </c>
      <c t="n" r="C4" s="7">
        <v>67528000</v>
      </c>
      <c t="n" r="D4" s="7">
        <v>65835000</v>
      </c>
      <c t="n" r="E4" s="7">
        <v>65835000</v>
      </c>
    </row>
    <row spans="1:5" r="5">
      <c t="s" r="A5" s="4">
        <v>859</v>
      </c>
    </row>
    <row spans="1:5" r="6">
      <c t="s" r="A6" s="3">
        <v>858</v>
      </c>
    </row>
    <row spans="1:5" r="7">
      <c t="s" r="A7" s="4">
        <v>860</v>
      </c>
      <c t="n" r="B7" s="7">
        <v>2200000</v>
      </c>
    </row>
    <row spans="1:5" r="8">
      <c t="s" r="A8" s="4">
        <v>861</v>
      </c>
      <c t="n" r="B8" s="7">
        <v>700000</v>
      </c>
    </row>
    <row spans="1:5" r="9">
      <c t="s" r="A9" s="4">
        <v>158</v>
      </c>
      <c t="n" r="B9" s="6">
        <v>79012</v>
      </c>
    </row>
    <row spans="1:5" r="10">
      <c t="s" r="A10" s="4">
        <v>157</v>
      </c>
      <c t="n" r="B10" s="7">
        <v>1500000</v>
      </c>
    </row>
    <row spans="1:5" r="11">
      <c t="s" r="A11" s="4">
        <v>862</v>
      </c>
      <c t="n" r="B11" s="6">
        <v>1100000</v>
      </c>
    </row>
    <row spans="1:5" r="12">
      <c t="s" r="A12" s="4">
        <v>45</v>
      </c>
      <c t="n" r="B12" s="6">
        <v>1700000</v>
      </c>
    </row>
    <row spans="1:5" r="13">
      <c t="s" r="A13" s="4">
        <v>744</v>
      </c>
      <c t="n" r="B13" s="7">
        <v>7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r="A1" s="1">
        <v>863</v>
      </c>
      <c t="s" r="B1" s="2">
        <v>2</v>
      </c>
      <c t="s" r="C1" s="2">
        <v>864</v>
      </c>
      <c t="s" r="D1" s="2">
        <v>25</v>
      </c>
      <c t="s" r="E1" s="2">
        <v>26</v>
      </c>
    </row>
    <row spans="1:5" r="2">
      <c t="s" r="A2" s="3">
        <v>865</v>
      </c>
    </row>
    <row spans="1:5" r="3">
      <c t="s" r="A3" s="4">
        <v>826</v>
      </c>
      <c t="n" r="B3" s="7">
        <v>679228</v>
      </c>
      <c t="n" r="D3" s="7">
        <v>659038</v>
      </c>
      <c t="n" r="E3" s="7">
        <v>591283</v>
      </c>
    </row>
    <row spans="1:5" r="4">
      <c t="s" r="A4" s="4">
        <v>37</v>
      </c>
      <c t="n" r="B4" s="7">
        <v>2539353</v>
      </c>
      <c t="n" r="D4" s="7">
        <v>2518926</v>
      </c>
      <c t="n" r="E4" s="7">
        <v>2395399</v>
      </c>
    </row>
    <row spans="1:5" r="5">
      <c t="s" r="A5" s="4">
        <v>866</v>
      </c>
    </row>
    <row spans="1:5" r="6">
      <c t="s" r="A6" s="3">
        <v>865</v>
      </c>
    </row>
    <row spans="1:5" r="7">
      <c t="s" r="A7" s="4">
        <v>826</v>
      </c>
      <c t="n" r="C7" s="7">
        <v>150000</v>
      </c>
    </row>
    <row spans="1:5" r="8">
      <c t="s" r="A8" s="4">
        <v>867</v>
      </c>
    </row>
    <row spans="1:5" r="9">
      <c t="s" r="A9" s="3">
        <v>865</v>
      </c>
    </row>
    <row spans="1:5" r="10">
      <c t="s" r="A10" s="4">
        <v>826</v>
      </c>
      <c t="n" r="C10" s="6">
        <v>130000</v>
      </c>
    </row>
    <row spans="1:5" r="11">
      <c t="s" r="A11" s="4">
        <v>868</v>
      </c>
    </row>
    <row spans="1:5" r="12">
      <c t="s" r="A12" s="3">
        <v>865</v>
      </c>
    </row>
    <row spans="1:5" r="13">
      <c t="s" r="A13" s="4">
        <v>37</v>
      </c>
      <c t="n" r="C13" s="7">
        <v>17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spans="1:4" r="1">
      <c t="s" r="A1" s="1">
        <v>166</v>
      </c>
      <c t="s" r="B1" s="2">
        <v>1</v>
      </c>
      <c t="s" r="D1" s="2">
        <v>167</v>
      </c>
    </row>
    <row spans="1:4" r="2">
      <c t="s" r="B2" s="2">
        <v>2</v>
      </c>
      <c t="s" r="C2" s="2">
        <v>26</v>
      </c>
      <c t="s" r="D2" s="2">
        <v>25</v>
      </c>
    </row>
    <row spans="1:4" r="3">
      <c t="s" r="A3" s="3">
        <v>168</v>
      </c>
    </row>
    <row spans="1:4" r="4">
      <c t="s" r="A4" s="4">
        <v>122</v>
      </c>
      <c t="n" r="B4" s="7">
        <v>6837</v>
      </c>
      <c t="n" r="C4" s="7">
        <v>6988</v>
      </c>
    </row>
    <row spans="1:4" r="5">
      <c t="s" r="A5" s="3">
        <v>169</v>
      </c>
    </row>
    <row spans="1:4" r="6">
      <c t="s" r="A6" s="4">
        <v>170</v>
      </c>
      <c t="n" r="B6" s="6">
        <v>258</v>
      </c>
      <c t="n" r="C6" s="6">
        <v>-164</v>
      </c>
    </row>
    <row spans="1:4" r="7">
      <c t="s" r="A7" s="4">
        <v>171</v>
      </c>
      <c t="n" r="B7" s="6">
        <v>680</v>
      </c>
      <c t="n" r="C7" s="6">
        <v>802</v>
      </c>
    </row>
    <row spans="1:4" r="8">
      <c t="s" r="A8" s="4">
        <v>172</v>
      </c>
      <c t="n" r="B8" s="6">
        <v>1036</v>
      </c>
      <c t="n" r="C8" s="6">
        <v>835</v>
      </c>
    </row>
    <row spans="1:4" r="9">
      <c t="s" r="A9" s="4">
        <v>173</v>
      </c>
      <c t="n" r="B9" s="6">
        <v>-210</v>
      </c>
      <c t="n" r="C9" s="7">
        <v>257</v>
      </c>
    </row>
    <row spans="1:4" r="10">
      <c t="s" r="A10" s="4">
        <v>174</v>
      </c>
      <c t="n" r="B10" s="6">
        <v>-3</v>
      </c>
      <c t="s" r="C10" s="4">
        <v>65</v>
      </c>
    </row>
    <row spans="1:4" r="11">
      <c t="s" r="A11" s="4">
        <v>175</v>
      </c>
      <c t="n" r="B11" s="6">
        <v>177</v>
      </c>
      <c t="n" r="C11" s="7">
        <v>-4</v>
      </c>
    </row>
    <row spans="1:4" r="12">
      <c t="s" r="A12" s="4">
        <v>176</v>
      </c>
      <c t="n" r="B12" s="6">
        <v>-385</v>
      </c>
      <c t="n" r="C12" s="6">
        <v>163</v>
      </c>
    </row>
    <row spans="1:4" r="13">
      <c t="s" r="A13" s="4">
        <v>177</v>
      </c>
      <c t="n" r="B13" s="6">
        <v>1120</v>
      </c>
      <c t="n" r="C13" s="6">
        <v>1132</v>
      </c>
    </row>
    <row spans="1:4" r="14">
      <c t="s" r="A14" s="4">
        <v>178</v>
      </c>
      <c t="n" r="B14" s="6">
        <v>123</v>
      </c>
      <c t="n" r="C14" s="6">
        <v>127</v>
      </c>
    </row>
    <row spans="1:4" r="15">
      <c t="s" r="A15" s="4">
        <v>179</v>
      </c>
      <c t="n" r="B15" s="6">
        <v>186</v>
      </c>
      <c t="n" r="C15" s="6">
        <v>180</v>
      </c>
    </row>
    <row spans="1:4" r="16">
      <c t="s" r="A16" s="4">
        <v>180</v>
      </c>
      <c t="n" r="B16" s="6">
        <v>-13988</v>
      </c>
      <c t="n" r="C16" s="6">
        <v>-30651</v>
      </c>
    </row>
    <row spans="1:4" r="17">
      <c t="s" r="A17" s="4">
        <v>181</v>
      </c>
      <c t="n" r="B17" s="6">
        <v>15230</v>
      </c>
      <c t="n" r="C17" s="6">
        <v>28364</v>
      </c>
    </row>
    <row spans="1:4" r="18">
      <c t="s" r="A18" s="4">
        <v>182</v>
      </c>
      <c t="n" r="B18" s="6">
        <v>180</v>
      </c>
      <c t="n" r="C18" s="6">
        <v>176</v>
      </c>
    </row>
    <row spans="1:4" r="19">
      <c t="s" r="A19" s="4">
        <v>183</v>
      </c>
      <c t="n" r="B19" s="6">
        <v>11405</v>
      </c>
      <c t="n" r="C19" s="6">
        <v>-3116</v>
      </c>
    </row>
    <row spans="1:4" r="20">
      <c t="s" r="A20" s="4">
        <v>184</v>
      </c>
      <c t="n" r="B20" s="6">
        <v>-31</v>
      </c>
      <c t="n" r="C20" s="6">
        <v>-67</v>
      </c>
    </row>
    <row spans="1:4" r="21">
      <c t="s" r="A21" s="4">
        <v>185</v>
      </c>
      <c t="n" r="B21" s="6">
        <v>-2762</v>
      </c>
      <c t="n" r="C21" s="6">
        <v>-1921</v>
      </c>
    </row>
    <row spans="1:4" r="22">
      <c t="s" r="A22" s="4">
        <v>186</v>
      </c>
      <c t="n" r="B22" s="6">
        <v>19853</v>
      </c>
      <c t="n" r="C22" s="6">
        <v>3101</v>
      </c>
    </row>
    <row spans="1:4" r="23">
      <c t="s" r="A23" s="3">
        <v>187</v>
      </c>
    </row>
    <row spans="1:4" r="24">
      <c t="s" r="A24" s="4">
        <v>188</v>
      </c>
      <c t="n" r="B24" s="7">
        <v>-99896</v>
      </c>
      <c t="n" r="C24" s="6">
        <v>-30535</v>
      </c>
    </row>
    <row spans="1:4" r="25">
      <c t="s" r="A25" s="4">
        <v>189</v>
      </c>
      <c t="s" r="B25" s="4">
        <v>65</v>
      </c>
      <c t="n" r="C25" s="6">
        <v>-1146</v>
      </c>
    </row>
    <row spans="1:4" r="26">
      <c t="s" r="A26" s="4">
        <v>190</v>
      </c>
      <c t="n" r="B26" s="7">
        <v>18852</v>
      </c>
      <c t="n" r="C26" s="6">
        <v>16249</v>
      </c>
    </row>
    <row spans="1:4" r="27">
      <c t="s" r="A27" s="4">
        <v>191</v>
      </c>
      <c t="n" r="B27" s="6">
        <v>5772</v>
      </c>
      <c t="n" r="C27" s="7">
        <v>8459</v>
      </c>
    </row>
    <row spans="1:4" r="28">
      <c t="s" r="A28" s="4">
        <v>192</v>
      </c>
      <c t="n" r="B28" s="6">
        <v>8</v>
      </c>
      <c t="s" r="C28" s="4">
        <v>65</v>
      </c>
    </row>
    <row spans="1:4" r="29">
      <c t="s" r="A29" s="4">
        <v>193</v>
      </c>
      <c t="n" r="B29" s="6">
        <v>-138</v>
      </c>
      <c t="n" r="C29" s="7">
        <v>145</v>
      </c>
    </row>
    <row spans="1:4" r="30">
      <c t="s" r="A30" s="4">
        <v>194</v>
      </c>
      <c t="n" r="B30" s="6">
        <v>-23170</v>
      </c>
      <c t="n" r="C30" s="6">
        <v>-3869</v>
      </c>
    </row>
    <row spans="1:4" r="31">
      <c t="s" r="A31" s="4">
        <v>195</v>
      </c>
      <c t="n" r="B31" s="6">
        <v>-356</v>
      </c>
      <c t="n" r="C31" s="6">
        <v>2282</v>
      </c>
    </row>
    <row spans="1:4" r="32">
      <c t="s" r="A32" s="4">
        <v>196</v>
      </c>
      <c t="n" r="B32" s="6">
        <v>1858</v>
      </c>
      <c t="n" r="C32" s="6">
        <v>2403</v>
      </c>
    </row>
    <row spans="1:4" r="33">
      <c t="s" r="A33" s="4">
        <v>197</v>
      </c>
      <c t="n" r="B33" s="6">
        <v>-925</v>
      </c>
      <c t="n" r="C33" s="7">
        <v>-1600</v>
      </c>
    </row>
    <row spans="1:4" r="34">
      <c t="s" r="A34" s="4">
        <v>198</v>
      </c>
      <c t="n" r="B34" s="6">
        <v>21</v>
      </c>
      <c t="s" r="C34" s="4">
        <v>65</v>
      </c>
    </row>
    <row spans="1:4" r="35">
      <c t="s" r="A35" s="4">
        <v>199</v>
      </c>
      <c t="n" r="B35" s="6">
        <v>-1580</v>
      </c>
      <c t="s" r="C35" s="4">
        <v>65</v>
      </c>
    </row>
    <row spans="1:4" r="36">
      <c t="s" r="A36" s="4">
        <v>200</v>
      </c>
      <c t="n" r="B36" s="6">
        <v>-99554</v>
      </c>
      <c t="n" r="C36" s="7">
        <v>-7612</v>
      </c>
    </row>
    <row spans="1:4" r="37">
      <c t="s" r="A37" s="3">
        <v>201</v>
      </c>
    </row>
    <row spans="1:4" r="38">
      <c t="s" r="A38" s="4">
        <v>202</v>
      </c>
      <c t="n" r="B38" s="6">
        <v>15536</v>
      </c>
      <c t="n" r="C38" s="6">
        <v>-2292</v>
      </c>
    </row>
    <row spans="1:4" r="39">
      <c t="s" r="A39" s="4">
        <v>203</v>
      </c>
      <c t="n" r="B39" s="6">
        <v>-1578</v>
      </c>
      <c t="n" r="C39" s="6">
        <v>-1577</v>
      </c>
    </row>
    <row spans="1:4" r="40">
      <c t="s" r="A40" s="4">
        <v>204</v>
      </c>
      <c t="n" r="B40" s="6">
        <v>-58</v>
      </c>
      <c t="n" r="C40" s="7">
        <v>-217</v>
      </c>
    </row>
    <row spans="1:4" r="41">
      <c t="s" r="A41" s="4">
        <v>205</v>
      </c>
      <c t="n" r="B41" s="6">
        <v>127</v>
      </c>
      <c t="s" r="C41" s="4">
        <v>65</v>
      </c>
    </row>
    <row spans="1:4" r="42">
      <c t="s" r="A42" s="4">
        <v>206</v>
      </c>
      <c t="n" r="B42" s="6">
        <v>14027</v>
      </c>
      <c t="n" r="C42" s="7">
        <v>-4086</v>
      </c>
    </row>
    <row spans="1:4" r="43">
      <c t="s" r="A43" s="4">
        <v>207</v>
      </c>
      <c t="n" r="B43" s="6">
        <v>-65674</v>
      </c>
      <c t="n" r="C43" s="6">
        <v>-8597</v>
      </c>
    </row>
    <row spans="1:4" r="44">
      <c t="s" r="A44" s="4">
        <v>208</v>
      </c>
      <c t="n" r="B44" s="6">
        <v>267268</v>
      </c>
      <c t="n" r="C44" s="6">
        <v>253084</v>
      </c>
      <c t="n" r="D44" s="7">
        <v>253084</v>
      </c>
    </row>
    <row spans="1:4" r="45">
      <c t="s" r="A45" s="4">
        <v>209</v>
      </c>
      <c t="n" r="B45" s="6">
        <v>201594</v>
      </c>
      <c t="n" r="C45" s="6">
        <v>244487</v>
      </c>
      <c t="n" r="D45" s="7">
        <v>267268</v>
      </c>
    </row>
    <row spans="1:4" r="46">
      <c t="s" r="A46" s="3">
        <v>210</v>
      </c>
    </row>
    <row spans="1:4" r="47">
      <c t="s" r="A47" s="4">
        <v>211</v>
      </c>
      <c t="n" r="B47" s="6">
        <v>1899</v>
      </c>
      <c t="n" r="C47" s="6">
        <v>1822</v>
      </c>
    </row>
    <row spans="1:4" r="48">
      <c t="s" r="A48" s="4">
        <v>212</v>
      </c>
      <c t="n" r="B48" s="6">
        <v>-4305</v>
      </c>
      <c t="n" r="C48" s="6">
        <v>6212</v>
      </c>
    </row>
    <row spans="1:4" r="49">
      <c t="s" r="A49" s="3">
        <v>213</v>
      </c>
    </row>
    <row spans="1:4" r="50">
      <c t="s" r="A50" s="4">
        <v>214</v>
      </c>
      <c t="n" r="B50" s="6">
        <v>496</v>
      </c>
      <c t="n" r="C50" s="6">
        <v>152</v>
      </c>
    </row>
    <row spans="1:4" r="51">
      <c t="s" r="A51" s="4">
        <v>215</v>
      </c>
      <c t="n" r="B51" s="7">
        <v>1990</v>
      </c>
      <c t="n" r="C51" s="7">
        <v>15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Accounting Policies</vt:lpstr>
      <vt:lpstr>Reclassifications</vt:lpstr>
      <vt:lpstr>Equity-Based Compensation Plans</vt:lpstr>
      <vt:lpstr>Earnings Per Common Share</vt:lpstr>
      <vt:lpstr>Securities</vt:lpstr>
      <vt:lpstr>Loans and Asset Quality Informa</vt:lpstr>
      <vt:lpstr>Deferred Loan Costs</vt:lpstr>
      <vt:lpstr>FDIC Indemnification Asset</vt:lpstr>
      <vt:lpstr>Goodwill and Other Intangible A</vt:lpstr>
      <vt:lpstr>Pension Plans</vt:lpstr>
      <vt:lpstr>Comprehensive Income</vt:lpstr>
      <vt:lpstr>Fair Value</vt:lpstr>
      <vt:lpstr>Shareholders' Equity Transactio</vt:lpstr>
      <vt:lpstr>Acquisition of Bankingport, Inc</vt:lpstr>
      <vt:lpstr>Pending Acquisition_Divestiture</vt:lpstr>
      <vt:lpstr>Equity-Based Compensation Pla25</vt:lpstr>
      <vt:lpstr>Earnings Per Common Share (Tabl</vt:lpstr>
      <vt:lpstr>Securities (Tables)</vt:lpstr>
      <vt:lpstr>Loans and Asset Quality Infor28</vt:lpstr>
      <vt:lpstr>FDIC Indemnification Asset (Tab</vt:lpstr>
      <vt:lpstr>Goodwill and Other Intangible30</vt:lpstr>
      <vt:lpstr>Pension Plans (Tables)</vt:lpstr>
      <vt:lpstr>Comprehensive Income (Tables)</vt:lpstr>
      <vt:lpstr>Fair Value (Tables)</vt:lpstr>
      <vt:lpstr>Equity-Based Compensation Pla34</vt:lpstr>
      <vt:lpstr>Equity-Based Compensation Pla35</vt:lpstr>
      <vt:lpstr>Equity-Based Compensation Pla36</vt:lpstr>
      <vt:lpstr>Earnings Per Common Share (Narr</vt:lpstr>
      <vt:lpstr>Earnings Per Common Share (Reco</vt:lpstr>
      <vt:lpstr>Securities (Narrative) (Details</vt:lpstr>
      <vt:lpstr>Securities (Summary of Book Val</vt:lpstr>
      <vt:lpstr>Securities (Schedule of Informa</vt:lpstr>
      <vt:lpstr>Securities (Schedule of Book Va</vt:lpstr>
      <vt:lpstr>Loans and Asset Quality Infor43</vt:lpstr>
      <vt:lpstr>Loans and Asset Quality Infor44</vt:lpstr>
      <vt:lpstr>Loans and Asset Quality Infor45</vt:lpstr>
      <vt:lpstr>Loans and Asset Quality Infor46</vt:lpstr>
      <vt:lpstr>Loans and Asset Quality Infor47</vt:lpstr>
      <vt:lpstr>Loans and Asset Quality Infor48</vt:lpstr>
      <vt:lpstr>Loans and Asset Quality Infor49</vt:lpstr>
      <vt:lpstr>Loans and Asset Quality Infor50</vt:lpstr>
      <vt:lpstr>Loans and Asset Quality Infor51</vt:lpstr>
      <vt:lpstr>Loans and Asset Quality Infor52</vt:lpstr>
      <vt:lpstr>Loans and Asset Quality Infor53</vt:lpstr>
      <vt:lpstr>Loans and Asset Quality Infor54</vt:lpstr>
      <vt:lpstr>Loans and Asset Quality Infor55</vt:lpstr>
      <vt:lpstr>Loans and Asset Quality Infor56</vt:lpstr>
      <vt:lpstr>Loans and Asset Quality Infor57</vt:lpstr>
      <vt:lpstr>Deferred Loan Costs (Details)</vt:lpstr>
      <vt:lpstr>FDIC Indemnification Asset (Sch</vt:lpstr>
      <vt:lpstr>FDIC Indemnification Asset (Rol</vt:lpstr>
      <vt:lpstr>Goodwill and Other Intangible61</vt:lpstr>
      <vt:lpstr>Goodwill and Other Intangible62</vt:lpstr>
      <vt:lpstr>Goodwill and Other Intangible63</vt:lpstr>
      <vt:lpstr>Pension Plans (Narrative) (Deta</vt:lpstr>
      <vt:lpstr>Pension Plans (Details)</vt:lpstr>
      <vt:lpstr>Comprehensive Income (Schedule </vt:lpstr>
      <vt:lpstr>Comprehensive Income (Schedul67</vt:lpstr>
      <vt:lpstr>Fair Value (Narrative) (Details</vt:lpstr>
      <vt:lpstr>Fair Value (Financial instrumen</vt:lpstr>
      <vt:lpstr>Fair Value (Level 3 assets and </vt:lpstr>
      <vt:lpstr>Fair Value (Schedule of Carryin</vt:lpstr>
      <vt:lpstr>Shareholders' Equity Transact72</vt:lpstr>
      <vt:lpstr>Acquisition of Bankingport, I73</vt:lpstr>
      <vt:lpstr>Pending Acquisition_Divestitu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4:45:05Z</dcterms:created>
  <dcterms:modified xmlns:dcterms="http://purl.org/dc/terms/" xmlns:xsi="http://www.w3.org/2001/XMLSchema-instance" xsi:type="dcterms:W3CDTF">2016-05-10T14:45:05Z</dcterms:modified>
  <dc:title xmlns:dc="http://purl.org/dc/elements/1.1/">Untitled</dc:title>
  <dc:description xmlns:dc="http://purl.org/dc/elements/1.1/"/>
  <dc:subject xmlns:dc="http://purl.org/dc/elements/1.1/"/>
  <cp:keywords/>
  <cp:category/>
</cp:coreProperties>
</file>